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QUITY STRUCTURE" sheetId="16" state="visible" r:id="rId16"/>
    <sheet xmlns:r="http://schemas.openxmlformats.org/officeDocument/2006/relationships" name="EQUITY COMPENSATION" sheetId="17" state="visible" r:id="rId17"/>
    <sheet xmlns:r="http://schemas.openxmlformats.org/officeDocument/2006/relationships" name="RETIREMENT PLAN" sheetId="18" state="visible" r:id="rId18"/>
    <sheet xmlns:r="http://schemas.openxmlformats.org/officeDocument/2006/relationships" name="FAIR VALUE MEASUREMENTS" sheetId="19" state="visible" r:id="rId19"/>
    <sheet xmlns:r="http://schemas.openxmlformats.org/officeDocument/2006/relationships" name="GEOGRAPHIC INFORMATION AND CONC"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LEASES - (Tables)" sheetId="34" state="visible" r:id="rId34"/>
    <sheet xmlns:r="http://schemas.openxmlformats.org/officeDocument/2006/relationships" name="EQUITY COMPENSATION (Tables)" sheetId="35" state="visible" r:id="rId35"/>
    <sheet xmlns:r="http://schemas.openxmlformats.org/officeDocument/2006/relationships" name="FAIR VALUE MEASUREMENTS (Tables" sheetId="36" state="visible" r:id="rId36"/>
    <sheet xmlns:r="http://schemas.openxmlformats.org/officeDocument/2006/relationships" name="GEOGRAPHIC INFORMATION AND CO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DESCRIPTION OF ORGANIZATION A_2" sheetId="42" state="visible" r:id="rId42"/>
    <sheet xmlns:r="http://schemas.openxmlformats.org/officeDocument/2006/relationships" name="SUMMARY OF SIGNIFICANT ACCOUN_3" sheetId="43" state="visible" r:id="rId43"/>
    <sheet xmlns:r="http://schemas.openxmlformats.org/officeDocument/2006/relationships" name="REVENUE RECOGNITION (Details)" sheetId="44" state="visible" r:id="rId44"/>
    <sheet xmlns:r="http://schemas.openxmlformats.org/officeDocument/2006/relationships" name="INVENTORIES (Details)"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DEBT - Narrative - Exchangeable" sheetId="48" state="visible" r:id="rId48"/>
    <sheet xmlns:r="http://schemas.openxmlformats.org/officeDocument/2006/relationships" name="DEBT - Narrative - Credit Facil" sheetId="49" state="visible" r:id="rId49"/>
    <sheet xmlns:r="http://schemas.openxmlformats.org/officeDocument/2006/relationships" name="DEBT - Balances Payable by Debt" sheetId="50" state="visible" r:id="rId50"/>
    <sheet xmlns:r="http://schemas.openxmlformats.org/officeDocument/2006/relationships" name="DEBT - Maturity (Details)"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 Future Minimum Commitm" sheetId="54" state="visible" r:id="rId54"/>
    <sheet xmlns:r="http://schemas.openxmlformats.org/officeDocument/2006/relationships" name="LEASES - Supplemental Cash Flow" sheetId="55" state="visible" r:id="rId55"/>
    <sheet xmlns:r="http://schemas.openxmlformats.org/officeDocument/2006/relationships" name="EQUITY STRUCTURE (Details)" sheetId="56" state="visible" r:id="rId56"/>
    <sheet xmlns:r="http://schemas.openxmlformats.org/officeDocument/2006/relationships" name="EQUITY COMPENSATION- Share-Base" sheetId="57" state="visible" r:id="rId57"/>
    <sheet xmlns:r="http://schemas.openxmlformats.org/officeDocument/2006/relationships" name="EQUITY COMPENSATION - Narrative" sheetId="58" state="visible" r:id="rId58"/>
    <sheet xmlns:r="http://schemas.openxmlformats.org/officeDocument/2006/relationships" name="EQUITY COMPENSATION - RSU, PSU " sheetId="59" state="visible" r:id="rId59"/>
    <sheet xmlns:r="http://schemas.openxmlformats.org/officeDocument/2006/relationships" name="EQUITY COMPENSATION - Assumptio" sheetId="60" state="visible" r:id="rId60"/>
    <sheet xmlns:r="http://schemas.openxmlformats.org/officeDocument/2006/relationships" name="EQUITY COMPENSATION - Options A" sheetId="61" state="visible" r:id="rId61"/>
    <sheet xmlns:r="http://schemas.openxmlformats.org/officeDocument/2006/relationships" name="RETIREMENT PLAN - Defined Contr" sheetId="62" state="visible" r:id="rId62"/>
    <sheet xmlns:r="http://schemas.openxmlformats.org/officeDocument/2006/relationships" name="FAIR VALUE MEASUREMENTS - Finan" sheetId="63" state="visible" r:id="rId63"/>
    <sheet xmlns:r="http://schemas.openxmlformats.org/officeDocument/2006/relationships" name="FAIR VALUE MEASUREMENTS - Recon" sheetId="64" state="visible" r:id="rId64"/>
    <sheet xmlns:r="http://schemas.openxmlformats.org/officeDocument/2006/relationships" name="FAIR VALUE MEASUREMENTS - Narra" sheetId="65" state="visible" r:id="rId65"/>
    <sheet xmlns:r="http://schemas.openxmlformats.org/officeDocument/2006/relationships" name="FAIR VALUE MEASUREMENTS - Earno" sheetId="66" state="visible" r:id="rId66"/>
    <sheet xmlns:r="http://schemas.openxmlformats.org/officeDocument/2006/relationships" name="FAIR VALUE MEASUREMENTS - Fair " sheetId="67" state="visible" r:id="rId67"/>
    <sheet xmlns:r="http://schemas.openxmlformats.org/officeDocument/2006/relationships" name="GEOGRAPHIC INFORMATION AND CO_3" sheetId="68" state="visible" r:id="rId68"/>
    <sheet xmlns:r="http://schemas.openxmlformats.org/officeDocument/2006/relationships" name="GEOGRAPHIC INFORMATION AND CO_4" sheetId="69" state="visible" r:id="rId69"/>
    <sheet xmlns:r="http://schemas.openxmlformats.org/officeDocument/2006/relationships" name="INCOME TAXES - Narrative (Detai" sheetId="70" state="visible" r:id="rId70"/>
    <sheet xmlns:r="http://schemas.openxmlformats.org/officeDocument/2006/relationships" name="INCOME TAXES - Income Before In" sheetId="71" state="visible" r:id="rId71"/>
    <sheet xmlns:r="http://schemas.openxmlformats.org/officeDocument/2006/relationships" name="INCOME TAXES - Components of Pr"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EARNINGS PER SHARE - Basic and " sheetId="75" state="visible" r:id="rId75"/>
    <sheet xmlns:r="http://schemas.openxmlformats.org/officeDocument/2006/relationships" name="EARNINGS PER SHARE - Antidilut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 Reporting - Narrative (" sheetId="79" state="visible" r:id="rId79"/>
    <sheet xmlns:r="http://schemas.openxmlformats.org/officeDocument/2006/relationships" name="Segment Reporting - Summary of " sheetId="80" state="visible" r:id="rId80"/>
    <sheet xmlns:r="http://schemas.openxmlformats.org/officeDocument/2006/relationships" name="Segment Reporting - Expenses By"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0.0000_);(#,##0.0000)"/>
    <numFmt numFmtId="171" formatCode="#,##0.000_);(#,##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87</t>
        </is>
      </c>
      <c r="C9" s="4" t="inlineStr">
        <is>
          <t xml:space="preserve"> </t>
        </is>
      </c>
      <c r="D9" s="4" t="inlineStr">
        <is>
          <t xml:space="preserve"> </t>
        </is>
      </c>
    </row>
    <row r="10">
      <c r="A10" s="4" t="inlineStr">
        <is>
          <t>Entity Registrant Name</t>
        </is>
      </c>
      <c r="B10" s="4" t="inlineStr">
        <is>
          <t>CompoSe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49902</t>
        </is>
      </c>
      <c r="C12" s="4" t="inlineStr">
        <is>
          <t xml:space="preserve"> </t>
        </is>
      </c>
      <c r="D12" s="4" t="inlineStr">
        <is>
          <t xml:space="preserve"> </t>
        </is>
      </c>
    </row>
    <row r="13">
      <c r="A13" s="4" t="inlineStr">
        <is>
          <t>Entity Address, Address Line One</t>
        </is>
      </c>
      <c r="B13" s="4" t="inlineStr">
        <is>
          <t>309 Pierce Street</t>
        </is>
      </c>
      <c r="C13" s="4" t="inlineStr">
        <is>
          <t xml:space="preserve"> </t>
        </is>
      </c>
      <c r="D13" s="4" t="inlineStr">
        <is>
          <t xml:space="preserve"> </t>
        </is>
      </c>
    </row>
    <row r="14">
      <c r="A14" s="4" t="inlineStr">
        <is>
          <t>Entity Address, City or Town</t>
        </is>
      </c>
      <c r="B14" s="4" t="inlineStr">
        <is>
          <t>Somerset</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73</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518-0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0</v>
      </c>
    </row>
    <row r="31">
      <c r="A31" s="4" t="inlineStr">
        <is>
          <t>Entity Common Stock, Shares Outstanding</t>
        </is>
      </c>
      <c r="B31" s="4" t="inlineStr">
        <is>
          <t xml:space="preserve"> </t>
        </is>
      </c>
      <c r="C31" s="6" t="n">
        <v>102311981</v>
      </c>
      <c r="D31" s="4" t="inlineStr">
        <is>
          <t xml:space="preserve"> </t>
        </is>
      </c>
    </row>
    <row r="32">
      <c r="A32" s="4" t="inlineStr">
        <is>
          <t>Documents Incorporated by Reference</t>
        </is>
      </c>
      <c r="B32" s="4" t="inlineStr">
        <is>
          <t>Portions of the Company’s definitive proxy statement to be filed pursuant to Regulation 14A with the SEC within 120 days after December 31, 2024 are incorporated by reference into Part III of this Annual Report on Form 10-K and certain documents are incorporated by reference into Part IV.</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82314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 $0.0001 par value per share</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ar value per share</t>
        </is>
      </c>
      <c r="C39" s="4" t="inlineStr">
        <is>
          <t xml:space="preserve"> </t>
        </is>
      </c>
      <c r="D39" s="4" t="inlineStr">
        <is>
          <t xml:space="preserve"> </t>
        </is>
      </c>
    </row>
    <row r="40">
      <c r="A40" s="4" t="inlineStr">
        <is>
          <t>Trading Symbol</t>
        </is>
      </c>
      <c r="B40" s="4" t="inlineStr">
        <is>
          <t>CMP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 each whole warrant exercisable for one share of Class A 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lass A Common Stock</t>
        </is>
      </c>
      <c r="C44" s="4" t="inlineStr">
        <is>
          <t xml:space="preserve"> </t>
        </is>
      </c>
      <c r="D44" s="4" t="inlineStr">
        <is>
          <t xml:space="preserve"> </t>
        </is>
      </c>
    </row>
    <row r="45">
      <c r="A45" s="4" t="inlineStr">
        <is>
          <t>Trading Symbol</t>
        </is>
      </c>
      <c r="B45" s="4" t="inlineStr">
        <is>
          <t>CMPO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with generally accepted accounting principals in the United Stat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we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stimates of the inputs used to calculate the tax receivable agreement liability, reserve for excess and obsolete inventory, estimated useful lives and impairment of property and equipment, and lease term, discount rates and other inputs used to measure right of use assets and lease liabilities. Cash and Cash Equivalents Cash and cash equivalents consist of cash and short-term investments with original maturities from the purchase date of three months or less that can be readily converted into known amounts of cash. Cash and cash equivalents are held at recognized U.S. financial institutions. Interest earned is reported in the consolidated statements of operations. The carrying amount of cash and cash equivalents approximates its fair value due to its short-term and liquid nature. Accounts Receivable Accounts receivable are recognized net of allowances for credit losses. Allowance for credit losses are established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llowance for credit losses at December 31, 2024 and 2023. Inventories 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Investments In November 2024, the Company invested $1,500 in a Simple Agreement for Future Equity ("SAFE") with Signify Holdings, Inc., also known as Rain Cards. Rain Cards is an issuer with the Visa Network and offers solutions for card programs across a number of regions and use cases. In accordance with ASC 321, Investments, the Company has elected to account for this investment at cost. No impairment was recorded on the investment during the year ended December 31, 2024. Investment in SAFE are included as part of the deposits and other assets line item on the consolidated balance sheet. Revenue Recognition The Company recognizes revenue in accordance with ASU 2014-09, Revenue From Contracts With Customers (Topic 606)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4 and 2023.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years ended December 31, 2024, 2023, and 2022 the Company recognized $8,085, $0 and $2,300 of revenue under bill and hold arrangements, respectively. Significant Judgments in Application of the Guidance Management exercises judgment when determining the amount of revenue to be recognized each period. Such judgments include, but are not limited to, assessing the customer’s ability and intention to pay substantially all of the contract consideration when due,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and determining the point in time when control is transferred to the customer. Practical Expedients and Exemptions As permitted by ASC 606, the Company uses certain practical expedients in connection with the application of ASC 606. The Company accounts for shipping and handling activities as fulfillment activities. The Company accounts for costs associated with obtaining new contracts as expenses when incurred if the amortization period of the asset that would be recognized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Shipping and Handling Costs Shipping and handling are recognized in cost of goods sold in the consolidated statements of operations. Total shipping and handling costs were approximately $2,451, $2,286 and $2,755 for the years ended December 31, 2024, 2023, and 2022, respectively. Research and Development Costs Research and development costs are expensed as incurred and were $7,441 , $6,780 and $6,723 for the years ended December 31, 2024, 2023, and 2022, respectively. Advertising The Company expenses the cost of advertising as incurred. Advertising expense of approximately $4,782, $5,020, and $11,808 for the years ended December 31, 2024, 2023, and 2022, respectively, are included in selling, general and administrative expenses in the consolidated statements of operations. Income Taxes Income taxes are applied to the income attributable to the controlling interest (see Note 13) as the income attributable to the non-controlling interest is pass-through income. Prior to the Business Combination, the Company was not subject to income taxes due to its prior equity structure and was, instead, subject to pass through income taxes. The Company complies with the accounting and reporting requirements of ASC Topi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The Company considers all available evidence, both positive and negative, to determine whether, based on the weight of that evidence, a valuation allowance is required to reduce the deferred tax assets to the amount that is more likely than not to be realized in future periods. Prior to the Resolute Transaction, Holdings was a partnership for tax purposes. Pursuant to Holdings’ limited liability company agreement, during a portion of fiscal 2024 (and prior years), Holdings made pro rata tax distributions to its members. These distributions were based on the Company’s estimate of taxable income for each year, updated throughout the year. Tax distributions from Holdings were intended to provide each member of Holdings sufficient funds to meet tax obligations with respect to the taxable income of Holdings allocated to each member. The Holdings limited liability company agreement required distributions to be calculated based on a tax rate equal to the highest combined marginal federal and applicable state or local statutory income tax rate applicable to an individual resident in New York City, New York, including the Medicare contribution tax on unearned income, taking into account all jurisdictions in which the Company is required to file income tax returns together with the relevant apportionment information subject to various adjustments. As a result of the Resolute Transaction, CompoSecure, Inc. is the only owner of Holdings. For the year ended December 31, 2024, Holdings distributed a total of $50,082 of tax distributions to its members, of which $15,219 was paid to CompoSecure, Inc. (the parent company), resulting in a net tax distribution to all other members of $34,863. For the year ended December 31, 2023, Holdings distributed a total of $49,955 of tax distributions to its members, of which $11,593 was paid to CompoSecure, Inc. (the parent company), resulting in a net tax distribution to all other members of $38,362. For the year ended December 31, 2022, Holdings distributed a total of $44,434 of tax distributions to its members, of which $8,141 was paid to CompoSecure, Inc. (the parent company), resulting in a net tax distribution to all other members of $36,293. Stock-Based Compensation The Company has equity-based compensation plans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9 for a discussion of the valuation of equity-based compensation. Earnout Consideration As a result of the Business Combination, certain of Holdings' equity holders had the right to receive an aggregate of up to 7,500,000 additional shares of the Company's Class A Common Stock in earnout consideration (the "Earnout Shares") based on the achievement of certain stock price thresholds (See Note 18 in Notes to Consolidated Financial Statements in this Form 10-K for further discussion) (collectively, the “Earnouts”). The Earnouts are subject to two price thresholds, with half to be awarded upon the achievement of each threshold. The Earnouts expire in two phases if the achievement thresholds are not met. The first phase was to expire upon the three year anniversary of the Closing Date, and the second phase is set to expire upon the four year anniversary. The Earnouts under the first phase were achieved on December 13, 2024. The second phase Earnout, which expires December 27, 2025, has not yet been achieved. The valuation of the Earnouts was determined using a Monte Carlo simulation model that utilizes significant assumptions, including volatility, that determine the probability of satisfying the market condition stipulated in the award to calculate the fair value of the award. The Company classifies the Earnouts as liabilities at their fair value on the consolidated balance sheet and adjusts the fair value at each reporting period. This liability is subject to re-measurement at each balance sheet date until expiration, and any change in fair value is recognized in revaluation of Earnout consideration liability in the Company's consolidated statements of operations. A portion of the liability was considered compensation and fully expensed at inception. See Note 9 and 11. Warrant Liability The Company accounts for the warrants in accordance with the guidance contained in ASU 2017-12, Derivatives and Hedging (Topic 815) (“ASC 815”). As the warrants did not meet the criteria for equity treatment in accordance with ASC 815, the warrants were recorded as liabilities on the consolidated balance sheet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warrants were valued using the quoted market price as of each balance sheet date. See Note 11 for more details. Tax Receivable Agreement Liability As a result of the Business Combination, the Company entered into a tax receivable agreement (the “Tax Receivable Agreement”) with Holdings and holders of interests in Holdings as of the date of the Business Combination (the "TRA Holders"). Pursuant to the Tax Receivable Agreement, the Company is required to pay to the TRA Holders 90% of the amount of savings, if any, in U.S. federal, state and local income tax that the Company actually realizes as a result of the utilization of certain tax attributes. The tax receivable agreement will continue until all such tax benefits have been utilized or expired unless the Company exercises its right to terminate the agreement for an amount representing the present value of anticipated future tax benefits under the tax receivable agreement. The Company will retain the benefit of the remaining 10% of these cash tax savings. The Company recorded $253,705 and $25,374 in tax receivable agreement liability as of December 31, 2024 and 2023, respectively which is reported in the Company's consolidated balance sheets. The Company paid $1,303 and $2,436 during the years ended December 31, 2024 and December 31, 2023, respectively to the TRA Holders pursuant to the savings in U.S. federal, state and local income taxes that the Company realized as a result of the utilization of certain tax attributes for the fiscal years 2023 and 2022. Selling, General and Administrative Selling, general and administrative (“SG&amp;A”) expenses primarily include expenses related to salaries and commissions, transaction costs, and professional fees. Included in SG&amp;A during the years ended December 31, 2024, 2023, and 2022 were salaries and commissions of $31,478, $30,108, and $35,650, and professional fees of $24,916, $13,664, and $14,024, respectively. Net (Loss) Income Per Share The Company complies with accounting and disclosure requirements of FASB ASC Topic 260, “Earnings Per Share”. Net (loss) income per common share is computed by dividing net (loss) income attributable to controlling interest by the weighted average number of common shares outstanding for the period. The weighted-average number of common shares outstanding during the period includes Class A Common Stock but was exclusive of Class B Common Stock (while outstanding) as these shares have no economic or participating rights. Diluted net (loss) income per share is computed by dividing the net (loss)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and vesting of the equity awards, exchange of the Class B units and Exchangeable Notes ("securities") only if the effect is not anti-dilutive.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and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Fair Value Measurement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accounts receivable, accounts payable, debt, warrants, earnout consideration and interest rate swap. Cash and cash equivalents consisted of bank deposits and short-term investments, such as money market funds, the fair value of which is based on quoted market prices, a Level 1 fair value measure. As of December 31, 2024 and 2023, the carrying values of cash, cash equivalents, accounts receivable and accounts payable approximate fair value because of the short-term maturity of these instruments. The Exchangeable Notes were all converted during the year ended December 31, 2024. The fair value of the Company’s Exchangeable Notes without the make-whole feature was approximately $118,000 as of December 31, 2023. The Company accounts for financial assets and liabilities that are re-measured and reported at fair value at each reporting period in accordance with ASC 820. See Note 11. Software Development Costs 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1,035 of software development costs during the year ended December 31, 2024. No software development costs were capitalized during the year ended December 31, 2023. Capitalized software costs are presented as part of deposits and other assets on the consolidated balance sheets. The carrying value of capitalized software was $985 as of December 31, 2024. There was no capitalized software as of December 31, 2023. Capitalized software is amortized between two Recent Accounting Pronouncements On November 4, 2024, the FASB issued ASU 2024-03, Income Statement—Reporting Comprehensive Income—Expense Disaggregation Disclosures (Subtopic 220-40): Disaggregation of Income Statement Expenses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still assessing the impact that the adoption of this ASU will have on the Company's consolidated financial statements. On December 2023, the FASB issued ASU 2023-09, Improvements to Income Tax Disclosures , which applies to all entities subject to income taxes. For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will adopt this ASU on January 1, 2025 and is still assessing the impact that the adoption of this ASU will have on the Company's consolidated financial statements. On November 27, 2023, the FASB issued ASU 2023-07, Segment Reporting (Topic 280),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adopted ASU 2023-07 during the year ended December 31, 2024 and has reflected updates to its segment reporting i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ccounting standard ASC 606 when the performance obligations under the terms of the Company’s contracts with its customers have been satisfied. See Note 2. The following percentages present the Company’s revenue concentration by customer. The majority of the Company’s revenue is earned from major contracts. Aggregate revenue from the two top customers comprised approximately 63.2%, 70.5% and 67.3% of total revenue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major classes of inventories were as follows: December 31, 2024 2023 Raw materials $ 46,109 $ 50,867 Work in process 1,024 4,110 Finished goods 505 662 Inventory reserve (2,805) (3,099) $ 44,833 $ 52,540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Useful Life 2024 2023 Machinery and equipment 5 - 10 years $ 38,012 $ 30,311 Furniture and fixtures 3 - 5 years 33 33 Computer equipment 3 - 5 years 46 2 Leasehold improvements Shorter of lease term 11,711 10,609 Vehicles 5 years 88 — Software 1 - 3 years 1,718 1,718 Construction in progress 2,664 4,189 Total 54,272 46,862 Less: Accumulated depreciation and amortization (30,824) (21,650) Property and equipment, net $ 23,448 $ 25,212 Depreciation and amortization expense for the years ended December 31, 2024, 2023, and 2022, was $9,174, $8,387, and $8,57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Exchangeable Senior Notes On December 27, 2021, the Company completed the Business Combination discussed in Note 1. On April 19, 2021, concurrent with the execution of the Merger Agreement, the Company and its subsidiary, Holdings, entered into subscription agreements (the “Note Subscription Agreements”) with certain investors ("Notes Investors") pursuant to which such Notes Investors, severally and not jointly, purchased on December 27, 2021, the closing date of the Business Combination (the Closing Date"), the Exchangeable Notes issued by Holdings and guaranteed by its operating subsidiaries, CompoSecure, L.L.C. and Arculus Holdings, L.L.C., in an aggregate principal amount of up to $130,000 that were exchangeable into shares of Class A Common Stock at a conversion price of $11.50 per share, subject to the terms and conditions of an Indenture ntered into by the Company and its wholly owned subsidiary, Holdings and the trustee under the Indenture. On June 11, 2024, the Company paid a special cash dividend to Class A shareholders of CompoSecure, Inc., and made a corresponding distribution to Class B unitholders of Holdings. As a result of the special cash dividend and distribution, the conversion price was adjusted to $10.98 per share, which resulted in an adjustment to the exchange rate to 91.0972 shares of the Company’s Class A Common Stock per $1,000 principal amount of Notes exchanged. On September 17, 2024, the Resolute Transaction closed, where a majority interest of the Company was acquired through privately negotiated sales. See Note 9 for additional information on the special cash dividend and sale of the majority interest. The sale of the majority interest and subsequent filing of a Schedule 13D report with the SEC by Resolute on September 19, 2024 triggered the occurrence of a “Make-Whole Fundamental Change” (as defined in the Indenture), pursuant to which the Company, on September 20, 2024, issued a Notice of Make-Whole Fundamental Change to the holders of the Exchangeable Notes to notify the holders that the exchange rate for the Exchangeable Notes has been temporarily increased from 91.0972 shares of Class A Common Stock per $1,000 principal amount of Notes to 104.5199 shares of Class A Common Stock per $1,000 principal amount of notes. This temporary increase in the exchange rate resulted in an adjustment of the conversion price to $9.57 per share from September 19, 2024 to November 29, 2024. Following that date, the conversion price would have reverted back to $10.98 per share and the exchange rate would have reverted back to 91.0972 shares of the Company’s Class A Common Stock per $1,000 principal amount of Notes. A notice was sent to all holders of Exchangeable Notes on October 9, 2024 providing details of these choices. All Exchangeable Notes were exchanged prior to November 29, 2024. An aggregate of $130,000 of the Notes were surrendered and exchanged for an aggregate of 13,587,565 newly-issued shares of Class A Common Stock.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a derivative liability. The fair value of the optional redemption with a make-whole provision feature was determined based on the difference between the fair value of the notes with the redemption with a make-whole provision feature and the fair value of the notes without the redemption with a make-whole provision feature. The Company employed a Lattice model to determine the fair value of the derivative liability upon issuance of the Exchangeable Notes and at the end of each reporting period when the derivative liability was remeasured to its fair value. The Company recorded a favorable (unfavorable) change in fair value of $425, $(139) and $266 for the years ended December 31, 2024, 2023 and 2022. The derivative liability was written off when the Exchangeable Notes were surrendered and exchanged in 2024. During the years ended December 31, 2024, 2023 and 2022 the Company recognized $4,568, $9,585 and $9,536, respectively, of interest expense related to the Exchangeable Notes at the effective interest rate of 7.4%. Credit Facility On July 26, 2016, the Company, through its subsidiary, Holdings, entered into a $120,000 credit facility (the “2016 Credit Facility”) with J.P. Morgan Chase (“JPMC”) as the lending agent that provided the Company with a revolving credit facility with a maximum borrowing capacity of $40,000 (the “2016 Revolver”) and a term loan of $80,000 (the “2016 Term Loan”) that was scheduled to mature in July 2021. The 2016 Credit Facility was subsequently amended in July 2019, November 2020 and December 2021 (the “2021 Credit Facility”) to increase the borrowing capacity of the 2016 Revolver and the 2016 Term Loan and to extend the maturity date of the 2016 Credit Facility. The 2021 Credit Facility increased the overall borrowing capacity of the credit facility to $310,000 comprised of a revolving credit facility with a maximum borrowing capacity of $60,000 (the “2021 Revolver”) and a term loan of $250,000 (the “2021 Term Loan”). The 2021 Credit Facility was set to mature on December 16, 2025. The 2021 Credit Facility was also amended in February 2023, May 2023 and March 2024 to (i) transition the 2021 Credit Facility from bearing interest based on LIBOR to Secured Overnight Financing Rate Data ("SOFR"), (ii) to remove certain lenders who no longer wanted to participate in the 2021 Credit Facility, and (iii) to allow the Company to repurchase outstanding shares of common stock, common stock warrants and Exchangeable Notes in an aggregate amount not to exceed $40,000. The 2021 Credit Facility was accounted for as a modification and approximately $1,800 of additional costs incurred in connection with the modification were capitalized as debt issuance costs. On August 7, 2024, the Company entered into a Fourth Amended and Restated Credit Agreement with JPMC (the “2024 Credit Facility” and collectively with the 2021 Credit Facility, the “Credit Facilities”) and the lenders party thereto to refinance the 2021 Credit Facility. The 2024 Credit Facility amended and restated the 2021 Credit Facility in its entirety. In conjunction with the 2024 Credit Facility, the maximum borrowing capacity of the overall credit facility was increased to $330,000 comprised of a term loan of $200,000 (the “2024 Term Loan”) and a revolving credit facility of $130,000 (the “2024 Revolver”). Two lenders who participated in the 2021 Credit Facility did not participate in the 2024 Credit Facility and transferred their debt to other lenders. The 2024 Credit Facility is set to mature on August 7, 2029. The 2024 Credit Facility was accounted for as an extinguishment for the two lenders who transferred their debt and as a modification for all other remaining lenders. As a result, the Company wrote-off approximately $148 in unamortized debt issuance costs related to the lenders who did not participate in the 2024 Credit Facility which is included in Loss on Extinguishment of Debt in Other Expense in the accompanying consolidated statements of operations. In conjunction with the 2024 Credit Facility, the Company incurred approximately $686 in lender fees and $147 in other third-party fees related to the 2024 Revolver and approximately $1,056 in lender fees and $225 in other third-party fees related to the 2024 Term Loan. The $1,056 of lender fees related to the 2024 Term Loan have been capitalized and these fees, along with $832 of unamortized debt issuance costs related to the 2021 Credit Facility, will be amortized into interest expense through the maturity date of the 2024 Term Loan using the effective interest method. Similarly, $686 of lender fees and $147 of other third-party fees related to the 2024 Revolver have been capitalized as an other long-term asset and will be amortized into interest expense through the maturity date of the 2024 Revolver using the straight-line method. The $225 other third-party fees related to the 2024 Term Loan were expensed as incurred. On December 30, 2024, the Company executed Amendment No. 1 to the 2024 Credit Facility (the "December 2024 Amendment") to allow the Company to facilitate a spin-off of a newly formed entity, Resolute Holdings Management, Inc. See Note 18 for additional discussion of the spin-off. There were no changes to the lenders as a result of the December 2024 Amendment and the December 2024 Amendment was accounted for as a debt modification. In connection with the December 2024 Amendment, the Company incurred $215 in lenders fees which were capitalized and will be amortized to interest expense through the maturity of the 2024 Credit Facility. The Company’s Credit Facility, requires the Company to make quarterly principal payments until maturity, at which point a balloon principal payment is due for the outstanding principal. The Credit Facilities also require the Company to make monthly interest payments as well as pay a quarterly unused commitment fee of 0.35% for any unused portion of the revolving credit facilities. Both the 2021 Credit Facility and the 2024 Credit Facility provide for the Company to prepay the term loans without penalty or premium. The Credit Facilities are secured by substantially all of the assets of the Company. Interest on the revolving credit facility and the term loan are based on outstanding principal amount during the interest period multiplied by the quoted SOFR rate plus the applicable margin of 1.75% to 2.75% based on the Company's leverage ratio. At December 31, 2024 and 2023, the effective interest rate on the Revolver and Term Loan was 6.81% and 7.80% per year, respectively. The Company recognized $16,510, $19,513 and $14,188 of interest expense related to the revolving credit facility and term loan for the years ended December 31, 2024, 2023 and 2022, respectively. The Credit Facilities contain certain financial covenants including a minimum interest coverage ratio, a maximum total debt to EBITDA ratio and a minimum fixed charge coverage ratio. As of December 31, 2024 and 2023, the Company was in compliance with all financial covenants. The fair value of the Company's Credit Facilities approximate the carrying value for all periods presented. As of December 31, 2024 and 2023, there were no balances outstanding on the Revolver. As of December 31, 2024, there was $130,000 of availability for borrowing under the Revolver. December 31, December 31, Term Loan Exchangeable Notes Total debt Term Loan Exchangeable Notes Total debt Loan Balance $ 197,500 $ — $ 197,500 $ 210,313 $ 130,000 $340,313 Less: current portion of term loan (scheduled payments) (11,250) — (11,250) (10,313) — (10,313) Less: net deferred financing and discount costs (1,861) — (1,861) (1,669) (2,168) (3,837) Total long-term debt $ 184,389 $ — $ 184,389 $ 198,331 $ 127,832 $ 326,163 Derivative liability - redemption with make-whole provision $ — $ 425 The maturity of the all the borrowing facilities is as follows: Years ending December 31, 2025 $ 11,250 2026 15,000 2027 16,250 2028 20,000 2029 135,000 Total debt $ 197,500 In order to hedge the Company’s exposure to variable interest rate fluctuations related to the $310,000 of borrowings under its 2021 Credit Facility, the Company entered into two interest rate swap agreements with Bank of America on January 11, 2022, the first of which had an effective date of January 5, 2022 (the “January 2022 Swap”), and the second of which had an effective date of December 5, 2023 (the “December 2023 Swap” and, collectively with the January 2022 Swap, the “Interest Rate Swap Agreements”). The January 2022 Swap expired on December 5, 2023 while the December 2023 Swap is set to expire on December 2025. Both the January 2022 Swap and the December 2023 Swap are settled at the end of the month between the parties. The December 2023 Swap has a notional amount of $125,000 and was designated as a cash flow hedge for accounting purposes. The Company determined the fair value of the Interest Rate Swap Agreements to be zero at the inception of the agreements and $2,749 and $5,258 at December 31, 2024 and 2023 respectively. The Company reflects the realized gains and losses of the actual monthly settlement activity of the Interest Rate Swap Agreements through interest income or expense in its consolidated statements of operations. The Company reflects the unrealized changes in fair value of the Interest Rate Swap Agreements at each reporting period in other comprehensive income. A derivative asset or liability is recognized at each reporting period in the Company’s consolidated balance sheets for the Interest Rate Swap Agreements. Interest related to the Interest Rate Swap Agreements converted from LIBOR to SOFR at the same time as the amendment of 2021 Credit Facility in Febr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and manufacturing space under arrangements currently classified as leases under ASC 842 - Leases . The Company recognizes lease expense for these leases on a straight-line basis over the lease term. Most leases include one or more options to renew, with renewal options ranging from one The Company’s leases have remaining lease terms of one The weighted-average remaining lease term for the Company's leases is 3.2 years as of December 31, 2024. The weighted-average discount rate used in the measurement of the lease liabilities was 2.97% as of December 31, 2024.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Year Ended December 31, 2024 2023 2022 Short -term lease costs $ 1,216 $ 1,197 $ 1,086 Operating lease costs 1,127 1,037 1,062 Variable lease costs $ 505 $ 492 $ 359 Total lease cost $ 2,848 $ 2,726 $ 2,507 Future minimum commitments under all non-cancelable operating leases are as follows: Year Ended December 31, 2025 $ 2,502 2026 2,240 2027 912 2028 846 2029 359 Total lease payments 6,859 Less: Imputed interest (858) Present value of lease liabilities $ 6,001 Supplemental cash flow information and non-cash activity related to our operating leases are as follows: Year Ended December 31, 2024 2023 2022 Operating cash flow information: Cash paid for amounts included in the measurement of lease liabilities $ 2,446 $ 2,303 $ 1,700 Non-cash activity: Right-of-use assets obtained in exchange for lease obligations $ — $ 491 $ 5,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24</t>
        </is>
      </c>
    </row>
    <row r="3">
      <c r="A3" s="3" t="inlineStr">
        <is>
          <t>Equity [Abstract]</t>
        </is>
      </c>
      <c r="B3" s="4" t="inlineStr">
        <is>
          <t xml:space="preserve"> </t>
        </is>
      </c>
    </row>
    <row r="4">
      <c r="A4" s="4" t="inlineStr">
        <is>
          <t>EQUITY STRUCTURE</t>
        </is>
      </c>
      <c r="B4" s="4" t="inlineStr">
        <is>
          <t>EQUITY STRUCTURE Shares Authorized As of December 31, 2024, the Company had authorized a total of 250,000,000 shares for issuance designated as Class A Common Stock, 75,000,000 designated as Class B Common Stock and 10,000,000 shares designated as preferred stock. As of December 31, 2024, there were 100,462,844 shares of Class A Common Stock issued and outstanding, no shares of Class B Common Stock issued and outstanding and no shares of Preferred Stock issued and outstanding. Issuance of Common Stock During the year ended December 31, 2024, the Company issued 3,865,582 new shares of Class A Common Stock pursuant primarily to the vesting of certain restricted stock units ("RSUs"), performance stock units ("PSUs") and exercises of stock options, as well as employee stock purchase plan ("ESPP") transactions. The Class A Common Stock issued pursuant to the vesting of RSUs were issued net of shares withheld for applicable taxes. On December 13, 2024, a stock price threshold associated with an Earnout was achieved. As a result of the achievement 3,635,924 shares of Class A Common Stock were issued, which is net of 114,076 shares that were withheld to pay taxes. See Note 11 for additional discussion of the Earnout. Through December 31, 2024, all $130,000 of the Exchangeable Notes had been surrendered and exchanged for an aggregate of 13,587,565 newly-issued shares of Class A Common Stock, and none were outstanding at December 31, 2024 (see Note 6). During May 2024, certain holders of the shares of Class B Common Stock exchanged an aggregate of 8,050,000 Class B units in Holdings (together with the corresponding number of shares of the Company's Class B Common Stock) in exchange for 8,050,000 shares of Class A Common Stock (the "Exchange"). Upon the Exchange, the exchanged shares of Class B Common Stock and the corresponding number of shares of Class B units were canceled. Immediately following the Exchange, pursuant to an Underwriting Agreement, dated as of May 8, 2024, (the “Underwriting Agreement”), by and among the Company, Holdings, the Representatives, the Underwriters and the Selling Stockholders named therein, the Selling Stockholders sold 8,050,000 shares of the Company’s Class A Common Stock to the Underwriters (the "Secondary Offering"). The Company did not receive any proceeds from the sale of the shares of Class A Common Stock by the selling stockholders. As a result of these transactions, the number of outstanding shares of the Company’s Class B Common Stock decreased by 8,050,000 and the number of outstanding shares of the Company’s Class A Common Stock increased by 8,050,000. Transaction costs of $586 were incurred and expensed related to this transaction. On August 9, 2024, all of the Class B stockholders of the Company and Resolute entered into the Resolute Transaction which was completed on September 17, 2024, eliminating the Company's existing dual-share class structure. At the closing, the selling stockholders exchanged their 51,908,422 Class B units (and corresponding Class B shares) for Class A shares and Resolute became the majority owner of the Company by acquiring 49,290,409 of such Class A shares. Prior to the Resolute Transaction, Class B holders held units in Holdings. Subsequent to the Resolute Transaction, CompoSecure owned 100% of Holdings. The Company did not receive any proceeds from the sale of the shares of Class A company stock by the selling shareholders. Transaction costs of $2,726 were incurred and expensed related to this transaction. Warrants As of December 31, 2024 and 2023, the Company had 22,415,179 and 22,415,389 warrants outstanding. Until the expiration date of December 27, 2026, each warrant entitles the registered holder to purchase one share of the Company’s Class A Common Stock at a price of $11.50 per share, subject to adjustment. The exercise price of the warrants was adjusted to $7.97 as the result of the spin-off of Resolute Holdings Management, Inc. See Note 18 for additional discussion of the spin-off. Pursuant to the warrant agreement, a warrant holder may exercise its warrants only for a whole number of shares. Special Dividend and Distribution On May 6, 2024, the Company announced a special cash dividend of $0.30 per share to Class A stockholders. A corresponding distribution of $0.30 per share was also announced for Class B unitholders of Holdings. Both the dividend and the distribution were paid on June 11, 2024. Dividends of $8,922 were disbursed to Class A stockholders and distributions of $15,573 were disbursed to Class B unitholders. Non-Controlling Interest Non-controlling interests represent direct interests held in Holdings other than by the Company after the Business Combination. The non-controlling interests in the Company are represented by Class B Units, or such other equity securities in the Holdings as the Board may establish in accordance with the terms hereof. Since the potential cash redemptions of the non-controlling interests are outside the control of the Company, such non-controlling interests are classified as temporary equity on the consolidated balance sheet in accordance with ASC 480, Distinguishing liabilities from equity ("ASC 480"). Income tax benefit or provision is applied to the income attributable to the controlling interest as the income attributable to the non-controlling interest is pass-through income. As of December 31, 2024, the Company did not have any non-controlling interest as a result of the exchange of all Class B shares for Class A shares, in connection with the acquisition of a majority interest in the Company by Resolute. The non-controlling interest was adjusted to redemption value as of December 31, 2023 in accordance with ASC 480-10. This measurement adjustment results in a corresponding adjustment to shareholders’ deficit through adjustments to additional paid-in capital and retained earnings. The redemption value of the Class B Units was $596,587 as of December 31, 2023. The redemption value is calculated by multiplying the 59,958,422 Class B Units by the $9.95 trading price of the Company's Class A Common Stock on December 2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 xml:space="preserve">EQUITY COMPENSATION The following table summarizes share-based compensation expense included in selling, general and administrative expenses within the consolidated statements of operations: Year Ended December 31, 2024 2023 2022 Restricted stock unit expense $ 17,652 $ 14,753 $ 10,173 Performance stock unit expense 2,588 2,369 — Stock option expense 856 $ 305 1,228 Employee stock purchase plan 139 135 25 Incentive units — — 39 Total stock-based compensation expense $ 21,235 $ 17,562 $ 11,465 Equity Incentive Plan In connection with the business combination consummated on December 27, 2021, the Company established the CompoSecure, Inc. 2021 Incentive Equity Plan (the “2021 Plan”) effective as of December 27, 2021. The purpose of the 2021 Plan is to provide eligibl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aggregate authorized number of shares of Class A Common Stock that may be issued or transferred as of December 31, 2024 under the 2021 Plan was 7,326,820 shares of Class A Common Stock plus the number of shares of Class A Common Stock underlying grants issued under the Company’s existing amended and restated equity compensation plan that expire, terminate or are otherwise forfeited without being exercised. Pursuant to this provision, effective January 1, 2025, the shares of Class A Common Stock authorized under the 2021 Plan were increased by 4,018,514 shares, for a new aggregate authorized number of shares of 11,345,334. The aggregate authorized number of shares of Class A Common Stock that may be issued or transferred as of December 31, 2023 under the 2021 Plan was 6,680,253 shares of Class A Common Stock plus the number of shares of Class A Common Stock underlying grants issued under the Company’s existing amended and restated equity compensation plan that expire, terminate or are otherwise forfeited without being exercised. Pursuant to this provision, effective January 1, 2024, the shares of Class A Common Stock authorized under the 2021 Plan were increased by 3,321,334 shares, for a new aggregate authorized number of shares of 10,033,262. Commencing with the first business day of each calendar year beginning in 2022, the aggregate number of shares of Class A Common Stock that may be issued or transferred under the Plan shall be increased by an amount of shares of Class A Common Stock equal to 4% of the aggregate number of shares of Class A Common Stock and Class B Common Stock outstanding as of the last day of the immediately preceding calendar year, or such lesser number of shares of Class A Common Stock as may be determined by the Board. During the years ended December 31, 2024 and 2023 the Company granted Restricted stock units (“RSU”) to employees that generally vests over a period of two years or four years of continuous service. Certain grants made in 2024 vest in three tranches at the third, fifth and seventh anniversary of the grant. RSUs granted to the Board of Directors generally vest over a period of one year. The restricted stock will generally be forfeited upon termination of an employee prior to vesting. The fair value of each RSU is based on the market value of the Company's stock on the date of grant. During the years ended December 31, 2024 and 2023, the Company awarded officers with 872,685 and 658,156 PSUs, respectively, which vest upon three years of continuous employment and the achievement of certain performance targets. PSUs with performance conditions are valued based on the market value of the Company's stock on the date of grant and expensed based on the probability of achieving performance targets. PSUs with market conditions are valued using a Monte Carlo simulation model that utilizes significant assumptions, including volatility and the probability of satisfying the market condition and are expensed ratably over the service period. During the year ended December 31, 2024, the Company granted options which vest over four years. No options were granted during 2023 or 2022. The fair value of each option award was estimated at the date of grant using the Black-Scholes option valuation model. The expected term assumption reflected the period for which the Company believed the option will remain outstanding. This assumption was based upon the historical and expected behavior of the Company employees. To determine volatility, the Company had used the historical closing values of comparable publicly held entities. The risk-free rate reflected the U.S. Treasury yield curve for a similar expected life instrument in effect at the time of the grant. A summary of RSU, PSU and stock option activity under the Plan during the year ended December 31, 2024 is presented below: Restricted Stock Unit Activity Number of Shares Weighted Average Grant Date Fair Value Per Share Nonvested at January 1, 2024 5,651,895 $ 6.93 Granted 2,831,900 7.85 Vested (2,215,284) 6.24 Forfeited (51,850) 5.48 Nonvested at December 31, 2024 6,216,661 7.67 Unrecognized compensation expense for RSUs was $31,130 as of December 31, 2024 and is expected to be recognized over a remaining term of 2.1 years. Performance and Market based Stock Units Activity Number of Shares Weighted Average Grant Date Fair Value Per Share Nonvested at January 1, 2024 1,107,536 $ 7.14 Granted 872,685 5.72 Vested (224,690) 7.89 Forfeited — — Nonvested at December 31, 2024 1,755,531 6.48 Unrecognized compensation expense for PSUs was $4,743 as of December 31, 2024 and is expected to be recognized during the next 1.6 years Stock Options The assumptions utilized to calculate the value of the options granted for the year ended December 31, 2024 were as below: December 31, 2024 Expected term 6.25 years Volatility 47.81% Risk-free rate 3.54% Expected dividends 0% Expected forfeiture rate 0% The following table sets forth the options activity under the Company equity plan for the year ended December 31, 2024: Number of Shares Weighted Weighted Aggregate Outstanding at January 1, 2024 3,278,463 $ 1.88 2.9 $ 11,780 Granted 1,915,532 13.85 9.8 2,840 Exercised (2,918,324) $ 1.55 2.0 $ 24,669 Outstanding at December 31, 2024 2,275,671 $ 12.39 8.9 $ 6,698 Vested and expected to vest at December 31, 2024 2,275,671 $ 12.39 8.9 $ 6,698 Exercisable at December 31, 2024 360,133 $ 4.62 4.4 $ 3,858 The weighted average grant date fair value of options granted during the year ended December 31, 2024 was $13.85. The Company recognized approximately $856, $305, and $1,228 of compensation expense for the options in selling, general and administrative expenses in the accompanying consolidated statements of operations for the years ended December 31, 2024, 2023, and 2022, respectively. The number of options that have vested and are exercisable as of December 31, 2024, 2023, and 2022 were 360,133, 3,274,954 and 4,616,197 respectively. The weighted average exercise price of options exercisable and vested is $4.62, $1.88, and $1.29 for years ended December 31, 2024, 2023, and 2022, respectively. The weighted average remaining contractual term (years) of options exercisable as of December 31, 2024, 2023, and 2022 is 4.4, 2.9, and 3.1, respectively. Total intrinsic value of options exercised is $24,669, $9,465 and $3,180 for the years ended December 31, 2024, 2023, and 2022, respectively. The weighted-average fair value of options that exercised were $1.55, $0.41 and $0.01 during the years ended December 31, 2024, 2023, and 2022, respectively. Unrecognized compensation expense for the options of approximately $12,906 is expected to be recognized during the next 3.9 years. Employee Stock Purchase Plan Effective December 27, 2021, the Board of Directors approved the Employee Stock Purchase Plan (the “ESPP”). The Company had authorized 2,411,452 aggregate number of shares of Class A Common Stock reserved for sale pursuant to the ESPP Plan. The ESPP permitted participating eligible employees to purchase shares of Class A Common Stock, with after-tax payroll deductions, on a quarterly basis at a 15% discount at the lower of the closing price of the Common Stock on the Nasdaq Global Market on the first day of the offering period or the last trading day of each purchase period. As of December 31, 2024 and 2023, there were 2,245,224 and 2,312,747 shares of Class A Common Stock remaining authorized for issuance under the ESPP, respectively. The Company recognized the discount on the Common Stock issued under the ESPP as stock-based compensation expense in the period in which the employees began participating in the ESPP. For the years ended December 31, 2024, 2023 and 2022 the Company issued 91,012 , 80,446 and 18,259 shares and recognized compensation expense of $139, $135 and $25 respectively. The Company terminated the ESPP effective December 31, 2024. Earnout Consideration As a result of the Business Combination, certain of Holdings' equity holders have the right to receive an aggregate of up to7,500,000 additional shares of the Company's Class A Common Stock in earnout consideration based on the achievement of certain stock price thresholds (See Note 18 in Notes to Consolidated Financial Statements in this Form 10-K for further discussion) (collectively, the “Earnouts”). The Earnouts were subject to two price thresholds, with half to be awarded upon the achievement of each threshold. The Earnouts expire in two phases if the achievement thresholds are not met. The first phase was to expire upon the three-year anniversary of the Closing Date of the Business Combination, and the second phase is set to expire upon the four year anniversary of the Closing Date. The earnouts under the first phase were achieved on December 13, 2024. The second phase has not yet been achieved. A total of 657,160 shares or 328,580 shares for each phase were issued to employees and were accounted for in accordance with ASC 718 as they were considered to be compensation. The following is a summary of the earnout activity for the year ended December 31, 2024: Number of Shares Outstanding at January 1, 2024 657,160 Granted — Vested (328,580) Nonvested at December 31, 2024 328,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Level 1 Level 2 Level 3 Total December 31, 2024 Assets Carried at Fair Value: Derivative asset - interest rate swap $ — $ 2,749 $ — $ 2,749 Liabilities Carried at Fair Value: Warrants $ 104,231 $ — $ — $ 104,231 Earnout consideration — — 20,533 20,533 Derivative liability - redemption with make-whole provision — — — — December 31, 2023 Assets Carried at Fair Value: Derivative asset - interest rate swap $ — $ 5,258 $ — $ 5,258 Liabilities Carried at Fair Value: Warrants $ 8,294 $ — $ — $ 8,294 Earnout consideration — — 853 853 Derivative liability - redemption with make-whole provision — — 425 425 Derivative asset - interest rate swap The Company is exposed to interest rate risk on variable interest rate debt obligations. To manage interest rate risk, the Company entered into an interest rate swap agreement on January 5, 2022. See Note 6. Warrant Liability As a result of the Business Combination, the Company had assumed a warrant liability related to previously issued warrants in connection with Roman DBDR's initial public offering. The warrants were accounted for as liabilities in accordance with ASC 815-40 and are presented within warrant liabilities on the consolidated balance sheets. The warrant liabilities were remeasured at December 31, 2024 and 2023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2 $ 16,341 Change in estimated fair value (8,047) Estimated fair value at December 31, 2023 $ 8,294 Change in estimated fair value 95,937 Estimated fair value at December 31, 2024 $ 104,231 The Warrants were valued using the quoted market price as the fair value at the end of each balance sheet date. Earnout Consideration Holdings' equity holders have the right to receive an aggregate of up to 7,500,000 additional shares of the Company's Class A Common Stock, in Earnout consideration based on the achievement of certain stock price thresholds (See Note 18 in Notes to Consolidated Financial Statements in this Form 10-K for further discussion). See also Note 9. Earnout consideration liabilities held by Holdings' holders (not including the holders under ASC 718) were determined to be derivative instruments in accordance with ASC 815 and were accounted as derivative liabilities, initially valued at fair value in accordance with ASC 815-40-30-1. Subsequently, the liability for Earnouts will be remeasured at each reporting period at fair value, with changes in fair value recorded in earnings in accordance with ASC 815-40-35-4. The Company established the initial fair value for the earnouts at the closing date on December 27, 2021 using a Monte Carlo simulation model. The earnouts achievement were subject to two price thresholds with half of the shares to be issued upon the achievement of each threshold. The earnouts expire in two phases if the achievement thresholds are not met. The first phase was to expire December 27, 2024 and the second phase is set to expire on December 27, 2025. The earnouts under the first phase were achieved on December 13, 2024. The Company remeasured the fair value of the earnouts outstanding at each reporting period. As the first phase of the earnout was achieved on December 13, 2024, the related earnout was remeasured to its fair value at that time and the related liability was relieved to equity. The following table provides a reconciliation of the ending balances for the earnout consideration liabilities remeasured at fair value: Earnout Consideration Liability Estimated fair value at December 31, 2022 $ 15,090 Change in estimated fair value (14,237) Estimated fair value at December 31, 2023 $ 853 Change in fair value of Phase 1 on achievement date 56,564 Settlement of Phase 1 on December 13, 2024 (56,625) Change in estimated fair value of Phase 2 19,741 Estimated fair value at December 31, 2024 $ 20,533 The following assumptions were used to determine the fair value of the Earnout consideration for the periods indicated below: December 31, 2024 2023 Valuation date share price $ 15.33 $ 5.40 Risk-free interest rate 4.16% 4.23% - 4.79% Expected volatility 35.0 % 35% - 42.5% Expected dividends 0 % 0 % Expected term (years) 1 years 1 - 2 years The fair value of Earnout consideration liabilities have been classified as a Level 3 liability as its valuation requires substantial judgment and estimation of factors that are not currently readily observable in the market. The expected term assumption reflected the period for which the instrument will remain outstanding. To determine volatility, the Company had used the historical closing values of comparable publicly held entities to estimate volatility. The risk-free rate reflected the U.S. Treasury yield curve for a similar expected life instrument in effect at the reporting date.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4</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headquarters and substantially all of its operations, including its long-lived assets, are located in the United States. Geographical revenue information based on the location of the customer follows: Year Ended December 31, 2024 2023 2022 Net sales by country Domestic $ 343,465 $ 321,470 $ 295,423 International 77,106 69,159 83,053 Total $ 420,571 $ 390,629 $ 378,476 The Company’s principal direct customers as of December 31, 2024 consist primarily of leading international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63.2% of total revenue for the year ended December 31, 2024. Two customers individually accounted for more than 10% of the Company’s revenue or 70.5% of total revenue for the year ended December 31, 2023. Two customers individually accounted for more than 10% of the Company’s revenue or 67.3% of total revenue for the year ended December 31, 2022. Four customers individually accounted for more than 10% of the Company’s accounts receivable or 70% as of December 31, 2024 and two customers individually accounted for 10% of total accounts receivable or 73% as of December 31, 2023. The Company primarily relied on one vendor that individually accounted for more than 10% of purchases of supplies for the year ended December 31, 2024. The Company primarily relied on three vendors that individually accounted for more than 10% of purchases of supplie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income tax provision of $2,187, $4,556 and $4,360 for the year ended December 31, 2024, 2023 and 2022. Federal, state and local income tax returns for years prior to 2019 are no longer subject to examination by tax authorities. During the year ended December 31, 2024, federal tax authorities completed their audit of fiscal 2020. There were no proposed adjustments resulting from the examination. Income before the provision and benefit for income taxes as shown in the accompanying consolidated statements of operations is as follows: Year Ended December 31, 2024 2023 2022 Income (loss) before income taxes $ (80,975) $ 117,076 $ 136,175 The components of the provision for income taxes for the year ended December 31, 2024, 2023 and 2022 consisted of the following: Year Ended December 31, 2024 2023 2022 Current: Federal $ 4,454 $ 1,810 $ 1,140 State 202 79 27 4,656 1,889 1,167 Deferred: Federal (2,387) 3,091 3,477 State (82) (424) (284) (2,469) 2,667 3,193 Total provision for income taxes $ 2,187 $ 4,556 4,360 The reconciliation of income taxes at the federal statutory rate to provision for income taxes for the years ended December 31, 2024, 2023 and 2022 were as follows: Year Ended December 31, 2024 2023 2022 U.S. federal statutory tax rate 21.00 % 21.00 % 21.00 % State taxes 0.72 % 0.72 % 0.28 % Valuation allowances 13.82 % 3.26 % 1.11 % NCI adjustment (15.29) % (17.37) % (17.52) % Permanent differences 3.80 % (3.82) % (0.64) % Fair Value Adjustments: Warrants &amp; Liabilities (26.84) % — % — % OCI Adjustment (0.08) % 0.09 % (0.27) % Other temporary differences 0.17 % 0.01 % (0.76) % Effective income tax rate (2.70) % 3.89 % 3.20 % The Company’s overall effective tax rate is affected by the Resolute Transaction. As a result of the Resolute Transaction, Holdings became 100 percent owned by the Company, thereby eliminating the Up-C structure. This resulted in the release of certain valuation allowances and changes in tax benefit allocations.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were as follows: December 31, 2024 2023 Deferred Tax Assets: Investment in Holdings $ — $ 34,162 Imputed Interest — 727 IRC 755 - Fixed Assets 838 — IRC 755 -Intangible Assets 257,867 — Inventory - 263A 74 — Inventory Reserve 609 — R&amp;D Capitalized Costs 5,328 — Accrued Expenses 2,453 — Equity Compensation 1,962 — Stock Options/ RSU's — 1 Total deferred tax assets $ 269,131 $ 34,890 Valuation Allowance — (11,193) Prepaid Insurance (564) — Fixed Assets (3,607) — Right of Use Assets, net of lease liability (145) — Total deferred tax assets, net of valuation allowance and deferred liability $ 264,815 $ 23,697 Deferred taxes primarily result from the Business Combination where the Company recorded a carryover basis on all assets for financial accounting purposes and a fair value step-up on a portion of the assets for income tax purposes. As a result of the Resolute Transaction, the Company owned 100 percent of Holdings, which triggered the conversion from Investment in Holdings in deferred tax assets into specific deferred tax items, most notably the increase in IRC 755 - Intangible Assets. The Company’s deferred tax asset was reviewed for expected utilization using a “more likely than not” approach by assessing the available positive and negative evidence surrounding its recoverability. As of December 31, 2024, the Company determined that considering all of these factors, a $0 valuation allowance would be established, a decrease in valuation allowance of $11,193 compared to the year ended December 31, 2023. The Company will continue to assess and evaluate strategies that will enable the deferred tax asset, or portion thereof, to be utilized, and will reduce the valuation allowance appropriately at such time when it is determined that the “more likely than not” criteria is satisfied. There were no significant uncertain tax positions taken, or expected to be taken, in a tax return that would be determined to be an unrecognized tax benefit taken or expected to be taken in a tax return that should have been recorded on the Company’s financial statements for the years ended December 31, 2024, 2023 and 2022. Additionally, there were no interest or penalties outstanding as of the fiscal year ended December 31, 2024, 2023 and 2022. On March 27, 2020, the U.S. government enacted the Coronavirus Aid, Relief and Economic Security Act (the “CARES Act”). Under the provisions of the CARES Act, the Company is eligible for a refundable employee retention credit subject to certain criteria. In connection with the CARES Act, the Company adopted a policy to recognize the employee retention credit when realized under ASC 450-30. Accordingly, the Company recorded a $1,291 employee retention credit during the year ended December 31, 2022, which is reported as other incom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net (loss) per share has been computed by dividing net (loss) attributable to Class A common shareholders for the periods subsequent to the Business Combination by the weighted average number of shares of common stock outstanding for the same period. Diluted earnings per share of Class A Common Stock was computed by dividing net (loss) available to CompoSecure, Inc. by the weighted-average number of shares of Class A Common Stock outstanding adjusted to give effect to potentially dilutive securities. The following table sets forth the computation of net income used to compute basic net income per share of Class A Common Stock for the years ended December 31, 2024, 2023 and 2022 respectively. Year Ended December 31, 2024 2023 2022 Basic and diluted: Net (loss) income $ (83,162) $ 112,520 $ 131,815 Less: Net (loss) income attributable to non-controlling interest (29,443) 93,281 113,158 Net (loss) income attributable to Class A Common shareholders $ (53,719) $ 19,239 $ 18,657 Plus: adjustment due to net effect of equity awards, Exchangeable Notes and class B units to net income — 14,825 18,017 Net (loss) income attributable to Class A Common shareholders after adjustment $ (53,719) $ 34,064 $ 36,674 Weighted average common shares outstanding used in computing net (loss) income per share - basic 44,011,527 18,660,872 15,372,422 Plus: net effect of dilutive equity awards, Exchangeable Notes and Class B units — 16,651,239 17,182,895 Weighted average common shares outstanding used in computing net (loss) income per share - diluted 44,011,527 35,312,111 32,555,317 Net (loss) income per share—basic $ (1.22) $ 1.03 $ 1.21 Net (loss) income per share—diluted $ (1.22) $ 0.96 $ 1.13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loss) per diluted share because their effects were anti-dilutive: December 31, 2024 2023 2022 Potentially dilutive securities: Warrants 22,415,179 22,415,400 22,415,400 Class B common shares — 59,958,422 60,325,057 Earnout consideration shares 3,500,000 7,500,000 7,500,000 Equity awards 2,523,639 2,679,833 3,461,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office space and manufacturing space under arrangements currently classified as leases under ASC 842. See Note 7 for future minimum commitments under all non-cancelable operating leases. Tax Receivable Agreement The Company is obligated to make payments under the tax receivable agreement to the TRA Holders. See Note 2.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As of December 31, 2024, the Company had the following obligations expected to be paid pursuant to the tax receivable agreement: Year ending December 31, 2025 $ 5,171 2026 14,122 2027 14,283 2028 14,516 2029 14,762 Later years 190,851 Total Payments $ 253,705 In addition to the above, the Company's tax receivable agreement liability and future payments thereunder are expected to increase as we realize (or are deemed to realize) an increase in tax basis of Holdings’ assets resulting from any future purchases, redemptions or exchanges of Holdings' interests by holders. The Company currently expect to fund these future tax receivable agreement liability payments from some of the realized cash tax savings as a result of this increase in tax basi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February 2021, the Company had received from a third party a notice of dispute with respect to whether commissions were due and owing on product sales to certain of the Company’s customers which could have required payments ranging from $4,000 to $14,000, plus costs and expenses. In October 2022, this dispute was resolved through binding arbitration, resulting in commission payments to the third party within the anticipated range, together with additional commission payments on future sales, if any, to one customer. The Company made a payment of $10,259 related to these commission payment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two operating segments and two reportable segments: Payment Card and Arculus. Payment Card and Arculus were concluded to be two separate reportable segments. Payment Card generates its revenue through the production and sale of metal payment cards while Arculus generates its revenue through the production and sale of metal payment or nonpayment cards containing Arculus technology for authentication and/or digital asset cold storage and related services. The accounting policies of both segments are the same as those described in the summary of significant accounting principles. The Company accounts for Arculus and Payment on a direct cost basis, no corporate costs are allocated to either. The Company includes all senior leadership team personnel costs in Payment Card. All others, as reported below, consists of the corporate entities that were concluded to not be operating segments and include the public company parent entity, Holdings, and Resolute Holdings and fair value adjustments related to warrants liability and earnout liability. The chief operating decision maker ("CODM") is the Chief Executive Officer of the Company. The CODM evaluates the performance of Payment Card and Arculus primarily based on net sales, gross profit and net (loss) income. The Company does not have any intra-entity sales. Year Ended December 31, 2024 2023 2022 Net Sales Payment card $ 410,061 $ 388,903 $ 377,081 Arculus 10,510 1,726 1,395 All others — — — $ 420,571 $ 390,629 $ 378,476 Gross profit Payment card $ 210,960 $ 208,286 $ 219,265 Arculus 8,267 796 379 All others — — — $ 219,227 $ 209,082 $ 219,644 Net (loss) income Payment card $ 120,375 $ 126,300 $ 133,034 Arculus (4,583) (15,374) (22,023) All others (198,954) 1,594 20,804 $ (83,162) $ 112,520 $ 131,815 December 31, 2024 2023 Identifiable assets Payment card $ 232,611 $ 181,993 Arculus 5,642 3,475 All others 272,150 28,431 Eliminations (36,485) (12,858) $ 473,918 $ 201,041 The below table presents significant segment expenses for Payment Card. Year Ended December 31, 2024 2023 2022 Net sales $ 410,061 $ 388,903 $ 377,081 Less: Cost of sales (1) 190,879 173,269 150,494 Personnel costs including variable compensation 37,562 32,092 40,021 Marketing costs 1,511 1,606 2,020 Professional fees 7,212 6,108 8,133 Interest expense, net (2) 12,281 14,610 13,008 Depreciation (1) 8,550 7,674 7,885 Stock-based compensation 19,404 16,639 11,166 Other segment costs (3) 12,287 10,605 11,320 Segment net income $ 120,375 $ 126,300 $ 133,034 (1) Cost of sales presented excludes depreciation of $8.6 million, $7.6 million, and $7.3 million for each of the years ended December 31, 2024, 2023 and 2022.. The portion of depreciation that was recorded in Cost of sales is included in the Depreciation line. (2) Includes amortization of deferred finance costs for the years ended December 31, 2024, 2023 and 2022. (3) Other segment costs include utilities, insurance, office supplies, travel and sales and use taxes. The below table presents significant segment expenses for Arculus. Year Ended December 31, 2024 2023 2022 Net sales $ 10,510 $ 1,726 $ 1,395 Less: Cost of sales (1) 2,019 697 804 Personnel costs including variable compensation 5,097 6,508 5,647 Marketing costs 3,271 3,414 9,788 Professional fees 2,603 4,296 4,175 Depreciation (1) 624 713 690 Stock-based compensation 491 436 299 Other segment costs 988 1,036 2,015 Segment net income $ (4,583) $ (15,374) $ (22,023) (1) Cost of sales presented excludes depreciation of $0.2 million for each of the years ended December 31, 2024, 2023 and 2022. The portion of depreciation that was recorded in Cost of sales is included in the Depreciation line. The below table presents significant segment expenses for all others. Year Ended December 31, 2024 2023 2022 Net sales $ — $ — $ — Less: Personnel costs including variable compensation 1,297 — — Professional fees 15,101 3,260 1,716 Interest expense, net (1) 4,499 9,546 9,536 Stock-based compensation 1,340 487 — Fair value adjustments 172,242 (22,284) (42,267) Other segment costs (2) 4,475 7,397 10,211 Segment net loss $ (198,954) $ 1,594 $ 20,804 (1) Includes amortization of deferred finance costs for the years ended December 31, 2024, 2023 and 2022. (2) Other segment costs include office supplies, travel and sales and us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a result of the Business Combination, the Company entered into a tax receivable agreement with Holdings and unitholders of Holdings, which was amended upon the Resolute Transaction closing as of September 17, 2024. See Note 15. The Company is obligated to make certain payments under the tax receivable agreement to certain historical unitholders of Holdings. The Company made a total payment of ,$1,303 and $2,436 related to the tax receivable agreement liability in the year ended December 31, 2024 and 2023, respectively. Pursuant to the Holdings LLC agreement, the Company makes pro rata tax distributions to the holders of Holdings' units, (i.e. non-controlling interest) in an amount sufficient to fund all or part of their tax obligations with respect to the taxable income of Holdings that is allocated to them. For the year ended December 31, 2024, Holdings distributed a total of $50,082 of tax distributions to its members, of which $15,219 was paid to CompoSecure, Inc. (the parent company), resulting in a net tax distribution to all other members of $34,863. For the year ended December 31, 2023, Holdings distributed a total of $49,955 of tax distributions to its members, of which $11,593 was paid to CompoSecure, Inc. (the parent company), resulting in a net tax distribution to all other members of $38,362. In connection with the special distribution discussed in Note 8, $15,573 was disbursed to Class B unitholders of Holdings on June 11, 2024. In connection with the Resolute transaction, on September 17, 2024, the Company and Resolute entered into the Governance Agreement, pursuant to which the Company and Resolute established certain governance matters, including ongoing obligations with respect to the size of the board of directors, election of specified directors (including independent directors) and other matters. The foregoing summary of the Governance Agreement is not complete and is qualified in its entirety by reference to the full text of such document, attached hereto as Exhibit 10.37, which is incorporated herein by refer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Spin-off On February 28, 2025, the Company completed the previously-announced spin-off (the "Spin-Off") of Resolute Holdings Management, Inc. ("Resolute Holdings"), and, in connection with the Spin-Off, CompoSecure Holdings, L.L.C. (a wholly-owned subsidiary of the Company) entered into a management agreement pursuant to which Resolute Holdings will provide management and other related services to CompoSecure Holdings, L.L.C. in exchange for payment of quarterly management fees based on 2.5% of trailing twelve-month adjusted EBITDA calculated in accordance with the management agreement. In connection with the Spin-Off, we and CompoSecure Holdings, L.L.C. entered into several other agreements with Resolute Holdings, including a separation and distribution agreement, state and local tax sharing agreement, among others. Please see the Company's Current Report on Form 8-K filed with the SEC on March 5, 2025 for additional information about such agreements, as well as copies of the agreements filed as exhibits to such Form 8-K. Resolute Holdings is an entity that the Company formed on September 27, 2024. As a result of the Spin-Off, Resolute Holdings will consolidate the results of CompoSecure Holdings, L.L.C. Please see the Company's Current Report on Form 8-K filed with the SEC on March 5, 2025 for pro forma financial statements of the Company giving effect to the Spin-Off. Warrant Adjustment The Spin-Off of Resolute Holdings from the Company was achieved through the distribution of all outstanding shares of Resolute Holdings common stock, par value $$0.0001 per share (the “ Resolute Holdings Common Stock ”), on a pro rata basis to holders of record of the Company’s Class A Common Stock, par value $0.0001 per share (the “ CompoSecure Common Stock ”). Each holder of record of CompoSecure Common Stock received one share of Resolute Holdings Common Stock for every twelve shares of CompoSecure Common Stock held on February 20, 2025, the record date for the Spin-Off. In lieu of fractional shares of Resolute Holdings Common Stock, holders of CompoSecure Common Stock will receive cash. The distribution of shares in connection with the Spin-Off constituted an Extraordinary Dividend as defined in the warrant agreement. As a result, the warrant price was decreased from $11.50 per share of CompoSecure Common Stock to $7.97 per share of CompoSecure Common Stock, and the redemption trigger price was decreased from $18.00 per share of CompoSecure Common Stock to $14.47 per share of CompoSecure Common Stock, effective as of February 28, 2025. Earnout Adjustment The distribution of shares in connection with the Spin-Off resulted in an adjustment to the terms of the Earnout in accordance with the Merger Agreement. The number of remaining Earnout Shares increased and the price threshold decreased, effective as of February 28, 2025. Lease amendment On January 22, 2025, the Company exercised a renewal option for the lease of one of its production facilities. The lease was extended for a five-year term beginning on October 1, 2026, and ending on September 30, 2031. The aggregate anticipated base rent payments under the extension are $5.3 million. SAFE Investment On February 10, 2025, the Company's investment in a SAFE with Signify Holdings, Inc. (dba Rain) was converted to an equity interest under the terms of the agreement. Other Events Subsequent to December 31, 2024, Resolute acquired shares which resulted in Resolute owning an approximately 51% share of the Company at the time of filing of this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53719</v>
      </c>
      <c r="C4" s="5" t="n">
        <v>19239</v>
      </c>
      <c r="D4" s="5" t="n">
        <v>1865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dam Low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12. 2024, Adam Lowe, Chief Product &amp; Innovation Officer of the Company, entered into a trading plan covering the potential sale of 178,923 shares of Class A Common Stock, all of which would be acquired upon exercise of stock options. The plan was terminated on December 6, 2024.</t>
        </is>
      </c>
    </row>
    <row r="9">
      <c r="A9" s="4" t="inlineStr">
        <is>
          <t>Name</t>
        </is>
      </c>
      <c r="B9" s="4" t="inlineStr">
        <is>
          <t>Adam Lowe</t>
        </is>
      </c>
      <c r="C9" s="4" t="inlineStr">
        <is>
          <t xml:space="preserve"> </t>
        </is>
      </c>
    </row>
    <row r="10">
      <c r="A10" s="4" t="inlineStr">
        <is>
          <t>Title</t>
        </is>
      </c>
      <c r="B10" s="4" t="inlineStr">
        <is>
          <t>Chief Product &amp; Innovation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2.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6, 2024</t>
        </is>
      </c>
      <c r="C14" s="4" t="inlineStr">
        <is>
          <t xml:space="preserve"> </t>
        </is>
      </c>
    </row>
    <row r="15">
      <c r="A15" s="4" t="inlineStr">
        <is>
          <t>Expiration Date</t>
        </is>
      </c>
      <c r="B15" s="4" t="inlineStr">
        <is>
          <t>December 6, 2024</t>
        </is>
      </c>
      <c r="C15" s="4" t="inlineStr">
        <is>
          <t xml:space="preserve"> </t>
        </is>
      </c>
    </row>
    <row r="16">
      <c r="A16" s="4" t="inlineStr">
        <is>
          <t>Arrangement Duration</t>
        </is>
      </c>
      <c r="B16" s="4" t="inlineStr">
        <is>
          <t>85 days</t>
        </is>
      </c>
      <c r="C16" s="4" t="inlineStr">
        <is>
          <t xml:space="preserve"> </t>
        </is>
      </c>
    </row>
    <row r="17">
      <c r="A17" s="4" t="inlineStr">
        <is>
          <t>Aggregate Available</t>
        </is>
      </c>
      <c r="B17" s="6" t="n">
        <v>178923</v>
      </c>
      <c r="C17" s="6" t="n">
        <v>178923</v>
      </c>
    </row>
    <row r="18">
      <c r="A18" s="4" t="inlineStr">
        <is>
          <t>Amanda Gourbault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Material Terms of Trading Arrangement</t>
        </is>
      </c>
      <c r="B20" s="4" t="inlineStr">
        <is>
          <t xml:space="preserve"> </t>
        </is>
      </c>
      <c r="C20" s="4" t="inlineStr">
        <is>
          <t>On December 12, 2024, Amanda Gourbault, Chief Revenue Officer of the Company, entered into a trading plan covering the potential sale of 115,000 shares of Class A Common Stock. The plan was terminated on February 24, 2025.</t>
        </is>
      </c>
    </row>
    <row r="21">
      <c r="A21" s="4" t="inlineStr">
        <is>
          <t>Name</t>
        </is>
      </c>
      <c r="B21" s="4" t="inlineStr">
        <is>
          <t>Amanda Gourbault</t>
        </is>
      </c>
      <c r="C21" s="4" t="inlineStr">
        <is>
          <t xml:space="preserve"> </t>
        </is>
      </c>
    </row>
    <row r="22">
      <c r="A22" s="4" t="inlineStr">
        <is>
          <t>Title</t>
        </is>
      </c>
      <c r="B22" s="4" t="inlineStr">
        <is>
          <t>Chief Revenue Office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December 12, 2024</t>
        </is>
      </c>
      <c r="C24" s="4" t="inlineStr">
        <is>
          <t xml:space="preserve"> </t>
        </is>
      </c>
    </row>
    <row r="25">
      <c r="A25" s="4" t="inlineStr">
        <is>
          <t>Rule 10b5-1 Arrangement Terminated</t>
        </is>
      </c>
      <c r="B25" s="4" t="inlineStr">
        <is>
          <t>true</t>
        </is>
      </c>
      <c r="C25" s="4" t="inlineStr">
        <is>
          <t xml:space="preserve"> </t>
        </is>
      </c>
    </row>
    <row r="26">
      <c r="A26" s="4" t="inlineStr">
        <is>
          <t>Termination Date</t>
        </is>
      </c>
      <c r="B26" s="4" t="inlineStr">
        <is>
          <t>February 24, 2025</t>
        </is>
      </c>
      <c r="C26" s="4" t="inlineStr">
        <is>
          <t xml:space="preserve"> </t>
        </is>
      </c>
    </row>
    <row r="27">
      <c r="A27" s="4" t="inlineStr">
        <is>
          <t>Expiration Date</t>
        </is>
      </c>
      <c r="B27" s="4" t="inlineStr">
        <is>
          <t>February 24, 2025</t>
        </is>
      </c>
      <c r="C27" s="4" t="inlineStr">
        <is>
          <t xml:space="preserve"> </t>
        </is>
      </c>
    </row>
    <row r="28">
      <c r="A28" s="4" t="inlineStr">
        <is>
          <t>Arrangement Duration</t>
        </is>
      </c>
      <c r="B28" s="4" t="inlineStr">
        <is>
          <t>74 days</t>
        </is>
      </c>
      <c r="C28" s="4" t="inlineStr">
        <is>
          <t xml:space="preserve"> </t>
        </is>
      </c>
    </row>
    <row r="29">
      <c r="A29" s="4" t="inlineStr">
        <is>
          <t>Aggregate Available</t>
        </is>
      </c>
      <c r="B29" s="6" t="n">
        <v>115000</v>
      </c>
      <c r="C29" s="6" t="n">
        <v>11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dentifying, assessing, and managing material cybersecurity risks is an important component of our overall risk assessment and management program. Given our holding company structure, the management of cybersecurity risks involves coordination between the parent company and our subsidiaries, which are responsible for developing appropriate cybersecurity programs, including as may be required by applicable law or payment card industry (PCI) standards. We take a risk-based approach to cybersecurity and have implemented cybersecurity policies throughout our operations that are designed to address cybersecurity threats and incidents. Our information security and data privacy programs are designed to protect the confidentiality of nonpublic, sensitive business and personal information, as well as the security of our information systems. Administrative and technical safeguards that seek to mitigate cybersecurity threats and secure the Company’s information assets are addressed on a risk-based basis. We have designed our information security programs consistent with PCI standards using the National Institute of Standards and Technology Cybersecurity Framework, and other security standards. These programs also include processes designed to identify, mitigate and monitor cybersecurity risk relating to vendors and others who have access to our confidential information or our information systems. Among other things, these programs generally involve evaluations and assessments by third parties, vulnerability scanning, employee testing and training, threat exercises, incident response plans and data security assessments of third-party service providers as a part of vendor management. Cybersecurity threats may cause material disruptions to our subsidiaries’ operations, which may materially affect our results of operations and/or financial condition. For more information about these risks, see the risk factor titled “ Data and security breaches could compromise our systems and confidential information, cause reputational and financial damage, and increase risks of litigation, which could adversely affect our business, financial condition and results of operations. " and other discussions of risk factors under Item 1A "Risk Factors"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material cybersecurity risks is an important component of our overall risk assessment and management program. Given our holding company structure, the management of cybersecurity risks involves coordination between the parent company and our subsidiaries, which are responsible for developing appropriate cybersecurity programs, including as may be required by applicable law or payment card industry (PCI) standards. We take a risk-based approach to cybersecurity and have implemented cybersecurity policies throughout our operations that are designed to address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oversees cybersecurity risks directly and through its Audit Committee. The Audit Committee oversees our overall risk management program, which focuses on the most significant risks we face in the short-, intermediate-, and long-term. Audit Committee meetings include discussions of specific risk areas throughout the year, including, among others, those relating to cybersecurity threats. Our Chief Information Officer (CIO) provides periodic updates on our cybersecurity risk profile to the Audit Committee and our board of directors. These updates are designed to enable the Audit Committee and the board of directors to assess the effectiveness of our cybersecurity program in the prevention, detection, mitigation, and remediation of cybersecurity incidents. In addition, the CIO undertakes the appropriate internal notifications of any such occurrence, and responsive activities, to the General Counsel, Chief Executive Officer, and Chief Financial Officer.</t>
        </is>
      </c>
    </row>
    <row r="11">
      <c r="A11" s="4" t="inlineStr">
        <is>
          <t>Cybersecurity Risk Board Committee or Subcommittee Responsible for Oversight [Text Block]</t>
        </is>
      </c>
      <c r="B11" s="4" t="inlineStr">
        <is>
          <t>Our cybersecurity threat risk action plan is managed by our CIO, who is also our Chief Information Security Officer (CISO). Our CIO/CISO is responsible for the establishment and maintenance of our cybersecurity program, as well as the assessment and management of cybersecurity risks. Our CIO/CISO has more than 25 years of technology industry leadership, cybersecurity expertise and engineering and operations experience.</t>
        </is>
      </c>
    </row>
    <row r="12">
      <c r="A12" s="4" t="inlineStr">
        <is>
          <t>Cybersecurity Risk Process for Informing Board Committee or Subcommittee Responsible for Oversight [Text Block]</t>
        </is>
      </c>
      <c r="B12" s="4" t="inlineStr">
        <is>
          <t>Our board of directors (the "Board") oversees cybersecurity risks directly and through its Audit Committee. The Audit Committee oversees our overall risk management program, which focuses on the most significant risks we face in the short-, intermediate-, and long-term. Audit Committee meetings include discussions of specific risk areas throughout the year, including, among others, those relating to cybersecurity threats. Our Chief Information Officer (CIO) provides periodic updates on our cybersecurity risk profile to the Audit Committee and our board of directors. These updates are designed to enable the Audit Committee and the board of directors to assess the effectiveness of our cybersecurity program in the prevention, detection, mitigation, and remediation of cybersecurity incidents. In addition, the CIO undertakes the appropriate internal notifications of any such occurrence, and responsive activities, to the General Counsel, Chief Executive Officer, and Chief Financial Officer.</t>
        </is>
      </c>
    </row>
    <row r="13">
      <c r="A13" s="4" t="inlineStr">
        <is>
          <t>Cybersecurity Risk Role of Management [Text Block]</t>
        </is>
      </c>
      <c r="B13" s="4" t="inlineStr">
        <is>
          <t xml:space="preserve">Our cybersecurity threat risk action plan is managed by our CIO, who is also our Chief Information Security Officer (CISO). Our CIO/CISO is responsible for the establishment and maintenance of our cybersecurity program, as well as the assessment and management of cybersecurity risks. Our CIO/CISO has more than 25 years of technology industry leadership, cybersecurity expertise and engineering and operations experience. Our CIO/CISO leads the Information Security function, which manages the controls designed to identify, detect, protect against, respond to and recover from cybersecurity threats and cybersecurity incidents. This group includes a cybersecurity operations team that is responsible for information technology security monitoring an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hreat risk action plan is managed by our CIO, who is also our Chief Information Security Officer (CISO). Our CIO/CISO is responsible for the establishment and maintenance of our cybersecurity program, as well as the assessment and management of cybersecurity risks. Our CIO/CISO has more than 25 years of technology industry leadership, cybersecurity expertise and engineering and operations experience.</t>
        </is>
      </c>
    </row>
    <row r="16">
      <c r="A16" s="4" t="inlineStr">
        <is>
          <t>Cybersecurity Risk Management Expertise of Management Responsible [Text Block]</t>
        </is>
      </c>
      <c r="B16" s="4" t="inlineStr">
        <is>
          <t>Our CIO/CISO has more than 25 years of technology industry leadership, cybersecurity expertise and engineering and operations experience.</t>
        </is>
      </c>
    </row>
    <row r="17">
      <c r="A17" s="4" t="inlineStr">
        <is>
          <t>Cybersecurity Risk Process for Informing Management or Committees Responsible [Text Block]</t>
        </is>
      </c>
      <c r="B17" s="4" t="inlineStr">
        <is>
          <t>Our board of directors (the "Board") oversees cybersecurity risks directly and through its Audit Committee. The Audit Committee oversees our overall risk management program, which focuses on the most significant risks we face in the short-, intermediate-, and long-term. Audit Committee meetings include discussions of specific risk areas throughout the year, including, among others, those relating to cybersecurity threats. Our Chief Information Officer (CIO) provides periodic updates on our cybersecurity risk profile to the Audit Committee and our board of directors. These updates are designed to enable the Audit Committee and the board of directors to assess the effectiveness of our cybersecurity program in the prevention, detection, mitigation, and remediation of cybersecurity incidents. In addition, the CIO undertakes the appropriate internal notifications of any such occurrence, and responsive activities, to the General Counsel, Chief Executive Officer, and Chief Financial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7461</v>
      </c>
      <c r="C3" s="5" t="n">
        <v>41216</v>
      </c>
    </row>
    <row r="4">
      <c r="A4" s="4" t="inlineStr">
        <is>
          <t>Accounts receivable</t>
        </is>
      </c>
      <c r="B4" s="6" t="n">
        <v>47449</v>
      </c>
      <c r="C4" s="6" t="n">
        <v>40488</v>
      </c>
    </row>
    <row r="5">
      <c r="A5" s="4" t="inlineStr">
        <is>
          <t>Inventories, net</t>
        </is>
      </c>
      <c r="B5" s="6" t="n">
        <v>44833</v>
      </c>
      <c r="C5" s="6" t="n">
        <v>52540</v>
      </c>
    </row>
    <row r="6">
      <c r="A6" s="4" t="inlineStr">
        <is>
          <t>Prepaid expenses and other current assets</t>
        </is>
      </c>
      <c r="B6" s="6" t="n">
        <v>4159</v>
      </c>
      <c r="C6" s="6" t="n">
        <v>5133</v>
      </c>
    </row>
    <row r="7">
      <c r="A7" s="4" t="inlineStr">
        <is>
          <t>Total Current assets</t>
        </is>
      </c>
      <c r="B7" s="6" t="n">
        <v>173902</v>
      </c>
      <c r="C7" s="6" t="n">
        <v>139377</v>
      </c>
    </row>
    <row r="8">
      <c r="A8" s="4" t="inlineStr">
        <is>
          <t>Property and equipment, net</t>
        </is>
      </c>
      <c r="B8" s="6" t="n">
        <v>23448</v>
      </c>
      <c r="C8" s="6" t="n">
        <v>25212</v>
      </c>
    </row>
    <row r="9">
      <c r="A9" s="4" t="inlineStr">
        <is>
          <t>Right-of-use asset - operating leases</t>
        </is>
      </c>
      <c r="B9" s="6" t="n">
        <v>5404</v>
      </c>
      <c r="C9" s="6" t="n">
        <v>7473</v>
      </c>
    </row>
    <row r="10">
      <c r="A10" s="4" t="inlineStr">
        <is>
          <t>Deferred tax asset</t>
        </is>
      </c>
      <c r="B10" s="6" t="n">
        <v>264815</v>
      </c>
      <c r="C10" s="6" t="n">
        <v>23697</v>
      </c>
    </row>
    <row r="11">
      <c r="A11" s="4" t="inlineStr">
        <is>
          <t>Derivative asset- interest rate swap</t>
        </is>
      </c>
      <c r="B11" s="6" t="n">
        <v>2749</v>
      </c>
      <c r="C11" s="6" t="n">
        <v>5258</v>
      </c>
    </row>
    <row r="12">
      <c r="A12" s="4" t="inlineStr">
        <is>
          <t>Deposits and other assets</t>
        </is>
      </c>
      <c r="B12" s="6" t="n">
        <v>3600</v>
      </c>
      <c r="C12" s="6" t="n">
        <v>24</v>
      </c>
    </row>
    <row r="13">
      <c r="A13" s="4" t="inlineStr">
        <is>
          <t>Total assets</t>
        </is>
      </c>
      <c r="B13" s="6" t="n">
        <v>473918</v>
      </c>
      <c r="C13" s="6" t="n">
        <v>201041</v>
      </c>
    </row>
    <row r="14">
      <c r="A14" s="3" t="inlineStr">
        <is>
          <t>CURRENT LIABILITIES</t>
        </is>
      </c>
      <c r="B14" s="4" t="inlineStr">
        <is>
          <t xml:space="preserve"> </t>
        </is>
      </c>
      <c r="C14" s="4" t="inlineStr">
        <is>
          <t xml:space="preserve"> </t>
        </is>
      </c>
    </row>
    <row r="15">
      <c r="A15" s="4" t="inlineStr">
        <is>
          <t>Accounts payable</t>
        </is>
      </c>
      <c r="B15" s="6" t="n">
        <v>11544</v>
      </c>
      <c r="C15" s="6" t="n">
        <v>5193</v>
      </c>
    </row>
    <row r="16">
      <c r="A16" s="4" t="inlineStr">
        <is>
          <t>Accrued expenses</t>
        </is>
      </c>
      <c r="B16" s="6" t="n">
        <v>14682</v>
      </c>
      <c r="C16" s="6" t="n">
        <v>11986</v>
      </c>
    </row>
    <row r="17">
      <c r="A17" s="4" t="inlineStr">
        <is>
          <t>Bonus payable</t>
        </is>
      </c>
      <c r="B17" s="6" t="n">
        <v>8466</v>
      </c>
      <c r="C17" s="6" t="n">
        <v>5616</v>
      </c>
    </row>
    <row r="18">
      <c r="A18" s="4" t="inlineStr">
        <is>
          <t>Commission payable</t>
        </is>
      </c>
      <c r="B18" s="6" t="n">
        <v>2563</v>
      </c>
      <c r="C18" s="6" t="n">
        <v>4429</v>
      </c>
    </row>
    <row r="19">
      <c r="A19" s="4" t="inlineStr">
        <is>
          <t>Current portion of long-term debt</t>
        </is>
      </c>
      <c r="B19" s="6" t="n">
        <v>11250</v>
      </c>
      <c r="C19" s="6" t="n">
        <v>10313</v>
      </c>
    </row>
    <row r="20">
      <c r="A20" s="4" t="inlineStr">
        <is>
          <t>Current portion of lease liabilities - operating leases</t>
        </is>
      </c>
      <c r="B20" s="6" t="n">
        <v>2113</v>
      </c>
      <c r="C20" s="6" t="n">
        <v>1948</v>
      </c>
    </row>
    <row r="21">
      <c r="A21" s="4" t="inlineStr">
        <is>
          <t>Current portion of earnout consideration liability</t>
        </is>
      </c>
      <c r="B21" s="6" t="n">
        <v>20533</v>
      </c>
      <c r="C21" s="6" t="n">
        <v>60</v>
      </c>
    </row>
    <row r="22">
      <c r="A22" s="4" t="inlineStr">
        <is>
          <t>Current portion of tax receivable agreement liability</t>
        </is>
      </c>
      <c r="B22" s="6" t="n">
        <v>5171</v>
      </c>
      <c r="C22" s="6" t="n">
        <v>1425</v>
      </c>
    </row>
    <row r="23">
      <c r="A23" s="4" t="inlineStr">
        <is>
          <t>Total current liabilities</t>
        </is>
      </c>
      <c r="B23" s="6" t="n">
        <v>76322</v>
      </c>
      <c r="C23" s="6" t="n">
        <v>40970</v>
      </c>
    </row>
    <row r="24">
      <c r="A24" s="4" t="inlineStr">
        <is>
          <t>Long-term debt, net of deferred finance costs</t>
        </is>
      </c>
      <c r="B24" s="6" t="n">
        <v>184389</v>
      </c>
      <c r="C24" s="6" t="n">
        <v>198331</v>
      </c>
    </row>
    <row r="25">
      <c r="A25" s="4" t="inlineStr">
        <is>
          <t>Convertible notes</t>
        </is>
      </c>
      <c r="B25" s="6" t="n">
        <v>0</v>
      </c>
      <c r="C25" s="6" t="n">
        <v>127832</v>
      </c>
    </row>
    <row r="26">
      <c r="A26" s="4" t="inlineStr">
        <is>
          <t>Derivative liability - convertible notes redemption make-whole provision</t>
        </is>
      </c>
      <c r="B26" s="6" t="n">
        <v>0</v>
      </c>
      <c r="C26" s="6" t="n">
        <v>425</v>
      </c>
    </row>
    <row r="27">
      <c r="A27" s="4" t="inlineStr">
        <is>
          <t>Warrant liability</t>
        </is>
      </c>
      <c r="B27" s="6" t="n">
        <v>104231</v>
      </c>
      <c r="C27" s="6" t="n">
        <v>8294</v>
      </c>
    </row>
    <row r="28">
      <c r="A28" s="4" t="inlineStr">
        <is>
          <t>Lease liabilities - operating leases</t>
        </is>
      </c>
      <c r="B28" s="6" t="n">
        <v>3888</v>
      </c>
      <c r="C28" s="6" t="n">
        <v>6220</v>
      </c>
    </row>
    <row r="29">
      <c r="A29" s="4" t="inlineStr">
        <is>
          <t>Tax receivable agreement liability</t>
        </is>
      </c>
      <c r="B29" s="6" t="n">
        <v>248534</v>
      </c>
      <c r="C29" s="6" t="n">
        <v>23949</v>
      </c>
    </row>
    <row r="30">
      <c r="A30" s="4" t="inlineStr">
        <is>
          <t>Earnout consideration liability</t>
        </is>
      </c>
      <c r="B30" s="6" t="n">
        <v>0</v>
      </c>
      <c r="C30" s="6" t="n">
        <v>793</v>
      </c>
    </row>
    <row r="31">
      <c r="A31" s="4" t="inlineStr">
        <is>
          <t>Total liabilities</t>
        </is>
      </c>
      <c r="B31" s="6" t="n">
        <v>617364</v>
      </c>
      <c r="C31" s="6" t="n">
        <v>406814</v>
      </c>
    </row>
    <row r="32">
      <c r="A32" s="4" t="inlineStr">
        <is>
          <t>Commitments and contingencies (Note 15)</t>
        </is>
      </c>
      <c r="B32" s="4" t="inlineStr">
        <is>
          <t xml:space="preserve"> </t>
        </is>
      </c>
      <c r="C32" s="4" t="inlineStr">
        <is>
          <t xml:space="preserve"> </t>
        </is>
      </c>
    </row>
    <row r="33">
      <c r="A33" s="4" t="inlineStr">
        <is>
          <t>Redeemable non-controlling interest</t>
        </is>
      </c>
      <c r="B33" s="6" t="n">
        <v>0</v>
      </c>
      <c r="C33" s="6" t="n">
        <v>596587</v>
      </c>
    </row>
    <row r="34">
      <c r="A34" s="4" t="inlineStr">
        <is>
          <t>Preferred stock, $0.0001 par value; 10,000,000 shares authorized, no shares issued and outstanding</t>
        </is>
      </c>
      <c r="B34" s="6" t="n">
        <v>0</v>
      </c>
      <c r="C34" s="6" t="n">
        <v>0</v>
      </c>
    </row>
    <row r="35">
      <c r="A35" s="4" t="inlineStr">
        <is>
          <t>Additional paid-in-capital</t>
        </is>
      </c>
      <c r="B35" s="6" t="n">
        <v>361379</v>
      </c>
      <c r="C35" s="6" t="n">
        <v>39466</v>
      </c>
    </row>
    <row r="36">
      <c r="A36" s="4" t="inlineStr">
        <is>
          <t>Accumulated other comprehensive income</t>
        </is>
      </c>
      <c r="B36" s="6" t="n">
        <v>2543</v>
      </c>
      <c r="C36" s="6" t="n">
        <v>4991</v>
      </c>
    </row>
    <row r="37">
      <c r="A37" s="4" t="inlineStr">
        <is>
          <t>Accumulated deficit</t>
        </is>
      </c>
      <c r="B37" s="6" t="n">
        <v>-507378</v>
      </c>
      <c r="C37" s="6" t="n">
        <v>-846825</v>
      </c>
    </row>
    <row r="38">
      <c r="A38" s="4" t="inlineStr">
        <is>
          <t>Total stockholders' deficit</t>
        </is>
      </c>
      <c r="B38" s="6" t="n">
        <v>-143446</v>
      </c>
      <c r="C38" s="6" t="n">
        <v>-802360</v>
      </c>
    </row>
    <row r="39">
      <c r="A39" s="4" t="inlineStr">
        <is>
          <t>TOTAL LIABILITIES AND STOCKHOLDERS' DEFICIT</t>
        </is>
      </c>
      <c r="B39" s="6" t="n">
        <v>473918</v>
      </c>
      <c r="C39" s="6" t="n">
        <v>201041</v>
      </c>
    </row>
    <row r="40">
      <c r="A40" s="4" t="inlineStr">
        <is>
          <t>Class A Common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t>
        </is>
      </c>
      <c r="B42" s="6" t="n">
        <v>10</v>
      </c>
      <c r="C42" s="6" t="n">
        <v>2</v>
      </c>
    </row>
    <row r="43">
      <c r="A43" s="4" t="inlineStr">
        <is>
          <t>Class B Common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t>
        </is>
      </c>
      <c r="B45" s="5" t="n">
        <v>0</v>
      </c>
      <c r="C45"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are presented in conformity with generally accepted accounting principals in the United Stat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subsidiaries.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we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stimates of the inputs used to calculate the tax receivable agreement liability, reserve for excess and obsolete inventory, estimated useful lives and impairment of property and equipment, and lease term, discount rates and other inputs used to measure right of use assets and lease liabilities.</t>
        </is>
      </c>
    </row>
    <row r="8">
      <c r="A8" s="4" t="inlineStr">
        <is>
          <t>Cash and Cash Equivalents</t>
        </is>
      </c>
      <c r="B8" s="4" t="inlineStr">
        <is>
          <t>Cash and cash equivalents consist of cash and short-term investments with original maturities from the purchase date of three months or less that can be readily converted into known amounts of cash. Cash and cash equivalents are held at recognized U.S. financial institutions. Interest earned is reported in the consolidated statements of operations. The carrying amount of cash and cash equivalents approximates its fair value due to its short-term and liquid nature.</t>
        </is>
      </c>
    </row>
    <row r="9">
      <c r="A9" s="4" t="inlineStr">
        <is>
          <t>Accounts Receivable</t>
        </is>
      </c>
      <c r="B9" s="4" t="inlineStr">
        <is>
          <t>Accounts receivable are recognized net of allowances for credit losses. Allowance for credit losses are established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t>
        </is>
      </c>
    </row>
    <row r="10">
      <c r="A10" s="4" t="inlineStr">
        <is>
          <t>Inventories</t>
        </is>
      </c>
      <c r="B10" s="4" t="inlineStr">
        <is>
          <t>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11">
      <c r="A11" s="4" t="inlineStr">
        <is>
          <t>Property and Equipment</t>
        </is>
      </c>
      <c r="B11" s="4" t="inlineStr">
        <is>
          <t>Property and equipment are stated at cost, net of accumulated depreciation. Depreciation is computed on a straight-line basis over the estimated useful lives of the assets, which ranges from one</t>
        </is>
      </c>
    </row>
    <row r="12">
      <c r="A12" s="4" t="inlineStr">
        <is>
          <t>Investments</t>
        </is>
      </c>
      <c r="B12" s="4" t="inlineStr">
        <is>
          <t>In November 2024, the Company invested $1,500 in a Simple Agreement for Future Equity ("SAFE") with Signify Holdings, Inc., also known as Rain Cards. Rain Cards is an issuer with the Visa Network and offers solutions for card programs across a number of regions and use cases. In accordance with ASC 321, Investments, the Company has elected to account for this investment at cost. No impairment was recorded on the investment during the year ended December 31, 2024. Investment in SAFE are included as part of the deposits and other assets line item on the consolidated balance sheet.</t>
        </is>
      </c>
    </row>
    <row r="13">
      <c r="A13" s="4" t="inlineStr">
        <is>
          <t>Revenue Recognition and Shipping and Handling Costs</t>
        </is>
      </c>
      <c r="B13" s="4" t="inlineStr">
        <is>
          <t xml:space="preserve">The Company recognizes revenue in accordance with ASU 2014-09, Revenue From Contracts With Customers (Topic 606)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4 and 2023.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years ended December 31, 2024, 2023, and 2022 the Company recognized $8,085, $0 and $2,300 of revenue under bill and hold arrangements, respectively. Significant Judgments in Application of the Guidance Management exercises judgment when determining the amount of revenue to be recognized each period. Such judgments include, but are not limited to, assessing the customer’s ability and intention to pay substantially all of the contract consideration when due,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and determining the point in time when control is transferred to the customer. Practical Expedients and Exemptions As permitted by ASC 606, the Company uses certain practical expedients in connection with the application of ASC 606. The Company accounts for shipping and handling activities as fulfillment activities. The Company accounts for costs associated with obtaining new contracts as expenses when incurred if the amortization period of the asset that would be recognized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t>
        </is>
      </c>
    </row>
    <row r="14">
      <c r="A14" s="4" t="inlineStr">
        <is>
          <t>Research and Development Costs</t>
        </is>
      </c>
      <c r="B14" s="4" t="inlineStr">
        <is>
          <t>Research and development costs are expensed as incurred and were $7,441 , $6,780 and $6,723 for the years ended December 31, 2024, 2023, and 2022, respectively.</t>
        </is>
      </c>
    </row>
    <row r="15">
      <c r="A15" s="4" t="inlineStr">
        <is>
          <t>Advertising</t>
        </is>
      </c>
      <c r="B15" s="4" t="inlineStr">
        <is>
          <t>The Company expenses the cost of advertising as incurred. Advertising expense of approximately $4,782, $5,020, and $11,808 for the years ended December 31, 2024, 2023, and 2022, respectively, are included in selling, general and administrative expenses in the consolidated statements of operations.</t>
        </is>
      </c>
    </row>
    <row r="16">
      <c r="A16" s="4" t="inlineStr">
        <is>
          <t>Income Taxes</t>
        </is>
      </c>
      <c r="B16" s="4" t="inlineStr">
        <is>
          <t>Income taxes are applied to the income attributable to the controlling interest (see Note 13) as the income attributable to the non-controlling interest is pass-through income. Prior to the Business Combination, the Company was not subject to income taxes due to its prior equity structure and was, instead, subject to pass through income taxes. The Company complies with the accounting and reporting requirements of ASC Topic 740,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The Company considers all available evidence, both positive and negative, to determine whether, based on the weight of that evidence, a valuation allowance is required to reduce the deferred tax assets to the amount that is more likely than not to be realized in future periods. Prior to the Resolute Transaction, Holdings was a partnership for tax purposes. Pursuant to Holdings’ limited liability company agreement, during a portion of fiscal 2024 (and prior years), Holdings made pro rata tax distributions to its members. These distributions were based on the Company’s estimate of taxable income for each year, updated throughout the year. Tax distributions from Holdings were intended to provide each member of Holdings sufficient funds to meet tax obligations with respect to the taxable income of Holdings allocated to each member. The Holdings limited liability company agreement required distributions to be calculated based on a tax rate equal to the highest combined marginal federal and applicable state or local statutory income tax rate applicable to an individual resident in New York City, New York, including the Medicare contribution tax on unearned income, taking into account all jurisdictions in which the Company is required to file income tax returns together with the relevant apportionment information subject to various adjustments. As a result of the Resolute Transaction, CompoSecure, Inc. is the only owner of Holdings.</t>
        </is>
      </c>
    </row>
    <row r="17">
      <c r="A17" s="4" t="inlineStr">
        <is>
          <t>Stock-Based Compensation</t>
        </is>
      </c>
      <c r="B17" s="4" t="inlineStr">
        <is>
          <t>The Company has equity-based compensation plans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9 for a discussion of the valuation of equity-based compensation.</t>
        </is>
      </c>
    </row>
    <row r="18">
      <c r="A18" s="4" t="inlineStr">
        <is>
          <t>Earnout Consideration</t>
        </is>
      </c>
      <c r="B18" s="4" t="inlineStr">
        <is>
          <t>As a result of the Business Combination, certain of Holdings' equity holders had the right to receive an aggregate of up to 7,500,000 additional shares of the Company's Class A Common Stock in earnout consideration (the "Earnout Shares") based on the achievement of certain stock price thresholds (See Note 18 in Notes to Consolidated Financial Statements in this Form 10-K for further discussion) (collectively, the “Earnouts”). The Earnouts are subject to two price thresholds, with half to be awarded upon the achievement of each threshold. The Earnouts expire in two phases if the achievement thresholds are not met. The first phase was to expire upon the three year anniversary of the Closing Date, and the second phase is set to expire upon the four year anniversary. The Earnouts under the first phase were achieved on December 13, 2024. The second phase Earnout, which expires December 27, 2025, has not yet been achieved.</t>
        </is>
      </c>
    </row>
    <row r="19">
      <c r="A19" s="4" t="inlineStr">
        <is>
          <t>Warrant Liability</t>
        </is>
      </c>
      <c r="B19" s="4" t="inlineStr">
        <is>
          <t>The Company accounts for the warrants in accordance with the guidance contained in ASU 2017-12, Derivatives and Hedging (Topic 815) (“ASC 815”). As the warrants did not meet the criteria for equity treatment in accordance with ASC 815, the warrants were recorded as liabilities on the consolidated balance sheet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warrants were valued using the quoted market price as of each balance sheet date. See Note 11 for more details.</t>
        </is>
      </c>
    </row>
    <row r="20">
      <c r="A20" s="4" t="inlineStr">
        <is>
          <t>Tax Receivable Agreement Liability</t>
        </is>
      </c>
      <c r="B20" s="4" t="inlineStr">
        <is>
          <t>As a result of the Business Combination, the Company entered into a tax receivable agreement (the “Tax Receivable Agreement”) with Holdings and holders of interests in Holdings as of the date of the Business Combination (the "TRA Holders"). Pursuant to the Tax Receivable Agreement, the Company is required to pay to the TRA Holders 90% of the amount of savings, if any, in U.S. federal, state and local income tax that the Company actually realizes as a result of the utilization of certain tax attributes. The tax receivable agreement will continue until all such tax benefits have been utilized or expired unless the Company exercises its right to terminate the agreement for an amount representing the present value of anticipated future tax benefits under the tax receivable agreement. The Company will retain the benefit of the remaining 10% of these cash tax savings.</t>
        </is>
      </c>
    </row>
    <row r="21">
      <c r="A21" s="4" t="inlineStr">
        <is>
          <t>Selling, General and Administrative</t>
        </is>
      </c>
      <c r="B21" s="4" t="inlineStr">
        <is>
          <t>Selling, general and administrative (“SG&amp;amp;A”) expenses primarily include expenses related to salaries and commissions, transaction costs, and professional fees.</t>
        </is>
      </c>
    </row>
    <row r="22">
      <c r="A22" s="4" t="inlineStr">
        <is>
          <t>Net (Loss) Income Per Share</t>
        </is>
      </c>
      <c r="B22" s="4" t="inlineStr">
        <is>
          <t xml:space="preserve">The Company complies with accounting and disclosure requirements of FASB ASC Topic 260, “Earnings Per Share”. Net (loss) income per common share is computed by dividing net (loss) income attributable to controlling interest by the weighted average number of common shares outstanding for the period. The weighted-average number of common shares outstanding during the period includes Class A Common Stock but was exclusive of Class B Common Stock (while outstanding) as these shares have no economic or participating rights. </t>
        </is>
      </c>
    </row>
    <row r="23">
      <c r="A23" s="4" t="inlineStr">
        <is>
          <t>Market and Credit Risk</t>
        </is>
      </c>
      <c r="B23" s="4" t="inlineStr">
        <is>
          <t>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t>
        </is>
      </c>
    </row>
    <row r="24">
      <c r="A24" s="4" t="inlineStr">
        <is>
          <t>Fair Value Measurements</t>
        </is>
      </c>
      <c r="B24" s="4" t="inlineStr">
        <is>
          <t>The Company determines fair value in accordance with ASC 820 Fair Value Measurement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t>
        </is>
      </c>
    </row>
    <row r="25">
      <c r="A25" s="4" t="inlineStr">
        <is>
          <t>Software Development Costs</t>
        </is>
      </c>
      <c r="B25" s="4" t="inlineStr">
        <is>
          <t>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1,035 of software development costs during the year ended December 31, 2024. No software development costs were capitalized during the year ended December 31, 2023. Capitalized software costs are presented as part of deposits and other assets on the consolidated balance sheets. The carrying value of capitalized software was $985 as of December 31, 2024. There was no capitalized software as of December 31, 2023. Capitalized software is amortized between two</t>
        </is>
      </c>
    </row>
    <row r="26">
      <c r="A26" s="4" t="inlineStr">
        <is>
          <t>Recent Accounting Pronouncements</t>
        </is>
      </c>
      <c r="B26" s="4" t="inlineStr">
        <is>
          <t>On November 4, 2024, the FASB issued ASU 2024-03, Income Statement—Reporting Comprehensive Income—Expense Disaggregation Disclosures (Subtopic 220-40): Disaggregation of Income Statement Expenses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still assessing the impact that the adoption of this ASU will have on the Company's consolidated financial statements. On December 2023, the FASB issued ASU 2023-09, Improvements to Income Tax Disclosures , which applies to all entities subject to income taxes. For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will adopt this ASU on January 1, 2025 and is still assessing the impact that the adoption of this ASU will have on the Company's consolidated financial statements. On November 27, 2023, the FASB issued ASU 2023-07, Segment Reporting (Topic 280),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adopted ASU 2023-07 during the year ended December 31, 2024 and has reflected updates to its segment reporting i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By Major Class</t>
        </is>
      </c>
      <c r="B4" s="4" t="inlineStr">
        <is>
          <t xml:space="preserve">The major classes of inventories were as follows: December 31, 2024 2023 Raw materials $ 46,109 $ 50,867 Work in process 1,024 4,110 Finished goods 505 662 Inventory reserve (2,805) (3,099) $ 44,833 $ 52,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Useful Life 2024 2023 Machinery and equipment 5 - 10 years $ 38,012 $ 30,311 Furniture and fixtures 3 - 5 years 33 33 Computer equipment 3 - 5 years 46 2 Leasehold improvements Shorter of lease term 11,711 10,609 Vehicles 5 years 88 — Software 1 - 3 years 1,718 1,718 Construction in progress 2,664 4,189 Total 54,272 46,862 Less: Accumulated depreciation and amortization (30,824) (21,650) Property and equipment, net $ 23,448 $ 25,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Balances payable under all borrowing facilities</t>
        </is>
      </c>
      <c r="B4" s="4" t="inlineStr">
        <is>
          <t xml:space="preserve">December 31, December 31, Term Loan Exchangeable Notes Total debt Term Loan Exchangeable Notes Total debt Loan Balance $ 197,500 $ — $ 197,500 $ 210,313 $ 130,000 $340,313 Less: current portion of term loan (scheduled payments) (11,250) — (11,250) (10,313) — (10,313) Less: net deferred financing and discount costs (1,861) — (1,861) (1,669) (2,168) (3,837) Total long-term debt $ 184,389 $ — $ 184,389 $ 198,331 $ 127,832 $ 326,163 Derivative liability - redemption with make-whole provision $ — $ 425 </t>
        </is>
      </c>
    </row>
    <row r="5">
      <c r="A5" s="4" t="inlineStr">
        <is>
          <t>Schedule of Maturity of borrowings</t>
        </is>
      </c>
      <c r="B5" s="4" t="inlineStr">
        <is>
          <t xml:space="preserve">The maturity of the all the borrowing facilities is as follows: Years ending December 31, 2025 $ 11,250 2026 15,000 2027 16,250 2028 20,000 2029 135,000 Total debt $ 19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and supplemental cash flow information and non-cash activity</t>
        </is>
      </c>
      <c r="B4" s="4" t="inlineStr">
        <is>
          <t xml:space="preserve">The components of lease costs were as follows: Year Ended December 31, 2024 2023 2022 Short -term lease costs $ 1,216 $ 1,197 $ 1,086 Operating lease costs 1,127 1,037 1,062 Variable lease costs $ 505 $ 492 $ 359 Total lease cost $ 2,848 $ 2,726 $ 2,507 Supplemental cash flow information and non-cash activity related to our operating leases are as follows: Year Ended December 31, 2024 2023 2022 Operating cash flow information: Cash paid for amounts included in the measurement of lease liabilities $ 2,446 $ 2,303 $ 1,700 Non-cash activity: Right-of-use assets obtained in exchange for lease obligations $ — $ 491 $ 5,104 </t>
        </is>
      </c>
    </row>
    <row r="5">
      <c r="A5" s="4" t="inlineStr">
        <is>
          <t>Schedule of future minimum commitments</t>
        </is>
      </c>
      <c r="B5" s="4" t="inlineStr">
        <is>
          <t xml:space="preserve">Future minimum commitments under all non-cancelable operating leases are as follows: Year Ended December 31, 2025 $ 2,502 2026 2,240 2027 912 2028 846 2029 359 Total lease payments 6,859 Less: Imputed interest (858) Present value of lease liabilities $ 6,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expense</t>
        </is>
      </c>
      <c r="B4" s="4" t="inlineStr">
        <is>
          <t xml:space="preserve">The following table summarizes share-based compensation expense included in selling, general and administrative expenses within the consolidated statements of operations: Year Ended December 31, 2024 2023 2022 Restricted stock unit expense $ 17,652 $ 14,753 $ 10,173 Performance stock unit expense 2,588 2,369 — Stock option expense 856 $ 305 1,228 Employee stock purchase plan 139 135 25 Incentive units — — 39 Total stock-based compensation expense $ 21,235 $ 17,562 $ 11,465 </t>
        </is>
      </c>
    </row>
    <row r="5">
      <c r="A5" s="4" t="inlineStr">
        <is>
          <t>Schedule of RSU and PSU stock option activity</t>
        </is>
      </c>
      <c r="B5" s="4" t="inlineStr">
        <is>
          <t xml:space="preserve">A summary of RSU, PSU and stock option activity under the Plan during the year ended December 31, 2024 is presented below: Restricted Stock Unit Activity Number of Shares Weighted Average Grant Date Fair Value Per Share Nonvested at January 1, 2024 5,651,895 $ 6.93 Granted 2,831,900 7.85 Vested (2,215,284) 6.24 Forfeited (51,850) 5.48 Nonvested at December 31, 2024 6,216,661 7.67 Performance and Market based Stock Units Activity Number of Shares Weighted Average Grant Date Fair Value Per Share Nonvested at January 1, 2024 1,107,536 $ 7.14 Granted 872,685 5.72 Vested (224,690) 7.89 Forfeited — — Nonvested at December 31, 2024 1,755,531 6.48 Number of Shares Outstanding at January 1, 2024 657,160 Granted — Vested (328,580) Nonvested at December 31, 2024 328,580 </t>
        </is>
      </c>
    </row>
    <row r="6">
      <c r="A6" s="4" t="inlineStr">
        <is>
          <t>Schedule of Assumptions utilized to calculate value of options granted</t>
        </is>
      </c>
      <c r="B6" s="4" t="inlineStr">
        <is>
          <t>The assumptions utilized to calculate the value of the options granted for the year ended December 31, 2024 were as below: December 31, 2024 Expected term 6.25 years Volatility 47.81% Risk-free rate 3.54% Expected dividends 0% Expected forfeiture rate 0%</t>
        </is>
      </c>
    </row>
    <row r="7">
      <c r="A7" s="4" t="inlineStr">
        <is>
          <t>Schedule of Options activity</t>
        </is>
      </c>
      <c r="B7" s="4" t="inlineStr">
        <is>
          <t xml:space="preserve">The following table sets forth the options activity under the Company equity plan for the year ended December 31, 2024: Number of Shares Weighted Weighted Aggregate Outstanding at January 1, 2024 3,278,463 $ 1.88 2.9 $ 11,780 Granted 1,915,532 13.85 9.8 2,840 Exercised (2,918,324) $ 1.55 2.0 $ 24,669 Outstanding at December 31, 2024 2,275,671 $ 12.39 8.9 $ 6,698 Vested and expected to vest at December 31, 2024 2,275,671 $ 12.39 8.9 $ 6,698 Exercisable at December 31, 2024 360,133 $ 4.62 4.4 $ 3,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December 31, 2024 Assets Carried at Fair Value: Derivative asset - interest rate swap $ — $ 2,749 $ — $ 2,749 Liabilities Carried at Fair Value: Warrants $ 104,231 $ — $ — $ 104,231 Earnout consideration — — 20,533 20,533 Derivative liability - redemption with make-whole provision — — — — December 31, 2023 Assets Carried at Fair Value: Derivative asset - interest rate swap $ — $ 5,258 $ — $ 5,258 Liabilities Carried at Fair Value: Warrants $ 8,294 $ — $ — $ 8,294 Earnout consideration — — 853 853 Derivative liability - redemption with make-whole provision — — 425 425 </t>
        </is>
      </c>
    </row>
    <row r="5">
      <c r="A5" s="4" t="inlineStr">
        <is>
          <t>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December 31, 2024 Assets Carried at Fair Value: Derivative asset - interest rate swap $ — $ 2,749 $ — $ 2,749 Liabilities Carried at Fair Value: Warrants $ 104,231 $ — $ — $ 104,231 Earnout consideration — — 20,533 20,533 Derivative liability - redemption with make-whole provision — — — — December 31, 2023 Assets Carried at Fair Value: Derivative asset - interest rate swap $ — $ 5,258 $ — $ 5,258 Liabilities Carried at Fair Value: Warrants $ 8,294 $ — $ — $ 8,294 Earnout consideration — — 853 853 Derivative liability - redemption with make-whole provision — — 425 425 </t>
        </is>
      </c>
    </row>
    <row r="6">
      <c r="A6" s="4" t="inlineStr">
        <is>
          <t>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2 $ 16,341 Change in estimated fair value (8,047) Estimated fair value at December 31, 2023 $ 8,294 Change in estimated fair value 95,937 Estimated fair value at December 31, 2024 $ 104,231 </t>
        </is>
      </c>
    </row>
    <row r="7">
      <c r="A7" s="4" t="inlineStr">
        <is>
          <t>Schedule of Assumptions used to determine fair value</t>
        </is>
      </c>
      <c r="B7" s="4" t="inlineStr">
        <is>
          <t>The following assumptions were used to determine the fair value of the Earnout consideration for the periods indicated below: December 31, 2024 2023 Valuation date share price $ 15.33 $ 5.40 Risk-free interest rate 4.16% 4.23% - 4.79% Expected volatility 35.0 % 35% - 42.5% Expected dividends 0 % 0 % Expected term (years) 1 years 1 - 2 years</t>
        </is>
      </c>
    </row>
    <row r="8">
      <c r="A8" s="4" t="inlineStr">
        <is>
          <t>Earnout consideration</t>
        </is>
      </c>
      <c r="B8" s="4" t="inlineStr">
        <is>
          <t xml:space="preserve">The following table provides a reconciliation of the ending balances for the earnout consideration liabilities remeasured at fair value: Earnout Consideration Liability Estimated fair value at December 31, 2022 $ 15,090 Change in estimated fair value (14,237) Estimated fair value at December 31, 2023 $ 853 Change in fair value of Phase 1 on achievement date 56,564 Settlement of Phase 1 on December 13, 2024 (56,625) Change in estimated fair value of Phase 2 19,741 Estimated fair value at December 31, 2024 $ 20,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Geographical Revenue Information</t>
        </is>
      </c>
      <c r="B4" s="4" t="inlineStr">
        <is>
          <t xml:space="preserve">Geographical revenue information based on the location of the customer follows: Year Ended December 31, 2024 2023 2022 Net sales by country Domestic $ 343,465 $ 321,470 $ 295,423 International 77,106 69,159 83,053 Total $ 420,571 $ 390,629 $ 378,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benefit for income taxes</t>
        </is>
      </c>
      <c r="B4" s="4" t="inlineStr">
        <is>
          <t xml:space="preserve">Income before the provision and benefit for income taxes as shown in the accompanying consolidated statements of operations is as follows: Year Ended December 31, 2024 2023 2022 Income (loss) before income taxes $ (80,975) $ 117,076 $ 136,175 </t>
        </is>
      </c>
    </row>
    <row r="5">
      <c r="A5" s="4" t="inlineStr">
        <is>
          <t>Components of benefit for income taxes</t>
        </is>
      </c>
      <c r="B5" s="4" t="inlineStr">
        <is>
          <t xml:space="preserve">The components of the provision for income taxes for the year ended December 31, 2024, 2023 and 2022 consisted of the following: Year Ended December 31, 2024 2023 2022 Current: Federal $ 4,454 $ 1,810 $ 1,140 State 202 79 27 4,656 1,889 1,167 Deferred: Federal (2,387) 3,091 3,477 State (82) (424) (284) (2,469) 2,667 3,193 Total provision for income taxes $ 2,187 $ 4,556 4,360 </t>
        </is>
      </c>
    </row>
    <row r="6">
      <c r="A6" s="4" t="inlineStr">
        <is>
          <t>Reconciliation of taxes at the federal statutory rate</t>
        </is>
      </c>
      <c r="B6" s="4" t="inlineStr">
        <is>
          <t>The reconciliation of income taxes at the federal statutory rate to provision for income taxes for the years ended December 31, 2024, 2023 and 2022 were as follows: Year Ended December 31, 2024 2023 2022 U.S. federal statutory tax rate 21.00 % 21.00 % 21.00 % State taxes 0.72 % 0.72 % 0.28 % Valuation allowances 13.82 % 3.26 % 1.11 % NCI adjustment (15.29) % (17.37) % (17.52) % Permanent differences 3.80 % (3.82) % (0.64) % Fair Value Adjustments: Warrants &amp; Liabilities (26.84) % — % — % OCI Adjustment (0.08) % 0.09 % (0.27) % Other temporary differences 0.17 % 0.01 % (0.76) % Effective income tax rate (2.70) % 3.89 % 3.20 %</t>
        </is>
      </c>
    </row>
    <row r="7">
      <c r="A7" s="4" t="inlineStr">
        <is>
          <t>Components of deferred tax assets</t>
        </is>
      </c>
      <c r="B7" s="4" t="inlineStr">
        <is>
          <t xml:space="preserve">The components of the deferred tax assets were as follows: December 31, 2024 2023 Deferred Tax Assets: Investment in Holdings $ — $ 34,162 Imputed Interest — 727 IRC 755 - Fixed Assets 838 — IRC 755 -Intangible Assets 257,867 — Inventory - 263A 74 — Inventory Reserve 609 — R&amp;D Capitalized Costs 5,328 — Accrued Expenses 2,453 — Equity Compensation 1,962 — Stock Options/ RSU's — 1 Total deferred tax assets $ 269,131 $ 34,890 Valuation Allowance — (11,193) Prepaid Insurance (564) — Fixed Assets (3,607) — Right of Use Assets, net of lease liability (145) — Total deferred tax assets, net of valuation allowance and deferred liability $ 264,815 $ 23,6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net income used to compute basic net income per share of Class A Common Stock for the years ended December 31, 2024, 2023 and 2022 respectively. Year Ended December 31, 2024 2023 2022 Basic and diluted: Net (loss) income $ (83,162) $ 112,520 $ 131,815 Less: Net (loss) income attributable to non-controlling interest (29,443) 93,281 113,158 Net (loss) income attributable to Class A Common shareholders $ (53,719) $ 19,239 $ 18,657 Plus: adjustment due to net effect of equity awards, Exchangeable Notes and class B units to net income — 14,825 18,017 Net (loss) income attributable to Class A Common shareholders after adjustment $ (53,719) $ 34,064 $ 36,674 Weighted average common shares outstanding used in computing net (loss) income per share - basic 44,011,527 18,660,872 15,372,422 Plus: net effect of dilutive equity awards, Exchangeable Notes and Class B units — 16,651,239 17,182,895 Weighted average common shares outstanding used in computing net (loss) income per share - diluted 44,011,527 35,312,111 32,555,317 Net (loss) income per share—basic $ (1.22) $ 1.03 $ 1.21 Net (loss) income per share—diluted $ (1.22) $ 0.96 $ 1.13 </t>
        </is>
      </c>
    </row>
    <row r="5">
      <c r="A5" s="4" t="inlineStr">
        <is>
          <t>Antidilutive shares excluded from calculation</t>
        </is>
      </c>
      <c r="B5" s="4" t="inlineStr">
        <is>
          <t xml:space="preserve">The following amounts were not included in the calculation of net earnings (loss) per diluted share because their effects were anti-dilutive: December 31, 2024 2023 2022 Potentially dilutive securities: Warrants 22,415,179 22,415,400 22,415,400 Class B common shares — 59,958,422 60,325,057 Earnout consideration shares 3,500,000 7,500,000 7,500,000 Equity awards 2,523,639 2,679,833 3,461,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7" t="n">
        <v>0.0001</v>
      </c>
      <c r="C2" s="7" t="n">
        <v>0.0001</v>
      </c>
    </row>
    <row r="3">
      <c r="A3" s="4" t="inlineStr">
        <is>
          <t>Preferred stock, authorized (shares)</t>
        </is>
      </c>
      <c r="B3" s="6" t="n">
        <v>10000000</v>
      </c>
      <c r="C3" s="6" t="n">
        <v>10000000</v>
      </c>
    </row>
    <row r="4">
      <c r="A4" s="4" t="inlineStr">
        <is>
          <t>Preferred stock, issued (shares)</t>
        </is>
      </c>
      <c r="B4" s="6" t="n">
        <v>0</v>
      </c>
      <c r="C4" s="6" t="n">
        <v>0</v>
      </c>
    </row>
    <row r="5">
      <c r="A5" s="4" t="inlineStr">
        <is>
          <t>Preferred stock, outstanding (shares)</t>
        </is>
      </c>
      <c r="B5" s="6" t="n">
        <v>0</v>
      </c>
      <c r="C5" s="6"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shares)</t>
        </is>
      </c>
      <c r="B8" s="6" t="n">
        <v>250000000</v>
      </c>
      <c r="C8" s="6" t="n">
        <v>250000000</v>
      </c>
    </row>
    <row r="9">
      <c r="A9" s="4" t="inlineStr">
        <is>
          <t>Common stock, issued (shares)</t>
        </is>
      </c>
      <c r="B9" s="6" t="n">
        <v>100462844</v>
      </c>
      <c r="C9" s="6" t="n">
        <v>19415123</v>
      </c>
    </row>
    <row r="10">
      <c r="A10" s="4" t="inlineStr">
        <is>
          <t>Common stock, outstanding (shares)</t>
        </is>
      </c>
      <c r="B10" s="6" t="n">
        <v>100462844</v>
      </c>
      <c r="C10" s="6" t="n">
        <v>19415123</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shares)</t>
        </is>
      </c>
      <c r="B13" s="6" t="n">
        <v>75000000</v>
      </c>
      <c r="C13" s="6" t="n">
        <v>75000000</v>
      </c>
    </row>
    <row r="14">
      <c r="A14" s="4" t="inlineStr">
        <is>
          <t>Common stock, issued (shares)</t>
        </is>
      </c>
      <c r="B14" s="6" t="n">
        <v>0</v>
      </c>
      <c r="C14" s="6" t="n">
        <v>59958422</v>
      </c>
    </row>
    <row r="15">
      <c r="A15" s="4" t="inlineStr">
        <is>
          <t>Common stock, outstanding (shares)</t>
        </is>
      </c>
      <c r="B15" s="6" t="n">
        <v>0</v>
      </c>
      <c r="C15" s="6" t="n">
        <v>59958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ax Receivable Agreement Maturity</t>
        </is>
      </c>
      <c r="B4" s="4" t="inlineStr">
        <is>
          <t xml:space="preserve">As of December 31, 2024, the Company had the following obligations expected to be paid pursuant to the tax receivable agreement: Year ending December 31, 2025 $ 5,171 2026 14,122 2027 14,283 2028 14,516 2029 14,762 Later years 190,851 Total Payments $ 253,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DM evaluates the performance of Payment Card and Arculus primarily based on net sales, gross profit and net (loss) income. The Company does not have any intra-entity sales. Year Ended December 31, 2024 2023 2022 Net Sales Payment card $ 410,061 $ 388,903 $ 377,081 Arculus 10,510 1,726 1,395 All others — — — $ 420,571 $ 390,629 $ 378,476 Gross profit Payment card $ 210,960 $ 208,286 $ 219,265 Arculus 8,267 796 379 All others — — — $ 219,227 $ 209,082 $ 219,644 Net (loss) income Payment card $ 120,375 $ 126,300 $ 133,034 Arculus (4,583) (15,374) (22,023) All others (198,954) 1,594 20,804 $ (83,162) $ 112,520 $ 131,815 December 31, 2024 2023 Identifiable assets Payment card $ 232,611 $ 181,993 Arculus 5,642 3,475 All others 272,150 28,431 Eliminations (36,485) (12,858) $ 473,918 $ 201,041 The below table presents significant segment expenses for Payment Card. Year Ended December 31, 2024 2023 2022 Net sales $ 410,061 $ 388,903 $ 377,081 Less: Cost of sales (1) 190,879 173,269 150,494 Personnel costs including variable compensation 37,562 32,092 40,021 Marketing costs 1,511 1,606 2,020 Professional fees 7,212 6,108 8,133 Interest expense, net (2) 12,281 14,610 13,008 Depreciation (1) 8,550 7,674 7,885 Stock-based compensation 19,404 16,639 11,166 Other segment costs (3) 12,287 10,605 11,320 Segment net income $ 120,375 $ 126,300 $ 133,034 (1) Cost of sales presented excludes depreciation of $8.6 million, $7.6 million, and $7.3 million for each of the years ended December 31, 2024, 2023 and 2022.. The portion of depreciation that was recorded in Cost of sales is included in the Depreciation line. (2) Includes amortization of deferred finance costs for the years ended December 31, 2024, 2023 and 2022. (3) Other segment costs include utilities, insurance, office supplies, travel and sales and use taxes. The below table presents significant segment expenses for Arculus. Year Ended December 31, 2024 2023 2022 Net sales $ 10,510 $ 1,726 $ 1,395 Less: Cost of sales (1) 2,019 697 804 Personnel costs including variable compensation 5,097 6,508 5,647 Marketing costs 3,271 3,414 9,788 Professional fees 2,603 4,296 4,175 Depreciation (1) 624 713 690 Stock-based compensation 491 436 299 Other segment costs 988 1,036 2,015 Segment net income $ (4,583) $ (15,374) $ (22,023) (1) Cost of sales presented excludes depreciation of $0.2 million for each of the years ended December 31, 2024, 2023 and 2022. The portion of depreciation that was recorded in Cost of sales is included in the Depreciation line. The below table presents significant segment expenses for all others. Year Ended December 31, 2024 2023 2022 Net sales $ — $ — $ — Less: Personnel costs including variable compensation 1,297 — — Professional fees 15,101 3,260 1,716 Interest expense, net (1) 4,499 9,546 9,536 Stock-based compensation 1,340 487 — Fair value adjustments 172,242 (22,284) (42,267) Other segment costs (2) 4,475 7,397 10,211 Segment net loss $ (198,954) $ 1,594 $ 20,804 (1) Includes amortization of deferred finance costs for the years ended December 31, 2024, 2023 and 2022. (2) Other segment costs include office supplies, travel and sales and us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Details) - USD ($) $ / shares in Units, $ in Millions</t>
        </is>
      </c>
      <c r="D1" s="2" t="inlineStr">
        <is>
          <t>12 Months Ended</t>
        </is>
      </c>
    </row>
    <row r="2">
      <c r="B2" s="2" t="inlineStr">
        <is>
          <t>Sep. 17, 2024</t>
        </is>
      </c>
      <c r="C2" s="2" t="inlineStr">
        <is>
          <t>Aug. 07, 2024</t>
        </is>
      </c>
      <c r="D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shares exchanged in transaction (in shares)</t>
        </is>
      </c>
      <c r="B4" s="4" t="inlineStr">
        <is>
          <t xml:space="preserve"> </t>
        </is>
      </c>
      <c r="C4" s="6" t="n">
        <v>51908422</v>
      </c>
      <c r="D4" s="4" t="inlineStr">
        <is>
          <t xml:space="preserve"> </t>
        </is>
      </c>
    </row>
    <row r="5">
      <c r="A5" s="4" t="inlineStr">
        <is>
          <t>Tungsten 2024, LLC</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Consideration received on transaction</t>
        </is>
      </c>
      <c r="B7" s="5" t="n">
        <v>372</v>
      </c>
      <c r="C7" s="4" t="inlineStr">
        <is>
          <t xml:space="preserve"> </t>
        </is>
      </c>
      <c r="D7" s="4" t="inlineStr">
        <is>
          <t xml:space="preserve"> </t>
        </is>
      </c>
    </row>
    <row r="8">
      <c r="A8" s="4" t="inlineStr">
        <is>
          <t>Sale of stock, price (in dollars per share)</t>
        </is>
      </c>
      <c r="B8" s="8" t="n">
        <v>7.55</v>
      </c>
      <c r="C8" s="4" t="inlineStr">
        <is>
          <t xml:space="preserve"> </t>
        </is>
      </c>
      <c r="D8" s="4" t="inlineStr">
        <is>
          <t xml:space="preserve"> </t>
        </is>
      </c>
    </row>
    <row r="9">
      <c r="A9" s="4" t="inlineStr">
        <is>
          <t>Tungsten 2024, LLC | CompoSecure Holdings, L.L.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Percentage of ownership acquired</t>
        </is>
      </c>
      <c r="B11" s="9" t="n">
        <v>0.6</v>
      </c>
      <c r="C11" s="4" t="inlineStr">
        <is>
          <t xml:space="preserve"> </t>
        </is>
      </c>
      <c r="D11" s="10" t="n">
        <v>0.499</v>
      </c>
    </row>
    <row r="12">
      <c r="A12" s="4" t="inlineStr">
        <is>
          <t>Percentage of ownership after transaction</t>
        </is>
      </c>
      <c r="B12" s="9" t="n">
        <v>1</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Details) - USD ($)</t>
        </is>
      </c>
      <c r="C1" s="2" t="inlineStr">
        <is>
          <t>1 Months Ended</t>
        </is>
      </c>
      <c r="D1" s="2" t="inlineStr">
        <is>
          <t>12 Months Ended</t>
        </is>
      </c>
    </row>
    <row r="2">
      <c r="B2" s="2" t="inlineStr">
        <is>
          <t>Dec. 27, 2021</t>
        </is>
      </c>
      <c r="C2" s="2" t="inlineStr">
        <is>
          <t>Nov. 30, 2024</t>
        </is>
      </c>
      <c r="D2" s="2" t="inlineStr">
        <is>
          <t>Dec. 31, 2024</t>
        </is>
      </c>
      <c r="E2" s="2" t="inlineStr">
        <is>
          <t>Dec. 31, 2023</t>
        </is>
      </c>
      <c r="F2" s="2" t="inlineStr">
        <is>
          <t>Dec. 31, 2022</t>
        </is>
      </c>
    </row>
    <row r="3">
      <c r="A3" s="3" t="inlineStr">
        <is>
          <t>Incentive 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doubtful accounts</t>
        </is>
      </c>
      <c r="B4" s="4" t="inlineStr">
        <is>
          <t xml:space="preserve"> </t>
        </is>
      </c>
      <c r="C4" s="4" t="inlineStr">
        <is>
          <t xml:space="preserve"> </t>
        </is>
      </c>
      <c r="D4" s="5" t="n">
        <v>0</v>
      </c>
      <c r="E4" s="5" t="n">
        <v>0</v>
      </c>
      <c r="F4" s="4" t="inlineStr">
        <is>
          <t xml:space="preserve"> </t>
        </is>
      </c>
    </row>
    <row r="5">
      <c r="A5" s="4" t="inlineStr">
        <is>
          <t>Impairment charges</t>
        </is>
      </c>
      <c r="B5" s="4" t="inlineStr">
        <is>
          <t xml:space="preserve"> </t>
        </is>
      </c>
      <c r="C5" s="4" t="inlineStr">
        <is>
          <t xml:space="preserve"> </t>
        </is>
      </c>
      <c r="D5" s="6" t="n">
        <v>0</v>
      </c>
      <c r="E5" s="6" t="n">
        <v>0</v>
      </c>
      <c r="F5" s="4" t="inlineStr">
        <is>
          <t xml:space="preserve"> </t>
        </is>
      </c>
    </row>
    <row r="6">
      <c r="A6" s="4" t="inlineStr">
        <is>
          <t>Investment in SAFE</t>
        </is>
      </c>
      <c r="B6" s="4" t="inlineStr">
        <is>
          <t xml:space="preserve"> </t>
        </is>
      </c>
      <c r="C6" s="5" t="n">
        <v>1500000</v>
      </c>
      <c r="D6" s="6" t="n">
        <v>-1500000</v>
      </c>
      <c r="E6" s="6" t="n">
        <v>0</v>
      </c>
      <c r="F6" s="5" t="n">
        <v>0</v>
      </c>
    </row>
    <row r="7">
      <c r="A7" s="4" t="inlineStr">
        <is>
          <t>Contract assets</t>
        </is>
      </c>
      <c r="B7" s="4" t="inlineStr">
        <is>
          <t xml:space="preserve"> </t>
        </is>
      </c>
      <c r="C7" s="4" t="inlineStr">
        <is>
          <t xml:space="preserve"> </t>
        </is>
      </c>
      <c r="D7" s="6" t="n">
        <v>0</v>
      </c>
      <c r="E7" s="6" t="n">
        <v>0</v>
      </c>
      <c r="F7" s="4" t="inlineStr">
        <is>
          <t xml:space="preserve"> </t>
        </is>
      </c>
    </row>
    <row r="8">
      <c r="A8" s="4" t="inlineStr">
        <is>
          <t>Contract liabilities</t>
        </is>
      </c>
      <c r="B8" s="4" t="inlineStr">
        <is>
          <t xml:space="preserve"> </t>
        </is>
      </c>
      <c r="C8" s="4" t="inlineStr">
        <is>
          <t xml:space="preserve"> </t>
        </is>
      </c>
      <c r="D8" s="5" t="n">
        <v>0</v>
      </c>
      <c r="E8" s="6" t="n">
        <v>0</v>
      </c>
      <c r="F8" s="4" t="inlineStr">
        <is>
          <t xml:space="preserve"> </t>
        </is>
      </c>
    </row>
    <row r="9">
      <c r="A9" s="4" t="inlineStr">
        <is>
          <t>Revenue, payment terms, minimum</t>
        </is>
      </c>
      <c r="B9" s="4" t="inlineStr">
        <is>
          <t xml:space="preserve"> </t>
        </is>
      </c>
      <c r="C9" s="4" t="inlineStr">
        <is>
          <t xml:space="preserve"> </t>
        </is>
      </c>
      <c r="D9" s="4" t="inlineStr">
        <is>
          <t>15 days</t>
        </is>
      </c>
      <c r="E9" s="4" t="inlineStr">
        <is>
          <t xml:space="preserve"> </t>
        </is>
      </c>
      <c r="F9" s="4" t="inlineStr">
        <is>
          <t xml:space="preserve"> </t>
        </is>
      </c>
    </row>
    <row r="10">
      <c r="A10" s="4" t="inlineStr">
        <is>
          <t>Revenue, payment terms, maximum</t>
        </is>
      </c>
      <c r="B10" s="4" t="inlineStr">
        <is>
          <t xml:space="preserve"> </t>
        </is>
      </c>
      <c r="C10" s="4" t="inlineStr">
        <is>
          <t xml:space="preserve"> </t>
        </is>
      </c>
      <c r="D10" s="4" t="inlineStr">
        <is>
          <t>60 days</t>
        </is>
      </c>
      <c r="E10" s="4" t="inlineStr">
        <is>
          <t xml:space="preserve"> </t>
        </is>
      </c>
      <c r="F10" s="4" t="inlineStr">
        <is>
          <t xml:space="preserve"> </t>
        </is>
      </c>
    </row>
    <row r="11">
      <c r="A11" s="4" t="inlineStr">
        <is>
          <t>Revenue, payment due</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Revenue from bill and hold arrangements</t>
        </is>
      </c>
      <c r="B12" s="4" t="inlineStr">
        <is>
          <t xml:space="preserve"> </t>
        </is>
      </c>
      <c r="C12" s="4" t="inlineStr">
        <is>
          <t xml:space="preserve"> </t>
        </is>
      </c>
      <c r="D12" s="5" t="n">
        <v>8085000</v>
      </c>
      <c r="E12" s="5" t="n">
        <v>0</v>
      </c>
      <c r="F12" s="5" t="n">
        <v>2300000</v>
      </c>
    </row>
    <row r="13">
      <c r="A13" s="4" t="inlineStr">
        <is>
          <t>Collaborative Arrangement Transaction Statement Of Income Or Comprehensive Income Extensible Enumeration Not Disclosed Flag</t>
        </is>
      </c>
      <c r="B13" s="4" t="inlineStr">
        <is>
          <t xml:space="preserve"> </t>
        </is>
      </c>
      <c r="C13" s="4" t="inlineStr">
        <is>
          <t xml:space="preserve"> </t>
        </is>
      </c>
      <c r="D13" s="4" t="inlineStr">
        <is>
          <t>revenue</t>
        </is>
      </c>
      <c r="E13" s="4" t="inlineStr">
        <is>
          <t>revenue</t>
        </is>
      </c>
      <c r="F13" s="4" t="inlineStr">
        <is>
          <t>revenue</t>
        </is>
      </c>
    </row>
    <row r="14">
      <c r="A14" s="4" t="inlineStr">
        <is>
          <t>Shipping and handling costs</t>
        </is>
      </c>
      <c r="B14" s="4" t="inlineStr">
        <is>
          <t xml:space="preserve"> </t>
        </is>
      </c>
      <c r="C14" s="4" t="inlineStr">
        <is>
          <t xml:space="preserve"> </t>
        </is>
      </c>
      <c r="D14" s="5" t="n">
        <v>2451000</v>
      </c>
      <c r="E14" s="5" t="n">
        <v>2286000</v>
      </c>
      <c r="F14" s="5" t="n">
        <v>2755000</v>
      </c>
    </row>
    <row r="15">
      <c r="A15" s="4" t="inlineStr">
        <is>
          <t>Research and development expense</t>
        </is>
      </c>
      <c r="B15" s="4" t="inlineStr">
        <is>
          <t xml:space="preserve"> </t>
        </is>
      </c>
      <c r="C15" s="4" t="inlineStr">
        <is>
          <t xml:space="preserve"> </t>
        </is>
      </c>
      <c r="D15" s="6" t="n">
        <v>7441000</v>
      </c>
      <c r="E15" s="6" t="n">
        <v>6780000</v>
      </c>
      <c r="F15" s="6" t="n">
        <v>6723000</v>
      </c>
    </row>
    <row r="16">
      <c r="A16" s="4" t="inlineStr">
        <is>
          <t>Selling expenses</t>
        </is>
      </c>
      <c r="B16" s="4" t="inlineStr">
        <is>
          <t xml:space="preserve"> </t>
        </is>
      </c>
      <c r="C16" s="4" t="inlineStr">
        <is>
          <t xml:space="preserve"> </t>
        </is>
      </c>
      <c r="D16" s="6" t="n">
        <v>4782000</v>
      </c>
      <c r="E16" s="6" t="n">
        <v>5020000</v>
      </c>
      <c r="F16" s="6" t="n">
        <v>11808000</v>
      </c>
    </row>
    <row r="17">
      <c r="A17" s="4" t="inlineStr">
        <is>
          <t>Tax distributions</t>
        </is>
      </c>
      <c r="B17" s="4" t="inlineStr">
        <is>
          <t xml:space="preserve"> </t>
        </is>
      </c>
      <c r="C17" s="4" t="inlineStr">
        <is>
          <t xml:space="preserve"> </t>
        </is>
      </c>
      <c r="D17" s="5" t="n">
        <v>50082000</v>
      </c>
      <c r="E17" s="6" t="n">
        <v>49955000</v>
      </c>
      <c r="F17" s="6" t="n">
        <v>44434000</v>
      </c>
    </row>
    <row r="18">
      <c r="A18" s="4" t="inlineStr">
        <is>
          <t>Earnout shares (shares)</t>
        </is>
      </c>
      <c r="B18" s="6" t="n">
        <v>7500000</v>
      </c>
      <c r="C18" s="4" t="inlineStr">
        <is>
          <t xml:space="preserve"> </t>
        </is>
      </c>
      <c r="D18" s="4" t="inlineStr">
        <is>
          <t xml:space="preserve"> </t>
        </is>
      </c>
      <c r="E18" s="4" t="inlineStr">
        <is>
          <t xml:space="preserve"> </t>
        </is>
      </c>
      <c r="F18" s="4" t="inlineStr">
        <is>
          <t xml:space="preserve"> </t>
        </is>
      </c>
    </row>
    <row r="19">
      <c r="A19" s="4" t="inlineStr">
        <is>
          <t>Earnout consideration, expiration period, on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Earnout consideration, expiration period two</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Tax receivable agreement, percentage</t>
        </is>
      </c>
      <c r="B21" s="9" t="n">
        <v>0.9</v>
      </c>
      <c r="C21" s="4" t="inlineStr">
        <is>
          <t xml:space="preserve"> </t>
        </is>
      </c>
      <c r="D21" s="4" t="inlineStr">
        <is>
          <t xml:space="preserve"> </t>
        </is>
      </c>
      <c r="E21" s="4" t="inlineStr">
        <is>
          <t xml:space="preserve"> </t>
        </is>
      </c>
      <c r="F21" s="4" t="inlineStr">
        <is>
          <t xml:space="preserve"> </t>
        </is>
      </c>
    </row>
    <row r="22">
      <c r="A22" s="4" t="inlineStr">
        <is>
          <t>Tax receivable agreement, percentage retained</t>
        </is>
      </c>
      <c r="B22" s="9" t="n">
        <v>0.1</v>
      </c>
      <c r="C22" s="4" t="inlineStr">
        <is>
          <t xml:space="preserve"> </t>
        </is>
      </c>
      <c r="D22" s="4" t="inlineStr">
        <is>
          <t xml:space="preserve"> </t>
        </is>
      </c>
      <c r="E22" s="4" t="inlineStr">
        <is>
          <t xml:space="preserve"> </t>
        </is>
      </c>
      <c r="F22" s="4" t="inlineStr">
        <is>
          <t xml:space="preserve"> </t>
        </is>
      </c>
    </row>
    <row r="23">
      <c r="A23" s="4" t="inlineStr">
        <is>
          <t>Tax receivable agreement liability</t>
        </is>
      </c>
      <c r="B23" s="4" t="inlineStr">
        <is>
          <t xml:space="preserve"> </t>
        </is>
      </c>
      <c r="C23" s="4" t="inlineStr">
        <is>
          <t xml:space="preserve"> </t>
        </is>
      </c>
      <c r="D23" s="5" t="n">
        <v>253705000</v>
      </c>
      <c r="E23" s="6" t="n">
        <v>25374000</v>
      </c>
      <c r="F23" s="4" t="inlineStr">
        <is>
          <t xml:space="preserve"> </t>
        </is>
      </c>
    </row>
    <row r="24">
      <c r="A24" s="4" t="inlineStr">
        <is>
          <t>Payment of tax receivable agreement liability</t>
        </is>
      </c>
      <c r="B24" s="4" t="inlineStr">
        <is>
          <t xml:space="preserve"> </t>
        </is>
      </c>
      <c r="C24" s="4" t="inlineStr">
        <is>
          <t xml:space="preserve"> </t>
        </is>
      </c>
      <c r="D24" s="6" t="n">
        <v>1303000</v>
      </c>
      <c r="E24" s="6" t="n">
        <v>2436000</v>
      </c>
      <c r="F24" s="6" t="n">
        <v>110000</v>
      </c>
    </row>
    <row r="25">
      <c r="A25" s="4" t="inlineStr">
        <is>
          <t>Salaries and commissions</t>
        </is>
      </c>
      <c r="B25" s="4" t="inlineStr">
        <is>
          <t xml:space="preserve"> </t>
        </is>
      </c>
      <c r="C25" s="4" t="inlineStr">
        <is>
          <t xml:space="preserve"> </t>
        </is>
      </c>
      <c r="D25" s="6" t="n">
        <v>31478000</v>
      </c>
      <c r="E25" s="6" t="n">
        <v>30108000</v>
      </c>
      <c r="F25" s="6" t="n">
        <v>35650000</v>
      </c>
    </row>
    <row r="26">
      <c r="A26" s="4" t="inlineStr">
        <is>
          <t>Professional fees</t>
        </is>
      </c>
      <c r="B26" s="4" t="inlineStr">
        <is>
          <t xml:space="preserve"> </t>
        </is>
      </c>
      <c r="C26" s="4" t="inlineStr">
        <is>
          <t xml:space="preserve"> </t>
        </is>
      </c>
      <c r="D26" s="6" t="n">
        <v>24916000</v>
      </c>
      <c r="E26" s="6" t="n">
        <v>13664000</v>
      </c>
      <c r="F26" s="6" t="n">
        <v>14024000</v>
      </c>
    </row>
    <row r="27">
      <c r="A27" s="4" t="inlineStr">
        <is>
          <t>Exchangeable notes, fair value</t>
        </is>
      </c>
      <c r="B27" s="4" t="inlineStr">
        <is>
          <t xml:space="preserve"> </t>
        </is>
      </c>
      <c r="C27" s="4" t="inlineStr">
        <is>
          <t xml:space="preserve"> </t>
        </is>
      </c>
      <c r="D27" s="4" t="inlineStr">
        <is>
          <t xml:space="preserve"> </t>
        </is>
      </c>
      <c r="E27" s="6" t="n">
        <v>118000000</v>
      </c>
      <c r="F27" s="4" t="inlineStr">
        <is>
          <t xml:space="preserve"> </t>
        </is>
      </c>
    </row>
    <row r="28">
      <c r="A28" s="4" t="inlineStr">
        <is>
          <t>Capitalized software expenditures</t>
        </is>
      </c>
      <c r="B28" s="4" t="inlineStr">
        <is>
          <t xml:space="preserve"> </t>
        </is>
      </c>
      <c r="C28" s="4" t="inlineStr">
        <is>
          <t xml:space="preserve"> </t>
        </is>
      </c>
      <c r="D28" s="6" t="n">
        <v>-1035000</v>
      </c>
      <c r="E28" s="6" t="n">
        <v>0</v>
      </c>
      <c r="F28" s="6" t="n">
        <v>0</v>
      </c>
    </row>
    <row r="29">
      <c r="A29" s="4" t="inlineStr">
        <is>
          <t>Capitalized computer software</t>
        </is>
      </c>
      <c r="B29" s="4" t="inlineStr">
        <is>
          <t xml:space="preserve"> </t>
        </is>
      </c>
      <c r="C29" s="4" t="inlineStr">
        <is>
          <t xml:space="preserve"> </t>
        </is>
      </c>
      <c r="D29" s="6" t="n">
        <v>985000</v>
      </c>
      <c r="E29" s="6" t="n">
        <v>0</v>
      </c>
      <c r="F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entive Distribution Made to Managing Member or General Partn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distributions</t>
        </is>
      </c>
      <c r="B32" s="4" t="inlineStr">
        <is>
          <t xml:space="preserve"> </t>
        </is>
      </c>
      <c r="C32" s="4" t="inlineStr">
        <is>
          <t xml:space="preserve"> </t>
        </is>
      </c>
      <c r="D32" s="6" t="n">
        <v>15219000</v>
      </c>
      <c r="E32" s="6" t="n">
        <v>11593000</v>
      </c>
      <c r="F32" s="6" t="n">
        <v>8141000</v>
      </c>
    </row>
    <row r="33">
      <c r="A33" s="4" t="inlineStr">
        <is>
          <t>Affiliated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entive Distribution Made to Managing Member or General Partn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distributions</t>
        </is>
      </c>
      <c r="B35" s="4" t="inlineStr">
        <is>
          <t xml:space="preserve"> </t>
        </is>
      </c>
      <c r="C35" s="4" t="inlineStr">
        <is>
          <t xml:space="preserve"> </t>
        </is>
      </c>
      <c r="D35" s="5" t="n">
        <v>34863000</v>
      </c>
      <c r="E35" s="5" t="n">
        <v>38362000</v>
      </c>
      <c r="F35" s="5" t="n">
        <v>36293000</v>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entive Distribution Made to Managing Member or General Partn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Amortization period</t>
        </is>
      </c>
      <c r="B39" s="4" t="inlineStr">
        <is>
          <t xml:space="preserve"> </t>
        </is>
      </c>
      <c r="C39" s="4" t="inlineStr">
        <is>
          <t xml:space="preserve"> </t>
        </is>
      </c>
      <c r="D39" s="4" t="inlineStr">
        <is>
          <t xml:space="preserve"> </t>
        </is>
      </c>
      <c r="E39" s="4" t="inlineStr">
        <is>
          <t>2 years</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entive Distribution Made to Managing Member or General Partn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Amortization period</t>
        </is>
      </c>
      <c r="B43" s="4" t="inlineStr">
        <is>
          <t xml:space="preserve"> </t>
        </is>
      </c>
      <c r="C43" s="4" t="inlineStr">
        <is>
          <t xml:space="preserve"> </t>
        </is>
      </c>
      <c r="D43" s="4" t="inlineStr">
        <is>
          <t xml:space="preserve"> </t>
        </is>
      </c>
      <c r="E43" s="4" t="inlineStr">
        <is>
          <t>3 years</t>
        </is>
      </c>
      <c r="F43"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RECOGNITION (Details)</t>
        </is>
      </c>
      <c r="B1" s="2" t="inlineStr">
        <is>
          <t>12 Months Ended</t>
        </is>
      </c>
    </row>
    <row r="2">
      <c r="B2" s="2" t="inlineStr">
        <is>
          <t>Dec. 31, 2024</t>
        </is>
      </c>
      <c r="C2" s="2" t="inlineStr">
        <is>
          <t>Dec. 31, 2023</t>
        </is>
      </c>
      <c r="D2" s="2" t="inlineStr">
        <is>
          <t>Dec. 31, 2022</t>
        </is>
      </c>
    </row>
    <row r="3">
      <c r="A3" s="4" t="inlineStr">
        <is>
          <t>Revenues | Customer concentration risk | Top two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32</v>
      </c>
      <c r="C5" s="10" t="n">
        <v>0.705</v>
      </c>
      <c r="D5" s="10" t="n">
        <v>0.6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6109</v>
      </c>
      <c r="C3" s="5" t="n">
        <v>50867</v>
      </c>
    </row>
    <row r="4">
      <c r="A4" s="4" t="inlineStr">
        <is>
          <t>Work in process</t>
        </is>
      </c>
      <c r="B4" s="6" t="n">
        <v>1024</v>
      </c>
      <c r="C4" s="6" t="n">
        <v>4110</v>
      </c>
    </row>
    <row r="5">
      <c r="A5" s="4" t="inlineStr">
        <is>
          <t>Finished goods</t>
        </is>
      </c>
      <c r="B5" s="6" t="n">
        <v>505</v>
      </c>
      <c r="C5" s="6" t="n">
        <v>662</v>
      </c>
    </row>
    <row r="6">
      <c r="A6" s="4" t="inlineStr">
        <is>
          <t>Inventory reserve</t>
        </is>
      </c>
      <c r="B6" s="6" t="n">
        <v>-2805</v>
      </c>
      <c r="C6" s="6" t="n">
        <v>-3099</v>
      </c>
    </row>
    <row r="7">
      <c r="A7" s="4" t="inlineStr">
        <is>
          <t>Inventories</t>
        </is>
      </c>
      <c r="B7" s="5" t="n">
        <v>44833</v>
      </c>
      <c r="C7" s="5" t="n">
        <v>52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54272</v>
      </c>
      <c r="C3" s="5" t="n">
        <v>46862</v>
      </c>
    </row>
    <row r="4">
      <c r="A4" s="4" t="inlineStr">
        <is>
          <t>Less: Accumulated depreciation and amortization</t>
        </is>
      </c>
      <c r="B4" s="6" t="n">
        <v>-30824</v>
      </c>
      <c r="C4" s="6" t="n">
        <v>-21650</v>
      </c>
    </row>
    <row r="5">
      <c r="A5" s="4" t="inlineStr">
        <is>
          <t>Property and equipment, net</t>
        </is>
      </c>
      <c r="B5" s="5" t="n">
        <v>23448</v>
      </c>
      <c r="C5" s="6" t="n">
        <v>2521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8012</v>
      </c>
      <c r="C14" s="6" t="n">
        <v>30311</v>
      </c>
    </row>
    <row r="15">
      <c r="A15" s="4" t="inlineStr">
        <is>
          <t>Machinery and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3</v>
      </c>
      <c r="C23" s="6" t="n">
        <v>33</v>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Computer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5" t="n">
        <v>46</v>
      </c>
      <c r="C32" s="6" t="n">
        <v>2</v>
      </c>
    </row>
    <row r="33">
      <c r="A33" s="4" t="inlineStr">
        <is>
          <t>Computer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3 years</t>
        </is>
      </c>
      <c r="C35" s="4" t="inlineStr">
        <is>
          <t xml:space="preserve"> </t>
        </is>
      </c>
    </row>
    <row r="36">
      <c r="A36" s="4" t="inlineStr">
        <is>
          <t>Computer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Leasehold improvemen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t>
        </is>
      </c>
      <c r="B41" s="5" t="n">
        <v>11711</v>
      </c>
      <c r="C41" s="6" t="n">
        <v>10609</v>
      </c>
    </row>
    <row r="42">
      <c r="A42" s="4" t="inlineStr">
        <is>
          <t>Vehicl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5 years</t>
        </is>
      </c>
      <c r="C44" s="4" t="inlineStr">
        <is>
          <t xml:space="preserve"> </t>
        </is>
      </c>
    </row>
    <row r="45">
      <c r="A45" s="4" t="inlineStr">
        <is>
          <t>Total</t>
        </is>
      </c>
      <c r="B45" s="5" t="n">
        <v>88</v>
      </c>
      <c r="C45" s="6" t="n">
        <v>0</v>
      </c>
    </row>
    <row r="46">
      <c r="A46" s="4" t="inlineStr">
        <is>
          <t>Software</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t>
        </is>
      </c>
      <c r="B48" s="5" t="n">
        <v>1718</v>
      </c>
      <c r="C48" s="6" t="n">
        <v>1718</v>
      </c>
    </row>
    <row r="49">
      <c r="A49" s="4" t="inlineStr">
        <is>
          <t>Software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1 year</t>
        </is>
      </c>
      <c r="C51" s="4" t="inlineStr">
        <is>
          <t xml:space="preserve"> </t>
        </is>
      </c>
    </row>
    <row r="52">
      <c r="A52" s="4" t="inlineStr">
        <is>
          <t>Software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t>
        </is>
      </c>
      <c r="B54" s="4" t="inlineStr">
        <is>
          <t>3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t>
        </is>
      </c>
      <c r="B57" s="5" t="n">
        <v>2664</v>
      </c>
      <c r="C57" s="5" t="n">
        <v>4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9174</v>
      </c>
      <c r="C4" s="5" t="n">
        <v>8387</v>
      </c>
      <c r="D4" s="5" t="n">
        <v>85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25" customWidth="1" min="5" max="5"/>
    <col width="33" customWidth="1" min="6" max="6"/>
    <col width="29" customWidth="1" min="7" max="7"/>
    <col width="22" customWidth="1" min="8" max="8"/>
    <col width="22" customWidth="1" min="9" max="9"/>
  </cols>
  <sheetData>
    <row r="1">
      <c r="A1" s="1" t="inlineStr">
        <is>
          <t>DEBT - Narrative - Exchangeable Senior Notes (Details)</t>
        </is>
      </c>
      <c r="G1" s="2" t="inlineStr">
        <is>
          <t>12 Months Ended</t>
        </is>
      </c>
    </row>
    <row r="2">
      <c r="B2" s="2" t="inlineStr">
        <is>
          <t>Dec. 13, 2024 shares</t>
        </is>
      </c>
      <c r="C2" s="2" t="inlineStr">
        <is>
          <t>Nov. 29, 2024 $ / shares</t>
        </is>
      </c>
      <c r="D2" s="2" t="inlineStr">
        <is>
          <t>Sep. 19, 2024</t>
        </is>
      </c>
      <c r="E2" s="2" t="inlineStr">
        <is>
          <t>Jun. 11, 2024 $ / shares</t>
        </is>
      </c>
      <c r="F2" s="2" t="inlineStr">
        <is>
          <t>Apr. 19, 2021 USD ($) $ / shares</t>
        </is>
      </c>
      <c r="G2" s="2" t="inlineStr">
        <is>
          <t>Dec. 31, 2024 USD ($) shares</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exchanged notes</t>
        </is>
      </c>
      <c r="B4" s="4" t="inlineStr">
        <is>
          <t xml:space="preserve"> </t>
        </is>
      </c>
      <c r="C4" s="4" t="inlineStr">
        <is>
          <t xml:space="preserve"> </t>
        </is>
      </c>
      <c r="D4" s="4" t="inlineStr">
        <is>
          <t xml:space="preserve"> </t>
        </is>
      </c>
      <c r="E4" s="4" t="inlineStr">
        <is>
          <t xml:space="preserve"> </t>
        </is>
      </c>
      <c r="F4" s="4" t="inlineStr">
        <is>
          <t xml:space="preserve"> </t>
        </is>
      </c>
      <c r="G4" s="5" t="n">
        <v>130000000</v>
      </c>
      <c r="H4" s="4" t="inlineStr">
        <is>
          <t xml:space="preserve"> </t>
        </is>
      </c>
      <c r="I4" s="4" t="inlineStr">
        <is>
          <t xml:space="preserve"> </t>
        </is>
      </c>
    </row>
    <row r="5">
      <c r="A5" s="4" t="inlineStr">
        <is>
          <t>Debt conversion shares issued (shares) | shares</t>
        </is>
      </c>
      <c r="B5" s="6" t="n">
        <v>3635924</v>
      </c>
      <c r="C5" s="4" t="inlineStr">
        <is>
          <t xml:space="preserve"> </t>
        </is>
      </c>
      <c r="D5" s="4" t="inlineStr">
        <is>
          <t xml:space="preserve"> </t>
        </is>
      </c>
      <c r="E5" s="4" t="inlineStr">
        <is>
          <t xml:space="preserve"> </t>
        </is>
      </c>
      <c r="F5" s="4" t="inlineStr">
        <is>
          <t xml:space="preserve"> </t>
        </is>
      </c>
      <c r="G5" s="6" t="n">
        <v>13587565</v>
      </c>
      <c r="H5" s="4" t="inlineStr">
        <is>
          <t xml:space="preserve"> </t>
        </is>
      </c>
      <c r="I5" s="4" t="inlineStr">
        <is>
          <t xml:space="preserve"> </t>
        </is>
      </c>
    </row>
    <row r="6">
      <c r="A6" s="4" t="inlineStr">
        <is>
          <t>Change in fair value of derivative liability - convertible notes redemption make-whole provision</t>
        </is>
      </c>
      <c r="B6" s="4" t="inlineStr">
        <is>
          <t xml:space="preserve"> </t>
        </is>
      </c>
      <c r="C6" s="4" t="inlineStr">
        <is>
          <t xml:space="preserve"> </t>
        </is>
      </c>
      <c r="D6" s="4" t="inlineStr">
        <is>
          <t xml:space="preserve"> </t>
        </is>
      </c>
      <c r="E6" s="4" t="inlineStr">
        <is>
          <t xml:space="preserve"> </t>
        </is>
      </c>
      <c r="F6" s="4" t="inlineStr">
        <is>
          <t xml:space="preserve"> </t>
        </is>
      </c>
      <c r="G6" s="5" t="n">
        <v>425000</v>
      </c>
      <c r="H6" s="5" t="n">
        <v>-139000</v>
      </c>
      <c r="I6" s="5" t="n">
        <v>266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16510000</v>
      </c>
      <c r="H7" s="6" t="n">
        <v>19513000</v>
      </c>
      <c r="I7" s="6" t="n">
        <v>14188000</v>
      </c>
    </row>
    <row r="8">
      <c r="A8" s="4"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5" t="n">
        <v>130000000</v>
      </c>
      <c r="G10" s="4" t="inlineStr">
        <is>
          <t xml:space="preserve"> </t>
        </is>
      </c>
      <c r="H10" s="4" t="inlineStr">
        <is>
          <t xml:space="preserve"> </t>
        </is>
      </c>
      <c r="I10" s="4" t="inlineStr">
        <is>
          <t xml:space="preserve"> </t>
        </is>
      </c>
    </row>
    <row r="11">
      <c r="A11" s="4" t="inlineStr">
        <is>
          <t>Maximum conversion rate</t>
        </is>
      </c>
      <c r="B11" s="4" t="inlineStr">
        <is>
          <t xml:space="preserve"> </t>
        </is>
      </c>
      <c r="C11" s="11" t="n">
        <v>0.0910972</v>
      </c>
      <c r="D11" s="11" t="n">
        <v>0.1045199</v>
      </c>
      <c r="E11" s="11" t="n">
        <v>0.0910972</v>
      </c>
      <c r="F11" s="11" t="n">
        <v>0.0999999</v>
      </c>
      <c r="G11" s="4" t="inlineStr">
        <is>
          <t xml:space="preserve"> </t>
        </is>
      </c>
      <c r="H11" s="4" t="inlineStr">
        <is>
          <t xml:space="preserve"> </t>
        </is>
      </c>
      <c r="I11" s="4" t="inlineStr">
        <is>
          <t xml:space="preserve"> </t>
        </is>
      </c>
    </row>
    <row r="12">
      <c r="A12" s="4" t="inlineStr">
        <is>
          <t>Conversion price (usd per share) | $ / shares</t>
        </is>
      </c>
      <c r="B12" s="4" t="inlineStr">
        <is>
          <t xml:space="preserve"> </t>
        </is>
      </c>
      <c r="C12" s="8" t="n">
        <v>9.57</v>
      </c>
      <c r="D12" s="4" t="inlineStr">
        <is>
          <t xml:space="preserve"> </t>
        </is>
      </c>
      <c r="E12" s="8" t="n">
        <v>10.98</v>
      </c>
      <c r="F12" s="8" t="n">
        <v>11.5</v>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568000</v>
      </c>
      <c r="H13" s="5" t="n">
        <v>9585000</v>
      </c>
      <c r="I13" s="5" t="n">
        <v>9536000</v>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74</v>
      </c>
      <c r="H14" s="4" t="inlineStr">
        <is>
          <t xml:space="preserve"> </t>
        </is>
      </c>
      <c r="I14"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 width="22" customWidth="1" min="5" max="5"/>
    <col width="31" customWidth="1" min="6" max="6"/>
    <col width="31" customWidth="1" min="7" max="7"/>
    <col width="22" customWidth="1" min="8" max="8"/>
  </cols>
  <sheetData>
    <row r="1">
      <c r="A1" s="1" t="inlineStr">
        <is>
          <t>DEBT - Narrative - Credit Facility (Details)</t>
        </is>
      </c>
      <c r="C1" s="2" t="inlineStr">
        <is>
          <t>12 Months Ended</t>
        </is>
      </c>
    </row>
    <row r="2">
      <c r="B2" s="2" t="inlineStr">
        <is>
          <t>Aug. 07, 2024 USD ($) customer</t>
        </is>
      </c>
      <c r="C2" s="2" t="inlineStr">
        <is>
          <t>Dec. 31, 2024 USD ($)</t>
        </is>
      </c>
      <c r="D2" s="2" t="inlineStr">
        <is>
          <t>Dec. 31, 2023 USD ($)</t>
        </is>
      </c>
      <c r="E2" s="2" t="inlineStr">
        <is>
          <t>Dec. 31, 2022 USD ($)</t>
        </is>
      </c>
      <c r="F2" s="2" t="inlineStr">
        <is>
          <t>Jan. 11, 2022 USD ($) customer</t>
        </is>
      </c>
      <c r="G2" s="2" t="inlineStr">
        <is>
          <t>Dec. 31, 2021 USD ($) customer</t>
        </is>
      </c>
      <c r="H2" s="2" t="inlineStr">
        <is>
          <t>Jul. 2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5" t="n">
        <v>16510000</v>
      </c>
      <c r="D4" s="5" t="n">
        <v>19513000</v>
      </c>
      <c r="E4" s="5" t="n">
        <v>14188000</v>
      </c>
      <c r="F4" s="4" t="inlineStr">
        <is>
          <t xml:space="preserve"> </t>
        </is>
      </c>
      <c r="G4" s="4" t="inlineStr">
        <is>
          <t xml:space="preserve"> </t>
        </is>
      </c>
      <c r="H4" s="4" t="inlineStr">
        <is>
          <t xml:space="preserve"> </t>
        </is>
      </c>
    </row>
    <row r="5">
      <c r="A5" s="4" t="inlineStr">
        <is>
          <t>Derivative, number of instruments held | customer</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Derivative notional amount</t>
        </is>
      </c>
      <c r="B6" s="4" t="inlineStr">
        <is>
          <t xml:space="preserve"> </t>
        </is>
      </c>
      <c r="C6" s="4" t="inlineStr">
        <is>
          <t xml:space="preserve"> </t>
        </is>
      </c>
      <c r="D6" s="6" t="n">
        <v>125000000</v>
      </c>
      <c r="E6" s="4" t="inlineStr">
        <is>
          <t xml:space="preserve"> </t>
        </is>
      </c>
      <c r="F6" s="4" t="inlineStr">
        <is>
          <t xml:space="preserve"> </t>
        </is>
      </c>
      <c r="G6" s="4" t="inlineStr">
        <is>
          <t xml:space="preserve"> </t>
        </is>
      </c>
      <c r="H6" s="4" t="inlineStr">
        <is>
          <t xml:space="preserve"> </t>
        </is>
      </c>
    </row>
    <row r="7">
      <c r="A7" s="4" t="inlineStr">
        <is>
          <t>Derivative asset - interest rate swap</t>
        </is>
      </c>
      <c r="B7" s="4" t="inlineStr">
        <is>
          <t xml:space="preserve"> </t>
        </is>
      </c>
      <c r="C7" s="6" t="n">
        <v>2749000</v>
      </c>
      <c r="D7" s="6" t="n">
        <v>5258000</v>
      </c>
      <c r="E7" s="4" t="inlineStr">
        <is>
          <t xml:space="preserve"> </t>
        </is>
      </c>
      <c r="F7" s="5" t="n">
        <v>0</v>
      </c>
      <c r="G7" s="4" t="inlineStr">
        <is>
          <t xml:space="preserve"> </t>
        </is>
      </c>
      <c r="H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asset - interest rate swap</t>
        </is>
      </c>
      <c r="B10" s="4" t="inlineStr">
        <is>
          <t xml:space="preserve"> </t>
        </is>
      </c>
      <c r="C10" s="5" t="n">
        <v>2749000</v>
      </c>
      <c r="D10" s="5" t="n">
        <v>5258000</v>
      </c>
      <c r="E10" s="4" t="inlineStr">
        <is>
          <t xml:space="preserve"> </t>
        </is>
      </c>
      <c r="F10" s="4" t="inlineStr">
        <is>
          <t xml:space="preserve"> </t>
        </is>
      </c>
      <c r="G10" s="4" t="inlineStr">
        <is>
          <t xml:space="preserve"> </t>
        </is>
      </c>
      <c r="H10" s="4" t="inlineStr">
        <is>
          <t xml:space="preserve"> </t>
        </is>
      </c>
    </row>
    <row r="11">
      <c r="A11" s="4" t="inlineStr">
        <is>
          <t>Line of credit an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t>
        </is>
      </c>
      <c r="B13" s="4" t="inlineStr">
        <is>
          <t xml:space="preserve"> </t>
        </is>
      </c>
      <c r="C13" s="10" t="n">
        <v>0.06809999999999999</v>
      </c>
      <c r="D13" s="10" t="n">
        <v>0.078</v>
      </c>
      <c r="E13" s="4" t="inlineStr">
        <is>
          <t xml:space="preserve"> </t>
        </is>
      </c>
      <c r="F13" s="4" t="inlineStr">
        <is>
          <t xml:space="preserve"> </t>
        </is>
      </c>
      <c r="G13" s="4" t="inlineStr">
        <is>
          <t xml:space="preserve"> </t>
        </is>
      </c>
      <c r="H13" s="4" t="inlineStr">
        <is>
          <t xml:space="preserve"> </t>
        </is>
      </c>
    </row>
    <row r="14">
      <c r="A14" s="4" t="inlineStr">
        <is>
          <t>2016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00000</v>
      </c>
    </row>
    <row r="17">
      <c r="A17" s="4" t="inlineStr">
        <is>
          <t>2016 Credit Facility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0000</v>
      </c>
    </row>
    <row r="20">
      <c r="A20" s="4" t="inlineStr">
        <is>
          <t>2016 Credit Facility | Revolver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40000000</v>
      </c>
      <c r="H22" s="5" t="n">
        <v>40000000</v>
      </c>
    </row>
    <row r="23">
      <c r="A23" s="4" t="inlineStr">
        <is>
          <t>2021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310000000</v>
      </c>
      <c r="H25" s="4" t="inlineStr">
        <is>
          <t xml:space="preserve"> </t>
        </is>
      </c>
    </row>
    <row r="26">
      <c r="A26" s="4" t="inlineStr">
        <is>
          <t>Debt issuance costs</t>
        </is>
      </c>
      <c r="B26" s="5" t="n">
        <v>832000</v>
      </c>
      <c r="C26" s="4" t="inlineStr">
        <is>
          <t xml:space="preserve"> </t>
        </is>
      </c>
      <c r="D26" s="4" t="inlineStr">
        <is>
          <t xml:space="preserve"> </t>
        </is>
      </c>
      <c r="E26" s="4" t="inlineStr">
        <is>
          <t xml:space="preserve"> </t>
        </is>
      </c>
      <c r="F26" s="4" t="inlineStr">
        <is>
          <t xml:space="preserve"> </t>
        </is>
      </c>
      <c r="G26" s="5" t="n">
        <v>1800000</v>
      </c>
      <c r="H26" s="4" t="inlineStr">
        <is>
          <t xml:space="preserve"> </t>
        </is>
      </c>
    </row>
    <row r="27">
      <c r="A27" s="4" t="inlineStr">
        <is>
          <t>Number of lenders | customer</t>
        </is>
      </c>
      <c r="B27" s="6" t="n">
        <v>2</v>
      </c>
      <c r="C27" s="4" t="inlineStr">
        <is>
          <t xml:space="preserve"> </t>
        </is>
      </c>
      <c r="D27" s="4" t="inlineStr">
        <is>
          <t xml:space="preserve"> </t>
        </is>
      </c>
      <c r="E27" s="4" t="inlineStr">
        <is>
          <t xml:space="preserve"> </t>
        </is>
      </c>
      <c r="F27" s="4" t="inlineStr">
        <is>
          <t xml:space="preserve"> </t>
        </is>
      </c>
      <c r="G27" s="6" t="n">
        <v>2</v>
      </c>
      <c r="H27" s="4" t="inlineStr">
        <is>
          <t xml:space="preserve"> </t>
        </is>
      </c>
    </row>
    <row r="28">
      <c r="A28" s="4" t="inlineStr">
        <is>
          <t>2021 Credit Facility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250000000</v>
      </c>
      <c r="H30" s="4" t="inlineStr">
        <is>
          <t xml:space="preserve"> </t>
        </is>
      </c>
    </row>
    <row r="31">
      <c r="A31" s="4" t="inlineStr">
        <is>
          <t>2021 Credit Facility | Revolver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60000000</v>
      </c>
      <c r="H33" s="4" t="inlineStr">
        <is>
          <t xml:space="preserve"> </t>
        </is>
      </c>
    </row>
    <row r="34">
      <c r="A34" s="4" t="inlineStr">
        <is>
          <t>2024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5" t="n">
        <v>3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4 Credit Facility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interest rate</t>
        </is>
      </c>
      <c r="B39" s="4" t="inlineStr">
        <is>
          <t xml:space="preserve"> </t>
        </is>
      </c>
      <c r="C39" s="10" t="n">
        <v>0.01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4 Credit Facility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interest rate</t>
        </is>
      </c>
      <c r="B42" s="4" t="inlineStr">
        <is>
          <t xml:space="preserve"> </t>
        </is>
      </c>
      <c r="C42" s="10" t="n">
        <v>0.02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4 Credit Facility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t>
        </is>
      </c>
      <c r="B45" s="6" t="n">
        <v>2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nder fees</t>
        </is>
      </c>
      <c r="B46" s="6" t="n">
        <v>105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third-party fees</t>
        </is>
      </c>
      <c r="B47" s="6"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4 Credit Facility | Revolver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5" t="n">
        <v>13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debt issuance cost, writeoff</t>
        </is>
      </c>
      <c r="B51" s="6" t="n">
        <v>14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nder fees</t>
        </is>
      </c>
      <c r="B52" s="6" t="n">
        <v>686000</v>
      </c>
      <c r="C52" s="5" t="n">
        <v>21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third-party fees</t>
        </is>
      </c>
      <c r="B53" s="5" t="n">
        <v>14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commitment fee percentage</t>
        </is>
      </c>
      <c r="B54" s="4" t="inlineStr">
        <is>
          <t xml:space="preserve"> </t>
        </is>
      </c>
      <c r="C54" s="10" t="n">
        <v>0.003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balance outstanding</t>
        </is>
      </c>
      <c r="B55" s="4" t="inlineStr">
        <is>
          <t xml:space="preserve"> </t>
        </is>
      </c>
      <c r="C55" s="5" t="n">
        <v>0</v>
      </c>
      <c r="D55" s="5" t="n">
        <v>0</v>
      </c>
      <c r="E55" s="4" t="inlineStr">
        <is>
          <t xml:space="preserve"> </t>
        </is>
      </c>
      <c r="F55" s="4" t="inlineStr">
        <is>
          <t xml:space="preserve"> </t>
        </is>
      </c>
      <c r="G55" s="4" t="inlineStr">
        <is>
          <t xml:space="preserve"> </t>
        </is>
      </c>
      <c r="H5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20571</v>
      </c>
      <c r="C4" s="5" t="n">
        <v>390629</v>
      </c>
      <c r="D4" s="5" t="n">
        <v>378476</v>
      </c>
    </row>
    <row r="5">
      <c r="A5" s="4" t="inlineStr">
        <is>
          <t>Cost of sales</t>
        </is>
      </c>
      <c r="B5" s="6" t="n">
        <v>201344</v>
      </c>
      <c r="C5" s="6" t="n">
        <v>181547</v>
      </c>
      <c r="D5" s="6" t="n">
        <v>158832</v>
      </c>
    </row>
    <row r="6">
      <c r="A6" s="4" t="inlineStr">
        <is>
          <t>Gross profit</t>
        </is>
      </c>
      <c r="B6" s="6" t="n">
        <v>219227</v>
      </c>
      <c r="C6" s="6" t="n">
        <v>209082</v>
      </c>
      <c r="D6" s="6" t="n">
        <v>21964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11605</v>
      </c>
      <c r="C8" s="6" t="n">
        <v>89995</v>
      </c>
      <c r="D8" s="6" t="n">
        <v>104749</v>
      </c>
    </row>
    <row r="9">
      <c r="A9" s="4" t="inlineStr">
        <is>
          <t>Income from operations</t>
        </is>
      </c>
      <c r="B9" s="6" t="n">
        <v>107622</v>
      </c>
      <c r="C9" s="6" t="n">
        <v>119087</v>
      </c>
      <c r="D9" s="6" t="n">
        <v>114895</v>
      </c>
    </row>
    <row r="10">
      <c r="A10" s="3" t="inlineStr">
        <is>
          <t>Other (expense) income:</t>
        </is>
      </c>
      <c r="B10" s="4" t="inlineStr">
        <is>
          <t xml:space="preserve"> </t>
        </is>
      </c>
      <c r="C10" s="4" t="inlineStr">
        <is>
          <t xml:space="preserve"> </t>
        </is>
      </c>
      <c r="D10" s="4" t="inlineStr">
        <is>
          <t xml:space="preserve"> </t>
        </is>
      </c>
    </row>
    <row r="11">
      <c r="A11" s="4" t="inlineStr">
        <is>
          <t>Revaluation of warrant liability</t>
        </is>
      </c>
      <c r="B11" s="6" t="n">
        <v>-95937</v>
      </c>
      <c r="C11" s="6" t="n">
        <v>8047</v>
      </c>
      <c r="D11" s="6" t="n">
        <v>18930</v>
      </c>
    </row>
    <row r="12">
      <c r="A12" s="4" t="inlineStr">
        <is>
          <t>Revaluation of earnout consideration liability</t>
        </is>
      </c>
      <c r="B12" s="6" t="n">
        <v>-76305</v>
      </c>
      <c r="C12" s="6" t="n">
        <v>14237</v>
      </c>
      <c r="D12" s="6" t="n">
        <v>23337</v>
      </c>
    </row>
    <row r="13">
      <c r="A13" s="4" t="inlineStr">
        <is>
          <t>Change in fair value of derivative liability - convertible notes redemption make-whole provision</t>
        </is>
      </c>
      <c r="B13" s="6" t="n">
        <v>425</v>
      </c>
      <c r="C13" s="6" t="n">
        <v>-139</v>
      </c>
      <c r="D13" s="6" t="n">
        <v>266</v>
      </c>
    </row>
    <row r="14">
      <c r="A14" s="4" t="inlineStr">
        <is>
          <t>Interest income</t>
        </is>
      </c>
      <c r="B14" s="6" t="n">
        <v>4648</v>
      </c>
      <c r="C14" s="6" t="n">
        <v>4977</v>
      </c>
      <c r="D14" s="6" t="n">
        <v>1249</v>
      </c>
    </row>
    <row r="15">
      <c r="A15" s="4" t="inlineStr">
        <is>
          <t>Interest expense</t>
        </is>
      </c>
      <c r="B15" s="6" t="n">
        <v>-20176</v>
      </c>
      <c r="C15" s="6" t="n">
        <v>-27525</v>
      </c>
      <c r="D15" s="6" t="n">
        <v>-21378</v>
      </c>
    </row>
    <row r="16">
      <c r="A16" s="4" t="inlineStr">
        <is>
          <t>Loss on extinguishment of debt</t>
        </is>
      </c>
      <c r="B16" s="6" t="n">
        <v>-148</v>
      </c>
      <c r="C16" s="6" t="n">
        <v>0</v>
      </c>
      <c r="D16" s="6" t="n">
        <v>0</v>
      </c>
    </row>
    <row r="17">
      <c r="A17" s="4" t="inlineStr">
        <is>
          <t>Amortization of deferred financing costs</t>
        </is>
      </c>
      <c r="B17" s="6" t="n">
        <v>-1104</v>
      </c>
      <c r="C17" s="6" t="n">
        <v>-1608</v>
      </c>
      <c r="D17" s="6" t="n">
        <v>-2415</v>
      </c>
    </row>
    <row r="18">
      <c r="A18" s="4" t="inlineStr">
        <is>
          <t>Other income</t>
        </is>
      </c>
      <c r="B18" s="6" t="n">
        <v>0</v>
      </c>
      <c r="C18" s="6" t="n">
        <v>0</v>
      </c>
      <c r="D18" s="6" t="n">
        <v>1291</v>
      </c>
    </row>
    <row r="19">
      <c r="A19" s="4" t="inlineStr">
        <is>
          <t>Total other (expense) income, net</t>
        </is>
      </c>
      <c r="B19" s="6" t="n">
        <v>-188597</v>
      </c>
      <c r="C19" s="6" t="n">
        <v>-2011</v>
      </c>
      <c r="D19" s="6" t="n">
        <v>21280</v>
      </c>
    </row>
    <row r="20">
      <c r="A20" s="4" t="inlineStr">
        <is>
          <t>(Loss) income before income taxes</t>
        </is>
      </c>
      <c r="B20" s="6" t="n">
        <v>-80975</v>
      </c>
      <c r="C20" s="6" t="n">
        <v>117076</v>
      </c>
      <c r="D20" s="6" t="n">
        <v>136175</v>
      </c>
    </row>
    <row r="21">
      <c r="A21" s="4" t="inlineStr">
        <is>
          <t>Income tax expense</t>
        </is>
      </c>
      <c r="B21" s="6" t="n">
        <v>-2187</v>
      </c>
      <c r="C21" s="6" t="n">
        <v>-4556</v>
      </c>
      <c r="D21" s="6" t="n">
        <v>-4360</v>
      </c>
    </row>
    <row r="22">
      <c r="A22" s="4" t="inlineStr">
        <is>
          <t>Net (loss) income</t>
        </is>
      </c>
      <c r="B22" s="6" t="n">
        <v>-83162</v>
      </c>
      <c r="C22" s="6" t="n">
        <v>112520</v>
      </c>
      <c r="D22" s="6" t="n">
        <v>131815</v>
      </c>
    </row>
    <row r="23">
      <c r="A23" s="4" t="inlineStr">
        <is>
          <t>Net (loss) income attributable to redeemable non-controlling interests</t>
        </is>
      </c>
      <c r="B23" s="6" t="n">
        <v>-29443</v>
      </c>
      <c r="C23" s="6" t="n">
        <v>93281</v>
      </c>
      <c r="D23" s="6" t="n">
        <v>113158</v>
      </c>
    </row>
    <row r="24">
      <c r="A24" s="4" t="inlineStr">
        <is>
          <t>Net (loss) income attributable to CompoSecure, Inc.</t>
        </is>
      </c>
      <c r="B24" s="5" t="n">
        <v>-53719</v>
      </c>
      <c r="C24" s="5" t="n">
        <v>19239</v>
      </c>
      <c r="D24" s="5" t="n">
        <v>18657</v>
      </c>
    </row>
    <row r="25">
      <c r="A25" s="4" t="inlineStr">
        <is>
          <t>Net (loss) income per share attributable to Class A common stockholders- basic (usd per share)</t>
        </is>
      </c>
      <c r="B25" s="8" t="n">
        <v>-1.22</v>
      </c>
      <c r="C25" s="8" t="n">
        <v>1.03</v>
      </c>
      <c r="D25" s="8" t="n">
        <v>1.21</v>
      </c>
    </row>
    <row r="26">
      <c r="A26" s="4" t="inlineStr">
        <is>
          <t>Net (loss) income per share attributable to Class A common stockholders - diluted (usd per share)</t>
        </is>
      </c>
      <c r="B26" s="8" t="n">
        <v>-1.22</v>
      </c>
      <c r="C26" s="8" t="n">
        <v>0.96</v>
      </c>
      <c r="D26" s="8" t="n">
        <v>1.13</v>
      </c>
    </row>
    <row r="27">
      <c r="A27" s="4" t="inlineStr">
        <is>
          <t>Weighted average shared used to compute net (loss) income per share attributable to Class A common stockholders - basic (shares)</t>
        </is>
      </c>
      <c r="B27" s="6" t="n">
        <v>44011527</v>
      </c>
      <c r="C27" s="6" t="n">
        <v>18660872</v>
      </c>
      <c r="D27" s="6" t="n">
        <v>15372422</v>
      </c>
    </row>
    <row r="28">
      <c r="A28" s="4" t="inlineStr">
        <is>
          <t>Weighted average shared used to compute net (loss) income per share attributable to Class A common stockholders- diluted (shares)</t>
        </is>
      </c>
      <c r="B28" s="6" t="n">
        <v>44011527</v>
      </c>
      <c r="C28" s="6" t="n">
        <v>35312111</v>
      </c>
      <c r="D28" s="6" t="n">
        <v>32555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Balances Payable by Debt Instru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 Balance</t>
        </is>
      </c>
      <c r="B3" s="5" t="n">
        <v>197500</v>
      </c>
      <c r="C3" s="5" t="n">
        <v>340313</v>
      </c>
    </row>
    <row r="4">
      <c r="A4" s="4" t="inlineStr">
        <is>
          <t>Less: current portion of term loan (scheduled payments)</t>
        </is>
      </c>
      <c r="B4" s="6" t="n">
        <v>-11250</v>
      </c>
      <c r="C4" s="6" t="n">
        <v>-10313</v>
      </c>
    </row>
    <row r="5">
      <c r="A5" s="4" t="inlineStr">
        <is>
          <t>Less: net deferred financing and discount costs</t>
        </is>
      </c>
      <c r="B5" s="6" t="n">
        <v>-1861</v>
      </c>
      <c r="C5" s="6" t="n">
        <v>-3837</v>
      </c>
    </row>
    <row r="6">
      <c r="A6" s="4" t="inlineStr">
        <is>
          <t>Total long-term debt</t>
        </is>
      </c>
      <c r="B6" s="6" t="n">
        <v>184389</v>
      </c>
      <c r="C6" s="6" t="n">
        <v>326163</v>
      </c>
    </row>
    <row r="7">
      <c r="A7" s="4" t="inlineStr">
        <is>
          <t>Derivative liability - redemption with make-whole provision</t>
        </is>
      </c>
      <c r="B7" s="6" t="n">
        <v>0</v>
      </c>
      <c r="C7" s="6" t="n">
        <v>42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Balance</t>
        </is>
      </c>
      <c r="B10" s="6" t="n">
        <v>197500</v>
      </c>
      <c r="C10" s="6" t="n">
        <v>210313</v>
      </c>
    </row>
    <row r="11">
      <c r="A11" s="4" t="inlineStr">
        <is>
          <t>Less: current portion of term loan (scheduled payments)</t>
        </is>
      </c>
      <c r="B11" s="6" t="n">
        <v>-11250</v>
      </c>
      <c r="C11" s="6" t="n">
        <v>-10313</v>
      </c>
    </row>
    <row r="12">
      <c r="A12" s="4" t="inlineStr">
        <is>
          <t>Less: net deferred financing and discount costs</t>
        </is>
      </c>
      <c r="B12" s="6" t="n">
        <v>-1861</v>
      </c>
      <c r="C12" s="6" t="n">
        <v>-1669</v>
      </c>
    </row>
    <row r="13">
      <c r="A13" s="4" t="inlineStr">
        <is>
          <t>Total long-term debt</t>
        </is>
      </c>
      <c r="B13" s="6" t="n">
        <v>184389</v>
      </c>
      <c r="C13" s="6" t="n">
        <v>198331</v>
      </c>
    </row>
    <row r="14">
      <c r="A14" s="4" t="inlineStr">
        <is>
          <t>Exchangeabl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Balance</t>
        </is>
      </c>
      <c r="B16" s="6" t="n">
        <v>0</v>
      </c>
      <c r="C16" s="6" t="n">
        <v>130000</v>
      </c>
    </row>
    <row r="17">
      <c r="A17" s="4" t="inlineStr">
        <is>
          <t>Less: current portion of term loan (scheduled payments)</t>
        </is>
      </c>
      <c r="B17" s="6" t="n">
        <v>0</v>
      </c>
      <c r="C17" s="6" t="n">
        <v>0</v>
      </c>
    </row>
    <row r="18">
      <c r="A18" s="4" t="inlineStr">
        <is>
          <t>Less: net deferred financing and discount costs</t>
        </is>
      </c>
      <c r="B18" s="6" t="n">
        <v>0</v>
      </c>
      <c r="C18" s="6" t="n">
        <v>-2168</v>
      </c>
    </row>
    <row r="19">
      <c r="A19" s="4" t="inlineStr">
        <is>
          <t>Total long-term debt</t>
        </is>
      </c>
      <c r="B19" s="6" t="n">
        <v>0</v>
      </c>
      <c r="C19" s="6" t="n">
        <v>127832</v>
      </c>
    </row>
    <row r="20">
      <c r="A20" s="4" t="inlineStr">
        <is>
          <t>Derivative liability - redemption with make-whole provision</t>
        </is>
      </c>
      <c r="B20" s="5" t="n">
        <v>0</v>
      </c>
      <c r="C20" s="5" t="n">
        <v>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1250</v>
      </c>
      <c r="C3" s="4" t="inlineStr">
        <is>
          <t xml:space="preserve"> </t>
        </is>
      </c>
    </row>
    <row r="4">
      <c r="A4" s="4" t="inlineStr">
        <is>
          <t>2026</t>
        </is>
      </c>
      <c r="B4" s="6" t="n">
        <v>15000</v>
      </c>
      <c r="C4" s="4" t="inlineStr">
        <is>
          <t xml:space="preserve"> </t>
        </is>
      </c>
    </row>
    <row r="5">
      <c r="A5" s="4" t="inlineStr">
        <is>
          <t>2027</t>
        </is>
      </c>
      <c r="B5" s="6" t="n">
        <v>16250</v>
      </c>
      <c r="C5" s="4" t="inlineStr">
        <is>
          <t xml:space="preserve"> </t>
        </is>
      </c>
    </row>
    <row r="6">
      <c r="A6" s="4" t="inlineStr">
        <is>
          <t>2028</t>
        </is>
      </c>
      <c r="B6" s="6" t="n">
        <v>20000</v>
      </c>
      <c r="C6" s="4" t="inlineStr">
        <is>
          <t xml:space="preserve"> </t>
        </is>
      </c>
    </row>
    <row r="7">
      <c r="A7" s="4" t="inlineStr">
        <is>
          <t>2029</t>
        </is>
      </c>
      <c r="B7" s="6" t="n">
        <v>135000</v>
      </c>
      <c r="C7" s="4" t="inlineStr">
        <is>
          <t xml:space="preserve"> </t>
        </is>
      </c>
    </row>
    <row r="8">
      <c r="A8" s="4" t="inlineStr">
        <is>
          <t>Total debt</t>
        </is>
      </c>
      <c r="B8" s="5" t="n">
        <v>197500</v>
      </c>
      <c r="C8" s="5" t="n">
        <v>340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LEASES - Narrative (Details)</t>
        </is>
      </c>
      <c r="B1" s="2" t="inlineStr">
        <is>
          <t>Dec. 31, 2024 lease</t>
        </is>
      </c>
    </row>
    <row r="2">
      <c r="A2" s="3" t="inlineStr">
        <is>
          <t>New Accounting Pronouncements or Change in Accounting Principle [Line Items]</t>
        </is>
      </c>
      <c r="B2" s="4" t="inlineStr">
        <is>
          <t xml:space="preserve"> </t>
        </is>
      </c>
    </row>
    <row r="3">
      <c r="A3" s="4" t="inlineStr">
        <is>
          <t>Number of leases with early termination option</t>
        </is>
      </c>
      <c r="B3" s="6" t="n">
        <v>2</v>
      </c>
    </row>
    <row r="4">
      <c r="A4" s="4" t="inlineStr">
        <is>
          <t>Weighted-average remaining lease term</t>
        </is>
      </c>
      <c r="B4" s="4" t="inlineStr">
        <is>
          <t>3 years 2 months 12 days</t>
        </is>
      </c>
    </row>
    <row r="5">
      <c r="A5" s="4" t="inlineStr">
        <is>
          <t>Weighted-average discount rate</t>
        </is>
      </c>
      <c r="B5" s="10" t="n">
        <v>0.0297</v>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Renewal term</t>
        </is>
      </c>
      <c r="B8" s="4" t="inlineStr">
        <is>
          <t>1 year</t>
        </is>
      </c>
    </row>
    <row r="9">
      <c r="A9" s="4" t="inlineStr">
        <is>
          <t>Remaining lease terms</t>
        </is>
      </c>
      <c r="B9" s="4" t="inlineStr">
        <is>
          <t>1 year</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Renewal term</t>
        </is>
      </c>
      <c r="B12" s="4" t="inlineStr">
        <is>
          <t>5 years</t>
        </is>
      </c>
    </row>
    <row r="13">
      <c r="A13" s="4" t="inlineStr">
        <is>
          <t>Remaining lease terms</t>
        </is>
      </c>
      <c r="B1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 -term lease costs</t>
        </is>
      </c>
      <c r="B4" s="5" t="n">
        <v>1216</v>
      </c>
      <c r="C4" s="5" t="n">
        <v>1197</v>
      </c>
      <c r="D4" s="5" t="n">
        <v>1086</v>
      </c>
    </row>
    <row r="5">
      <c r="A5" s="4" t="inlineStr">
        <is>
          <t>Operating lease costs</t>
        </is>
      </c>
      <c r="B5" s="6" t="n">
        <v>1127</v>
      </c>
      <c r="C5" s="6" t="n">
        <v>1037</v>
      </c>
      <c r="D5" s="6" t="n">
        <v>1062</v>
      </c>
    </row>
    <row r="6">
      <c r="A6" s="4" t="inlineStr">
        <is>
          <t>Variable lease costs</t>
        </is>
      </c>
      <c r="B6" s="6" t="n">
        <v>505</v>
      </c>
      <c r="C6" s="6" t="n">
        <v>492</v>
      </c>
      <c r="D6" s="6" t="n">
        <v>359</v>
      </c>
    </row>
    <row r="7">
      <c r="A7" s="4" t="inlineStr">
        <is>
          <t>Total lease cost</t>
        </is>
      </c>
      <c r="B7" s="5" t="n">
        <v>2848</v>
      </c>
      <c r="C7" s="5" t="n">
        <v>2726</v>
      </c>
      <c r="D7" s="5" t="n">
        <v>25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4 USD ($)</t>
        </is>
      </c>
    </row>
    <row r="2">
      <c r="A2" s="3" t="inlineStr">
        <is>
          <t>Leases [Abstract]</t>
        </is>
      </c>
      <c r="B2" s="4" t="inlineStr">
        <is>
          <t xml:space="preserve"> </t>
        </is>
      </c>
    </row>
    <row r="3">
      <c r="A3" s="4" t="inlineStr">
        <is>
          <t>2025</t>
        </is>
      </c>
      <c r="B3" s="5" t="n">
        <v>2502</v>
      </c>
    </row>
    <row r="4">
      <c r="A4" s="4" t="inlineStr">
        <is>
          <t>2026</t>
        </is>
      </c>
      <c r="B4" s="6" t="n">
        <v>2240</v>
      </c>
    </row>
    <row r="5">
      <c r="A5" s="4" t="inlineStr">
        <is>
          <t>2027</t>
        </is>
      </c>
      <c r="B5" s="6" t="n">
        <v>912</v>
      </c>
    </row>
    <row r="6">
      <c r="A6" s="4" t="inlineStr">
        <is>
          <t>2028</t>
        </is>
      </c>
      <c r="B6" s="6" t="n">
        <v>846</v>
      </c>
    </row>
    <row r="7">
      <c r="A7" s="4" t="inlineStr">
        <is>
          <t>2029</t>
        </is>
      </c>
      <c r="B7" s="6" t="n">
        <v>359</v>
      </c>
    </row>
    <row r="8">
      <c r="A8" s="4" t="inlineStr">
        <is>
          <t>Total lease payments</t>
        </is>
      </c>
      <c r="B8" s="6" t="n">
        <v>6859</v>
      </c>
    </row>
    <row r="9">
      <c r="A9" s="4" t="inlineStr">
        <is>
          <t>Less: Imputed interest</t>
        </is>
      </c>
      <c r="B9" s="6" t="n">
        <v>-858</v>
      </c>
    </row>
    <row r="10">
      <c r="A10" s="4" t="inlineStr">
        <is>
          <t>Present value of lease liabilities</t>
        </is>
      </c>
      <c r="B10" s="5" t="n">
        <v>6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and Non-Cash Activity (Details) - USD ($) $ in Thousands</t>
        </is>
      </c>
      <c r="B1" s="2" t="inlineStr">
        <is>
          <t>12 Months Ended</t>
        </is>
      </c>
    </row>
    <row r="2">
      <c r="B2" s="2" t="inlineStr">
        <is>
          <t>Dec. 31, 2024</t>
        </is>
      </c>
      <c r="C2" s="2" t="inlineStr">
        <is>
          <t>Dec. 31, 2023</t>
        </is>
      </c>
      <c r="D2" s="2" t="inlineStr">
        <is>
          <t>Dec. 31, 2022</t>
        </is>
      </c>
    </row>
    <row r="3">
      <c r="A3" s="3" t="inlineStr">
        <is>
          <t>Operating cash flow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5" t="n">
        <v>2446</v>
      </c>
      <c r="C4" s="5" t="n">
        <v>2303</v>
      </c>
      <c r="D4" s="5" t="n">
        <v>1700</v>
      </c>
    </row>
    <row r="5">
      <c r="A5" s="3" t="inlineStr">
        <is>
          <t>Non-cash activity:</t>
        </is>
      </c>
      <c r="B5" s="4" t="inlineStr">
        <is>
          <t xml:space="preserve"> </t>
        </is>
      </c>
      <c r="C5" s="4" t="inlineStr">
        <is>
          <t xml:space="preserve"> </t>
        </is>
      </c>
      <c r="D5" s="4" t="inlineStr">
        <is>
          <t xml:space="preserve"> </t>
        </is>
      </c>
    </row>
    <row r="6">
      <c r="A6" s="4" t="inlineStr">
        <is>
          <t>Right-of-use assets obtained in exchange for lease obligations</t>
        </is>
      </c>
      <c r="B6" s="5" t="n">
        <v>0</v>
      </c>
      <c r="C6" s="5" t="n">
        <v>491</v>
      </c>
      <c r="D6" s="5" t="n">
        <v>5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EQUITY STRUCTURE (Details) - USD ($) $ / shares in Units, $ in Thousands</t>
        </is>
      </c>
      <c r="G1" s="2" t="inlineStr">
        <is>
          <t>1 Months Ended</t>
        </is>
      </c>
      <c r="H1" s="2" t="inlineStr">
        <is>
          <t>3 Months Ended</t>
        </is>
      </c>
      <c r="I1" s="2" t="inlineStr">
        <is>
          <t>12 Months Ended</t>
        </is>
      </c>
    </row>
    <row r="2">
      <c r="B2" s="2" t="inlineStr">
        <is>
          <t>Dec. 13, 2024</t>
        </is>
      </c>
      <c r="C2" s="2" t="inlineStr">
        <is>
          <t>Sep. 17, 2024</t>
        </is>
      </c>
      <c r="D2" s="2" t="inlineStr">
        <is>
          <t>Aug. 07, 2024</t>
        </is>
      </c>
      <c r="E2" s="2" t="inlineStr">
        <is>
          <t>Jun. 11, 2024</t>
        </is>
      </c>
      <c r="F2" s="2" t="inlineStr">
        <is>
          <t>May 08, 2024</t>
        </is>
      </c>
      <c r="G2" s="2" t="inlineStr">
        <is>
          <t>May 31, 2024</t>
        </is>
      </c>
      <c r="H2" s="2" t="inlineStr">
        <is>
          <t>Sep. 30, 2024</t>
        </is>
      </c>
      <c r="I2" s="2" t="inlineStr">
        <is>
          <t>Dec. 31, 2024</t>
        </is>
      </c>
      <c r="J2" s="2" t="inlineStr">
        <is>
          <t>Dec. 31, 2023</t>
        </is>
      </c>
      <c r="K2" s="2" t="inlineStr">
        <is>
          <t>Dec. 31, 2022</t>
        </is>
      </c>
      <c r="L2" s="2" t="inlineStr">
        <is>
          <t>Feb. 28, 2025</t>
        </is>
      </c>
      <c r="M2" s="2" t="inlineStr">
        <is>
          <t>Dec.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c r="L4" s="4" t="inlineStr">
        <is>
          <t xml:space="preserve"> </t>
        </is>
      </c>
      <c r="M4" s="4" t="inlineStr">
        <is>
          <t xml:space="preserve"> </t>
        </is>
      </c>
    </row>
    <row r="5">
      <c r="A5" s="4" t="inlineStr">
        <is>
          <t>Preferred stock, outstan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row>
    <row r="6">
      <c r="A6" s="4" t="inlineStr">
        <is>
          <t>Preferred stock,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row>
    <row r="7">
      <c r="A7" s="4" t="inlineStr">
        <is>
          <t>Debt conversion shares issued (shares)</t>
        </is>
      </c>
      <c r="B7" s="6" t="n">
        <v>36359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587565</v>
      </c>
      <c r="J7" s="4" t="inlineStr">
        <is>
          <t xml:space="preserve"> </t>
        </is>
      </c>
      <c r="K7" s="4" t="inlineStr">
        <is>
          <t xml:space="preserve"> </t>
        </is>
      </c>
      <c r="L7" s="4" t="inlineStr">
        <is>
          <t xml:space="preserve"> </t>
        </is>
      </c>
      <c r="M7" s="4" t="inlineStr">
        <is>
          <t xml:space="preserve"> </t>
        </is>
      </c>
    </row>
    <row r="8">
      <c r="A8" s="4" t="inlineStr">
        <is>
          <t>Debt conversion, shares witheld for taxes (in shares)</t>
        </is>
      </c>
      <c r="B8" s="6" t="n">
        <v>1140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exchang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0000</v>
      </c>
      <c r="J9" s="4" t="inlineStr">
        <is>
          <t xml:space="preserve"> </t>
        </is>
      </c>
      <c r="K9" s="4" t="inlineStr">
        <is>
          <t xml:space="preserve"> </t>
        </is>
      </c>
      <c r="L9" s="4" t="inlineStr">
        <is>
          <t xml:space="preserve"> </t>
        </is>
      </c>
      <c r="M9" s="4" t="inlineStr">
        <is>
          <t xml:space="preserve"> </t>
        </is>
      </c>
    </row>
    <row r="10">
      <c r="A10" s="4" t="inlineStr">
        <is>
          <t>Stock issuance costs</t>
        </is>
      </c>
      <c r="B10" s="4" t="inlineStr">
        <is>
          <t xml:space="preserve"> </t>
        </is>
      </c>
      <c r="C10" s="5" t="n">
        <v>2726</v>
      </c>
      <c r="D10" s="4" t="inlineStr">
        <is>
          <t xml:space="preserve"> </t>
        </is>
      </c>
      <c r="E10" s="4" t="inlineStr">
        <is>
          <t xml:space="preserve"> </t>
        </is>
      </c>
      <c r="F10" s="4" t="inlineStr">
        <is>
          <t xml:space="preserve"> </t>
        </is>
      </c>
      <c r="G10" s="5" t="n">
        <v>5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exchanged in transaction (in shares)</t>
        </is>
      </c>
      <c r="B11" s="4" t="inlineStr">
        <is>
          <t xml:space="preserve"> </t>
        </is>
      </c>
      <c r="C11" s="4" t="inlineStr">
        <is>
          <t xml:space="preserve"> </t>
        </is>
      </c>
      <c r="D11" s="6" t="n">
        <v>519084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pric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5.33</v>
      </c>
      <c r="J12" s="8" t="n">
        <v>5.4</v>
      </c>
      <c r="K12" s="4" t="inlineStr">
        <is>
          <t xml:space="preserve"> </t>
        </is>
      </c>
      <c r="L12" s="4" t="inlineStr">
        <is>
          <t xml:space="preserve"> </t>
        </is>
      </c>
      <c r="M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415179</v>
      </c>
      <c r="J15" s="6" t="n">
        <v>22415389</v>
      </c>
      <c r="K15" s="4" t="inlineStr">
        <is>
          <t xml:space="preserve"> </t>
        </is>
      </c>
      <c r="L15" s="4" t="inlineStr">
        <is>
          <t xml:space="preserve"> </t>
        </is>
      </c>
      <c r="M15" s="4" t="inlineStr">
        <is>
          <t xml:space="preserve"> </t>
        </is>
      </c>
    </row>
    <row r="16">
      <c r="A16" s="4" t="inlineStr">
        <is>
          <t>Number of securities called by each war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4" t="inlineStr">
        <is>
          <t xml:space="preserve"> </t>
        </is>
      </c>
      <c r="K16" s="4" t="inlineStr">
        <is>
          <t xml:space="preserve"> </t>
        </is>
      </c>
      <c r="L16" s="4" t="inlineStr">
        <is>
          <t xml:space="preserve"> </t>
        </is>
      </c>
      <c r="M16" s="4" t="inlineStr">
        <is>
          <t xml:space="preserve"> </t>
        </is>
      </c>
    </row>
    <row r="17">
      <c r="A17" s="4" t="inlineStr">
        <is>
          <t>Warrants, exercise price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1.5</v>
      </c>
      <c r="J17" s="4" t="inlineStr">
        <is>
          <t xml:space="preserve"> </t>
        </is>
      </c>
      <c r="K17" s="4" t="inlineStr">
        <is>
          <t xml:space="preserve"> </t>
        </is>
      </c>
      <c r="L17" s="4" t="inlineStr">
        <is>
          <t xml:space="preserve"> </t>
        </is>
      </c>
      <c r="M17" s="4" t="inlineStr">
        <is>
          <t xml:space="preserve"> </t>
        </is>
      </c>
    </row>
    <row r="18">
      <c r="A18" s="4" t="inlineStr">
        <is>
          <t>Warra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 price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7.97</v>
      </c>
      <c r="M20" s="4" t="inlineStr">
        <is>
          <t xml:space="preserve"> </t>
        </is>
      </c>
    </row>
    <row r="21">
      <c r="A21" s="4" t="inlineStr">
        <is>
          <t>Tungsten 2024,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in transaction</t>
        </is>
      </c>
      <c r="B23" s="4" t="inlineStr">
        <is>
          <t xml:space="preserve"> </t>
        </is>
      </c>
      <c r="C23" s="6" t="n">
        <v>492904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ungsten 2024, LLC | CompoSecure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wnership after transaction</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uthoriz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0</v>
      </c>
      <c r="J29" s="6" t="n">
        <v>250000000</v>
      </c>
      <c r="K29" s="4" t="inlineStr">
        <is>
          <t xml:space="preserve"> </t>
        </is>
      </c>
      <c r="L29" s="4" t="inlineStr">
        <is>
          <t xml:space="preserve"> </t>
        </is>
      </c>
      <c r="M29" s="4" t="inlineStr">
        <is>
          <t xml:space="preserve"> </t>
        </is>
      </c>
    </row>
    <row r="30">
      <c r="A30" s="4" t="inlineStr">
        <is>
          <t>Common stock,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462844</v>
      </c>
      <c r="J30" s="6" t="n">
        <v>19415123</v>
      </c>
      <c r="K30" s="4" t="inlineStr">
        <is>
          <t xml:space="preserve"> </t>
        </is>
      </c>
      <c r="L30" s="4" t="inlineStr">
        <is>
          <t xml:space="preserve"> </t>
        </is>
      </c>
      <c r="M30" s="4" t="inlineStr">
        <is>
          <t xml:space="preserve"> </t>
        </is>
      </c>
    </row>
    <row r="31">
      <c r="A31" s="4" t="inlineStr">
        <is>
          <t>Common stock,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462844</v>
      </c>
      <c r="J31" s="6" t="n">
        <v>19415123</v>
      </c>
      <c r="K31" s="4" t="inlineStr">
        <is>
          <t xml:space="preserve"> </t>
        </is>
      </c>
      <c r="L31" s="4" t="inlineStr">
        <is>
          <t xml:space="preserve"> </t>
        </is>
      </c>
      <c r="M31" s="4" t="inlineStr">
        <is>
          <t xml:space="preserve"> </t>
        </is>
      </c>
    </row>
    <row r="32">
      <c r="A32" s="4" t="inlineStr">
        <is>
          <t>Class A common stock issued pursuant to equity-based plans, net of shares withheld for taxes, warrants and ESPP transactio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865582</v>
      </c>
      <c r="J32" s="4" t="inlineStr">
        <is>
          <t xml:space="preserve"> </t>
        </is>
      </c>
      <c r="K32" s="4" t="inlineStr">
        <is>
          <t xml:space="preserve"> </t>
        </is>
      </c>
      <c r="L32" s="4" t="inlineStr">
        <is>
          <t xml:space="preserve"> </t>
        </is>
      </c>
      <c r="M32" s="4" t="inlineStr">
        <is>
          <t xml:space="preserve"> </t>
        </is>
      </c>
    </row>
    <row r="33">
      <c r="A33" s="4" t="inlineStr">
        <is>
          <t>Dividends to common stock</t>
        </is>
      </c>
      <c r="B33" s="4" t="inlineStr">
        <is>
          <t xml:space="preserve"> </t>
        </is>
      </c>
      <c r="C33" s="4" t="inlineStr">
        <is>
          <t xml:space="preserve"> </t>
        </is>
      </c>
      <c r="D33" s="4" t="inlineStr">
        <is>
          <t xml:space="preserve"> </t>
        </is>
      </c>
      <c r="E33" s="5" t="n">
        <v>89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9.949999999999999</v>
      </c>
    </row>
    <row r="35">
      <c r="A35" s="4" t="inlineStr">
        <is>
          <t>Class A Common Stock | S 2024 Q2 2024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dividen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common stock issued pursuant to equity-based plans, net of shares withheld for taxes, warrants and ESPP transactio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65810</v>
      </c>
      <c r="J40" s="6" t="n">
        <v>2601740</v>
      </c>
      <c r="K40" s="6" t="n">
        <v>705023</v>
      </c>
      <c r="L40" s="4" t="inlineStr">
        <is>
          <t xml:space="preserve"> </t>
        </is>
      </c>
      <c r="M40" s="4" t="inlineStr">
        <is>
          <t xml:space="preserve"> </t>
        </is>
      </c>
    </row>
    <row r="41">
      <c r="A41" s="4" t="inlineStr">
        <is>
          <t>Class A common stock issued pursuant to Class B common stock exchanges (shares)</t>
        </is>
      </c>
      <c r="B41" s="4" t="inlineStr">
        <is>
          <t xml:space="preserve"> </t>
        </is>
      </c>
      <c r="C41" s="4" t="inlineStr">
        <is>
          <t xml:space="preserve"> </t>
        </is>
      </c>
      <c r="D41" s="4" t="inlineStr">
        <is>
          <t xml:space="preserve"> </t>
        </is>
      </c>
      <c r="E41" s="4" t="inlineStr">
        <is>
          <t xml:space="preserve"> </t>
        </is>
      </c>
      <c r="F41" s="4" t="inlineStr">
        <is>
          <t xml:space="preserve"> </t>
        </is>
      </c>
      <c r="G41" s="6" t="n">
        <v>8050000</v>
      </c>
      <c r="H41" s="4" t="inlineStr">
        <is>
          <t xml:space="preserve"> </t>
        </is>
      </c>
      <c r="I41" s="6" t="n">
        <v>59958422</v>
      </c>
      <c r="J41" s="6" t="n">
        <v>366635</v>
      </c>
      <c r="K41" s="6" t="n">
        <v>811743</v>
      </c>
      <c r="L41" s="4" t="inlineStr">
        <is>
          <t xml:space="preserve"> </t>
        </is>
      </c>
      <c r="M41" s="4" t="inlineStr">
        <is>
          <t xml:space="preserve"> </t>
        </is>
      </c>
    </row>
    <row r="42">
      <c r="A42" s="4" t="inlineStr">
        <is>
          <t>Number of shares issued in transaction</t>
        </is>
      </c>
      <c r="B42" s="4" t="inlineStr">
        <is>
          <t xml:space="preserve"> </t>
        </is>
      </c>
      <c r="C42" s="4" t="inlineStr">
        <is>
          <t xml:space="preserve"> </t>
        </is>
      </c>
      <c r="D42" s="4" t="inlineStr">
        <is>
          <t xml:space="preserve"> </t>
        </is>
      </c>
      <c r="E42" s="4" t="inlineStr">
        <is>
          <t xml:space="preserve"> </t>
        </is>
      </c>
      <c r="F42" s="6" t="n">
        <v>80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authoriz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5000000</v>
      </c>
      <c r="J45" s="6" t="n">
        <v>75000000</v>
      </c>
      <c r="K45" s="4" t="inlineStr">
        <is>
          <t xml:space="preserve"> </t>
        </is>
      </c>
      <c r="L45" s="4" t="inlineStr">
        <is>
          <t xml:space="preserve"> </t>
        </is>
      </c>
      <c r="M45" s="4" t="inlineStr">
        <is>
          <t xml:space="preserve"> </t>
        </is>
      </c>
    </row>
    <row r="46">
      <c r="A46" s="4" t="inlineStr">
        <is>
          <t>Common stock,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59958422</v>
      </c>
      <c r="K46" s="4" t="inlineStr">
        <is>
          <t xml:space="preserve"> </t>
        </is>
      </c>
      <c r="L46" s="4" t="inlineStr">
        <is>
          <t xml:space="preserve"> </t>
        </is>
      </c>
      <c r="M46" s="4" t="inlineStr">
        <is>
          <t xml:space="preserve"> </t>
        </is>
      </c>
    </row>
    <row r="47">
      <c r="A47" s="4" t="inlineStr">
        <is>
          <t>Common stock, outstand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59958422</v>
      </c>
      <c r="K47" s="4" t="inlineStr">
        <is>
          <t xml:space="preserve"> </t>
        </is>
      </c>
      <c r="L47" s="4" t="inlineStr">
        <is>
          <t xml:space="preserve"> </t>
        </is>
      </c>
      <c r="M47" s="4" t="inlineStr">
        <is>
          <t xml:space="preserve"> </t>
        </is>
      </c>
    </row>
    <row r="48">
      <c r="A48" s="4" t="inlineStr">
        <is>
          <t>Dividends to common stock</t>
        </is>
      </c>
      <c r="B48" s="4" t="inlineStr">
        <is>
          <t xml:space="preserve"> </t>
        </is>
      </c>
      <c r="C48" s="4" t="inlineStr">
        <is>
          <t xml:space="preserve"> </t>
        </is>
      </c>
      <c r="D48" s="4" t="inlineStr">
        <is>
          <t xml:space="preserve"> </t>
        </is>
      </c>
      <c r="E48" s="5" t="n">
        <v>1557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96587</v>
      </c>
      <c r="K49" s="4" t="inlineStr">
        <is>
          <t xml:space="preserve"> </t>
        </is>
      </c>
      <c r="L49" s="4" t="inlineStr">
        <is>
          <t xml:space="preserve"> </t>
        </is>
      </c>
      <c r="M49" s="4" t="inlineStr">
        <is>
          <t xml:space="preserve"> </t>
        </is>
      </c>
    </row>
    <row r="50">
      <c r="A50" s="4" t="inlineStr">
        <is>
          <t>Class B Common Stock | O 2024 Q2 2024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dividend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B Common Stock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A common stock issued pursuant to Class B common stock exchanges (shares)</t>
        </is>
      </c>
      <c r="B55" s="4" t="inlineStr">
        <is>
          <t xml:space="preserve"> </t>
        </is>
      </c>
      <c r="C55" s="4" t="inlineStr">
        <is>
          <t xml:space="preserve"> </t>
        </is>
      </c>
      <c r="D55" s="4" t="inlineStr">
        <is>
          <t xml:space="preserve"> </t>
        </is>
      </c>
      <c r="E55" s="4" t="inlineStr">
        <is>
          <t xml:space="preserve"> </t>
        </is>
      </c>
      <c r="F55" s="4" t="inlineStr">
        <is>
          <t xml:space="preserve"> </t>
        </is>
      </c>
      <c r="G55" s="6" t="n">
        <v>-8050000</v>
      </c>
      <c r="H55" s="4" t="inlineStr">
        <is>
          <t xml:space="preserve"> </t>
        </is>
      </c>
      <c r="I55" s="6" t="n">
        <v>-59958422</v>
      </c>
      <c r="J55" s="6" t="n">
        <v>-366635</v>
      </c>
      <c r="K55" s="6" t="n">
        <v>-811743</v>
      </c>
      <c r="L55" s="4" t="inlineStr">
        <is>
          <t xml:space="preserve"> </t>
        </is>
      </c>
      <c r="M55" s="4" t="inlineStr">
        <is>
          <t xml:space="preserve"> </t>
        </is>
      </c>
    </row>
  </sheetData>
  <mergeCells count="2">
    <mergeCell ref="A1:A2"/>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1235</v>
      </c>
      <c r="C4" s="5" t="n">
        <v>17562</v>
      </c>
      <c r="D4" s="5" t="n">
        <v>11465</v>
      </c>
    </row>
    <row r="5">
      <c r="A5" s="4" t="inlineStr">
        <is>
          <t>Restricted stock uni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7652</v>
      </c>
      <c r="C7" s="6" t="n">
        <v>14753</v>
      </c>
      <c r="D7" s="6" t="n">
        <v>10173</v>
      </c>
    </row>
    <row r="8">
      <c r="A8" s="4" t="inlineStr">
        <is>
          <t>Performance stock uni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588</v>
      </c>
      <c r="C10" s="6" t="n">
        <v>2369</v>
      </c>
      <c r="D10" s="6" t="n">
        <v>0</v>
      </c>
    </row>
    <row r="11">
      <c r="A11" s="4" t="inlineStr">
        <is>
          <t>Stock op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856</v>
      </c>
      <c r="C13" s="6" t="n">
        <v>305</v>
      </c>
      <c r="D13" s="6" t="n">
        <v>1228</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139</v>
      </c>
      <c r="C16" s="6" t="n">
        <v>135</v>
      </c>
      <c r="D16" s="6" t="n">
        <v>25</v>
      </c>
    </row>
    <row r="17">
      <c r="A17" s="4" t="inlineStr">
        <is>
          <t>Incentiv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0</v>
      </c>
      <c r="C19" s="5" t="n">
        <v>0</v>
      </c>
      <c r="D19" s="5" t="n">
        <v>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8" customWidth="1" min="5" max="5"/>
    <col width="40" customWidth="1" min="6" max="6"/>
    <col width="40" customWidth="1" min="7" max="7"/>
  </cols>
  <sheetData>
    <row r="1">
      <c r="A1" s="1" t="inlineStr">
        <is>
          <t>EQUITY COMPENSATION - Narrative (Details) $ / shares in Units, $ in Thousands</t>
        </is>
      </c>
      <c r="E1" s="2" t="inlineStr">
        <is>
          <t>12 Months Ended</t>
        </is>
      </c>
    </row>
    <row r="2">
      <c r="B2" s="2" t="inlineStr">
        <is>
          <t>Jan. 01, 2025 shares</t>
        </is>
      </c>
      <c r="C2" s="2" t="inlineStr">
        <is>
          <t>Jan. 01, 2024 shares</t>
        </is>
      </c>
      <c r="D2" s="2" t="inlineStr">
        <is>
          <t>Dec. 27, 2021 shares</t>
        </is>
      </c>
      <c r="E2" s="2" t="inlineStr">
        <is>
          <t>Dec. 31, 2024 USD ($) tranche $ / shares shares</t>
        </is>
      </c>
      <c r="F2" s="2" t="inlineStr">
        <is>
          <t>Dec. 31, 2023 USD ($) $ / shares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shares)</t>
        </is>
      </c>
      <c r="B4" s="4" t="inlineStr">
        <is>
          <t xml:space="preserve"> </t>
        </is>
      </c>
      <c r="C4" s="4" t="inlineStr">
        <is>
          <t xml:space="preserve"> </t>
        </is>
      </c>
      <c r="D4" s="4" t="inlineStr">
        <is>
          <t xml:space="preserve"> </t>
        </is>
      </c>
      <c r="E4" s="6" t="n">
        <v>1915532</v>
      </c>
      <c r="F4" s="4" t="inlineStr">
        <is>
          <t xml:space="preserve"> </t>
        </is>
      </c>
      <c r="G4" s="4" t="inlineStr">
        <is>
          <t xml:space="preserve"> </t>
        </is>
      </c>
    </row>
    <row r="5">
      <c r="A5" s="4" t="inlineStr">
        <is>
          <t>Grant date fair value (usd per share) | $ / shares</t>
        </is>
      </c>
      <c r="B5" s="4" t="inlineStr">
        <is>
          <t xml:space="preserve"> </t>
        </is>
      </c>
      <c r="C5" s="4" t="inlineStr">
        <is>
          <t xml:space="preserve"> </t>
        </is>
      </c>
      <c r="D5" s="4" t="inlineStr">
        <is>
          <t xml:space="preserve"> </t>
        </is>
      </c>
      <c r="E5" s="8" t="n">
        <v>13.85</v>
      </c>
      <c r="F5" s="4" t="inlineStr">
        <is>
          <t xml:space="preserve"> </t>
        </is>
      </c>
      <c r="G5" s="4" t="inlineStr">
        <is>
          <t xml:space="preserve"> </t>
        </is>
      </c>
    </row>
    <row r="6">
      <c r="A6" s="4" t="inlineStr">
        <is>
          <t>Stock-based compensation | $</t>
        </is>
      </c>
      <c r="B6" s="4" t="inlineStr">
        <is>
          <t xml:space="preserve"> </t>
        </is>
      </c>
      <c r="C6" s="4" t="inlineStr">
        <is>
          <t xml:space="preserve"> </t>
        </is>
      </c>
      <c r="D6" s="4" t="inlineStr">
        <is>
          <t xml:space="preserve"> </t>
        </is>
      </c>
      <c r="E6" s="5" t="n">
        <v>21235</v>
      </c>
      <c r="F6" s="5" t="n">
        <v>17562</v>
      </c>
      <c r="G6" s="5" t="n">
        <v>11465</v>
      </c>
    </row>
    <row r="7">
      <c r="A7" s="4" t="inlineStr">
        <is>
          <t>Options exercisable and vested (shares)</t>
        </is>
      </c>
      <c r="B7" s="4" t="inlineStr">
        <is>
          <t xml:space="preserve"> </t>
        </is>
      </c>
      <c r="C7" s="4" t="inlineStr">
        <is>
          <t xml:space="preserve"> </t>
        </is>
      </c>
      <c r="D7" s="4" t="inlineStr">
        <is>
          <t xml:space="preserve"> </t>
        </is>
      </c>
      <c r="E7" s="6" t="n">
        <v>360133</v>
      </c>
      <c r="F7" s="6" t="n">
        <v>3274954</v>
      </c>
      <c r="G7" s="6" t="n">
        <v>4616197</v>
      </c>
    </row>
    <row r="8">
      <c r="A8" s="4" t="inlineStr">
        <is>
          <t>Weighted average exercise price (usd per share) | $ / shares</t>
        </is>
      </c>
      <c r="B8" s="4" t="inlineStr">
        <is>
          <t xml:space="preserve"> </t>
        </is>
      </c>
      <c r="C8" s="4" t="inlineStr">
        <is>
          <t xml:space="preserve"> </t>
        </is>
      </c>
      <c r="D8" s="4" t="inlineStr">
        <is>
          <t xml:space="preserve"> </t>
        </is>
      </c>
      <c r="E8" s="8" t="n">
        <v>4.62</v>
      </c>
      <c r="F8" s="8" t="n">
        <v>1.88</v>
      </c>
      <c r="G8" s="8" t="n">
        <v>1.29</v>
      </c>
    </row>
    <row r="9">
      <c r="A9" s="4" t="inlineStr">
        <is>
          <t>Weighted average remaining contractual term for options exercisable</t>
        </is>
      </c>
      <c r="B9" s="4" t="inlineStr">
        <is>
          <t xml:space="preserve"> </t>
        </is>
      </c>
      <c r="C9" s="4" t="inlineStr">
        <is>
          <t xml:space="preserve"> </t>
        </is>
      </c>
      <c r="D9" s="4" t="inlineStr">
        <is>
          <t xml:space="preserve"> </t>
        </is>
      </c>
      <c r="E9" s="4" t="inlineStr">
        <is>
          <t>4 years 4 months 24 days</t>
        </is>
      </c>
      <c r="F9" s="4" t="inlineStr">
        <is>
          <t>2 years 10 months 24 days</t>
        </is>
      </c>
      <c r="G9" s="4" t="inlineStr">
        <is>
          <t>3 years 1 month 6 days</t>
        </is>
      </c>
    </row>
    <row r="10">
      <c r="A10" s="4" t="inlineStr">
        <is>
          <t>Exercised, aggregate intrinsic value | $</t>
        </is>
      </c>
      <c r="B10" s="4" t="inlineStr">
        <is>
          <t xml:space="preserve"> </t>
        </is>
      </c>
      <c r="C10" s="4" t="inlineStr">
        <is>
          <t xml:space="preserve"> </t>
        </is>
      </c>
      <c r="D10" s="4" t="inlineStr">
        <is>
          <t xml:space="preserve"> </t>
        </is>
      </c>
      <c r="E10" s="5" t="n">
        <v>24669</v>
      </c>
      <c r="F10" s="5" t="n">
        <v>9465</v>
      </c>
      <c r="G10" s="5" t="n">
        <v>3180</v>
      </c>
    </row>
    <row r="11">
      <c r="A11" s="4" t="inlineStr">
        <is>
          <t>Exercised (usd per share) | $ / shares</t>
        </is>
      </c>
      <c r="B11" s="4" t="inlineStr">
        <is>
          <t xml:space="preserve"> </t>
        </is>
      </c>
      <c r="C11" s="4" t="inlineStr">
        <is>
          <t xml:space="preserve"> </t>
        </is>
      </c>
      <c r="D11" s="4" t="inlineStr">
        <is>
          <t xml:space="preserve"> </t>
        </is>
      </c>
      <c r="E11" s="8" t="n">
        <v>1.55</v>
      </c>
      <c r="F11" s="8" t="n">
        <v>0.41</v>
      </c>
      <c r="G11" s="8" t="n">
        <v>0.01</v>
      </c>
    </row>
    <row r="12">
      <c r="A12" s="4" t="inlineStr">
        <is>
          <t>Unrecognized compensation expense, period of recognition | $</t>
        </is>
      </c>
      <c r="B12" s="4" t="inlineStr">
        <is>
          <t xml:space="preserve"> </t>
        </is>
      </c>
      <c r="C12" s="4" t="inlineStr">
        <is>
          <t xml:space="preserve"> </t>
        </is>
      </c>
      <c r="D12" s="4" t="inlineStr">
        <is>
          <t xml:space="preserve"> </t>
        </is>
      </c>
      <c r="E12" s="5" t="n">
        <v>12906</v>
      </c>
      <c r="F12" s="4" t="inlineStr">
        <is>
          <t xml:space="preserve"> </t>
        </is>
      </c>
      <c r="G12" s="4" t="inlineStr">
        <is>
          <t xml:space="preserve"> </t>
        </is>
      </c>
    </row>
    <row r="13">
      <c r="A13" s="4" t="inlineStr">
        <is>
          <t>Earnout shares (shares)</t>
        </is>
      </c>
      <c r="B13" s="4" t="inlineStr">
        <is>
          <t xml:space="preserve"> </t>
        </is>
      </c>
      <c r="C13" s="4" t="inlineStr">
        <is>
          <t xml:space="preserve"> </t>
        </is>
      </c>
      <c r="D13" s="6" t="n">
        <v>7500000</v>
      </c>
      <c r="E13" s="4" t="inlineStr">
        <is>
          <t xml:space="preserve"> </t>
        </is>
      </c>
      <c r="F13" s="4" t="inlineStr">
        <is>
          <t xml:space="preserve"> </t>
        </is>
      </c>
      <c r="G13" s="4" t="inlineStr">
        <is>
          <t xml:space="preserve"> </t>
        </is>
      </c>
    </row>
    <row r="14">
      <c r="A14" s="4" t="inlineStr">
        <is>
          <t>Earnout consideration, expiration period, one</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Earnout consideration, expiration period two</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row>
    <row r="16">
      <c r="A16" s="4" t="inlineStr">
        <is>
          <t>Shares subject to ASC 718 (shares)</t>
        </is>
      </c>
      <c r="B16" s="4" t="inlineStr">
        <is>
          <t xml:space="preserve"> </t>
        </is>
      </c>
      <c r="C16" s="4" t="inlineStr">
        <is>
          <t xml:space="preserve"> </t>
        </is>
      </c>
      <c r="D16" s="4" t="inlineStr">
        <is>
          <t xml:space="preserve"> </t>
        </is>
      </c>
      <c r="E16" s="6" t="n">
        <v>657160</v>
      </c>
      <c r="F16" s="4" t="inlineStr">
        <is>
          <t xml:space="preserve"> </t>
        </is>
      </c>
      <c r="G16" s="4" t="inlineStr">
        <is>
          <t xml:space="preserve"> </t>
        </is>
      </c>
    </row>
    <row r="17">
      <c r="A17" s="4" t="inlineStr">
        <is>
          <t>Shares subject to ASC 718, for each phase (shares)</t>
        </is>
      </c>
      <c r="B17" s="4" t="inlineStr">
        <is>
          <t xml:space="preserve"> </t>
        </is>
      </c>
      <c r="C17" s="4" t="inlineStr">
        <is>
          <t xml:space="preserve"> </t>
        </is>
      </c>
      <c r="D17" s="4" t="inlineStr">
        <is>
          <t xml:space="preserve"> </t>
        </is>
      </c>
      <c r="E17" s="6" t="n">
        <v>328580</v>
      </c>
      <c r="F17" s="4" t="inlineStr">
        <is>
          <t xml:space="preserve"> </t>
        </is>
      </c>
      <c r="G17" s="4" t="inlineStr">
        <is>
          <t xml:space="preserve"> </t>
        </is>
      </c>
    </row>
    <row r="18">
      <c r="A18" s="4" t="inlineStr">
        <is>
          <t>Restricted stock uni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s granted (shares)</t>
        </is>
      </c>
      <c r="B20" s="4" t="inlineStr">
        <is>
          <t xml:space="preserve"> </t>
        </is>
      </c>
      <c r="C20" s="4" t="inlineStr">
        <is>
          <t xml:space="preserve"> </t>
        </is>
      </c>
      <c r="D20" s="4" t="inlineStr">
        <is>
          <t xml:space="preserve"> </t>
        </is>
      </c>
      <c r="E20" s="6" t="n">
        <v>2831900</v>
      </c>
      <c r="F20" s="4" t="inlineStr">
        <is>
          <t xml:space="preserve"> </t>
        </is>
      </c>
      <c r="G20" s="4" t="inlineStr">
        <is>
          <t xml:space="preserve"> </t>
        </is>
      </c>
    </row>
    <row r="21">
      <c r="A21" s="4" t="inlineStr">
        <is>
          <t>Unrecognized compensation expense | $</t>
        </is>
      </c>
      <c r="B21" s="4" t="inlineStr">
        <is>
          <t xml:space="preserve"> </t>
        </is>
      </c>
      <c r="C21" s="4" t="inlineStr">
        <is>
          <t xml:space="preserve"> </t>
        </is>
      </c>
      <c r="D21" s="4" t="inlineStr">
        <is>
          <t xml:space="preserve"> </t>
        </is>
      </c>
      <c r="E21" s="5" t="n">
        <v>31130</v>
      </c>
      <c r="F21" s="4" t="inlineStr">
        <is>
          <t xml:space="preserve"> </t>
        </is>
      </c>
      <c r="G21" s="4" t="inlineStr">
        <is>
          <t xml:space="preserve"> </t>
        </is>
      </c>
    </row>
    <row r="22">
      <c r="A22" s="4" t="inlineStr">
        <is>
          <t>Unrecognized compensation expense, period of recognition</t>
        </is>
      </c>
      <c r="B22" s="4" t="inlineStr">
        <is>
          <t xml:space="preserve"> </t>
        </is>
      </c>
      <c r="C22" s="4" t="inlineStr">
        <is>
          <t xml:space="preserve"> </t>
        </is>
      </c>
      <c r="D22" s="4" t="inlineStr">
        <is>
          <t xml:space="preserve"> </t>
        </is>
      </c>
      <c r="E22" s="4" t="inlineStr">
        <is>
          <t>2 years 1 month 6 days</t>
        </is>
      </c>
      <c r="F22" s="4" t="inlineStr">
        <is>
          <t xml:space="preserve"> </t>
        </is>
      </c>
      <c r="G22" s="4" t="inlineStr">
        <is>
          <t xml:space="preserve"> </t>
        </is>
      </c>
    </row>
    <row r="23">
      <c r="A23" s="4" t="inlineStr">
        <is>
          <t>Stock-based compensation | $</t>
        </is>
      </c>
      <c r="B23" s="4" t="inlineStr">
        <is>
          <t xml:space="preserve"> </t>
        </is>
      </c>
      <c r="C23" s="4" t="inlineStr">
        <is>
          <t xml:space="preserve"> </t>
        </is>
      </c>
      <c r="D23" s="4" t="inlineStr">
        <is>
          <t xml:space="preserve"> </t>
        </is>
      </c>
      <c r="E23" s="5" t="n">
        <v>17652</v>
      </c>
      <c r="F23" s="5" t="n">
        <v>14753</v>
      </c>
      <c r="G23" s="5" t="n">
        <v>10173</v>
      </c>
    </row>
    <row r="24">
      <c r="A24" s="4" t="inlineStr">
        <is>
          <t>Restricted stock unit expense | Share-Based Payment Arrangement,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tranches | tranche</t>
        </is>
      </c>
      <c r="B26" s="4" t="inlineStr">
        <is>
          <t xml:space="preserve"> </t>
        </is>
      </c>
      <c r="C26" s="4" t="inlineStr">
        <is>
          <t xml:space="preserve"> </t>
        </is>
      </c>
      <c r="D26" s="4" t="inlineStr">
        <is>
          <t xml:space="preserve"> </t>
        </is>
      </c>
      <c r="E26" s="6" t="n">
        <v>3</v>
      </c>
      <c r="F26" s="4" t="inlineStr">
        <is>
          <t xml:space="preserve"> </t>
        </is>
      </c>
      <c r="G26" s="4" t="inlineStr">
        <is>
          <t xml:space="preserve"> </t>
        </is>
      </c>
    </row>
    <row r="27">
      <c r="A27" s="4" t="inlineStr">
        <is>
          <t>Restricted stock unit expense | Share-Based Payment Arrangement, Non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Performance stock un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Units granted (shares)</t>
        </is>
      </c>
      <c r="B33" s="4" t="inlineStr">
        <is>
          <t xml:space="preserve"> </t>
        </is>
      </c>
      <c r="C33" s="4" t="inlineStr">
        <is>
          <t xml:space="preserve"> </t>
        </is>
      </c>
      <c r="D33" s="4" t="inlineStr">
        <is>
          <t xml:space="preserve"> </t>
        </is>
      </c>
      <c r="E33" s="6" t="n">
        <v>872685</v>
      </c>
      <c r="F33" s="6" t="n">
        <v>658156</v>
      </c>
      <c r="G33" s="4" t="inlineStr">
        <is>
          <t xml:space="preserve"> </t>
        </is>
      </c>
    </row>
    <row r="34">
      <c r="A34" s="4" t="inlineStr">
        <is>
          <t>Unrecognized compensation expense | $</t>
        </is>
      </c>
      <c r="B34" s="4" t="inlineStr">
        <is>
          <t xml:space="preserve"> </t>
        </is>
      </c>
      <c r="C34" s="4" t="inlineStr">
        <is>
          <t xml:space="preserve"> </t>
        </is>
      </c>
      <c r="D34" s="4" t="inlineStr">
        <is>
          <t xml:space="preserve"> </t>
        </is>
      </c>
      <c r="E34" s="5" t="n">
        <v>4743</v>
      </c>
      <c r="F34" s="4" t="inlineStr">
        <is>
          <t xml:space="preserve"> </t>
        </is>
      </c>
      <c r="G34" s="4" t="inlineStr">
        <is>
          <t xml:space="preserve"> </t>
        </is>
      </c>
    </row>
    <row r="35">
      <c r="A35" s="4" t="inlineStr">
        <is>
          <t>Unrecognized compensation expense, period of recognition</t>
        </is>
      </c>
      <c r="B35" s="4" t="inlineStr">
        <is>
          <t xml:space="preserve"> </t>
        </is>
      </c>
      <c r="C35" s="4" t="inlineStr">
        <is>
          <t xml:space="preserve"> </t>
        </is>
      </c>
      <c r="D35" s="4" t="inlineStr">
        <is>
          <t xml:space="preserve"> </t>
        </is>
      </c>
      <c r="E35" s="4" t="inlineStr">
        <is>
          <t>1 year 7 months 6 days</t>
        </is>
      </c>
      <c r="F35" s="4" t="inlineStr">
        <is>
          <t xml:space="preserve"> </t>
        </is>
      </c>
      <c r="G35" s="4" t="inlineStr">
        <is>
          <t xml:space="preserve"> </t>
        </is>
      </c>
    </row>
    <row r="36">
      <c r="A36" s="4" t="inlineStr">
        <is>
          <t>Stock-based compensation | $</t>
        </is>
      </c>
      <c r="B36" s="4" t="inlineStr">
        <is>
          <t xml:space="preserve"> </t>
        </is>
      </c>
      <c r="C36" s="4" t="inlineStr">
        <is>
          <t xml:space="preserve"> </t>
        </is>
      </c>
      <c r="D36" s="4" t="inlineStr">
        <is>
          <t xml:space="preserve"> </t>
        </is>
      </c>
      <c r="E36" s="5" t="n">
        <v>2588</v>
      </c>
      <c r="F36" s="5" t="n">
        <v>2369</v>
      </c>
      <c r="G36" s="5" t="n">
        <v>0</v>
      </c>
    </row>
    <row r="37">
      <c r="A37" s="4" t="inlineStr">
        <is>
          <t>Stock op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Granted (shares)</t>
        </is>
      </c>
      <c r="B40" s="4" t="inlineStr">
        <is>
          <t xml:space="preserve"> </t>
        </is>
      </c>
      <c r="C40" s="4" t="inlineStr">
        <is>
          <t xml:space="preserve"> </t>
        </is>
      </c>
      <c r="D40" s="4" t="inlineStr">
        <is>
          <t xml:space="preserve"> </t>
        </is>
      </c>
      <c r="E40" s="4" t="inlineStr">
        <is>
          <t xml:space="preserve"> </t>
        </is>
      </c>
      <c r="F40" s="6" t="n">
        <v>0</v>
      </c>
      <c r="G40" s="6" t="n">
        <v>0</v>
      </c>
    </row>
    <row r="41">
      <c r="A41" s="4" t="inlineStr">
        <is>
          <t>Unrecognized compensation expense, period of recognition</t>
        </is>
      </c>
      <c r="B41" s="4" t="inlineStr">
        <is>
          <t xml:space="preserve"> </t>
        </is>
      </c>
      <c r="C41" s="4" t="inlineStr">
        <is>
          <t xml:space="preserve"> </t>
        </is>
      </c>
      <c r="D41" s="4" t="inlineStr">
        <is>
          <t xml:space="preserve"> </t>
        </is>
      </c>
      <c r="E41" s="4" t="inlineStr">
        <is>
          <t>3 years 10 months 24 days</t>
        </is>
      </c>
      <c r="F41" s="4" t="inlineStr">
        <is>
          <t xml:space="preserve"> </t>
        </is>
      </c>
      <c r="G41" s="4" t="inlineStr">
        <is>
          <t xml:space="preserve"> </t>
        </is>
      </c>
    </row>
    <row r="42">
      <c r="A42" s="4" t="inlineStr">
        <is>
          <t>Stock-based compensation | $</t>
        </is>
      </c>
      <c r="B42" s="4" t="inlineStr">
        <is>
          <t xml:space="preserve"> </t>
        </is>
      </c>
      <c r="C42" s="4" t="inlineStr">
        <is>
          <t xml:space="preserve"> </t>
        </is>
      </c>
      <c r="D42" s="4" t="inlineStr">
        <is>
          <t xml:space="preserve"> </t>
        </is>
      </c>
      <c r="E42" s="5" t="n">
        <v>856</v>
      </c>
      <c r="F42" s="5" t="n">
        <v>305</v>
      </c>
      <c r="G42" s="5" t="n">
        <v>1228</v>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authorized (shares)</t>
        </is>
      </c>
      <c r="B45" s="4" t="inlineStr">
        <is>
          <t xml:space="preserve"> </t>
        </is>
      </c>
      <c r="C45" s="4" t="inlineStr">
        <is>
          <t xml:space="preserve"> </t>
        </is>
      </c>
      <c r="D45" s="6" t="n">
        <v>2411452</v>
      </c>
      <c r="E45" s="4" t="inlineStr">
        <is>
          <t xml:space="preserve"> </t>
        </is>
      </c>
      <c r="F45" s="4" t="inlineStr">
        <is>
          <t xml:space="preserve"> </t>
        </is>
      </c>
      <c r="G45" s="4" t="inlineStr">
        <is>
          <t xml:space="preserve"> </t>
        </is>
      </c>
    </row>
    <row r="46">
      <c r="A46" s="4" t="inlineStr">
        <is>
          <t>Stock-based compensation | $</t>
        </is>
      </c>
      <c r="B46" s="4" t="inlineStr">
        <is>
          <t xml:space="preserve"> </t>
        </is>
      </c>
      <c r="C46" s="4" t="inlineStr">
        <is>
          <t xml:space="preserve"> </t>
        </is>
      </c>
      <c r="D46" s="4" t="inlineStr">
        <is>
          <t xml:space="preserve"> </t>
        </is>
      </c>
      <c r="E46" s="5" t="n">
        <v>139</v>
      </c>
      <c r="F46" s="5" t="n">
        <v>135</v>
      </c>
      <c r="G46" s="5" t="n">
        <v>25</v>
      </c>
    </row>
    <row r="47">
      <c r="A47" s="4" t="inlineStr">
        <is>
          <t>Purchase price discount</t>
        </is>
      </c>
      <c r="B47" s="4" t="inlineStr">
        <is>
          <t xml:space="preserve"> </t>
        </is>
      </c>
      <c r="C47" s="4" t="inlineStr">
        <is>
          <t xml:space="preserve"> </t>
        </is>
      </c>
      <c r="D47" s="9" t="n">
        <v>0.15</v>
      </c>
      <c r="E47" s="4" t="inlineStr">
        <is>
          <t xml:space="preserve"> </t>
        </is>
      </c>
      <c r="F47" s="4" t="inlineStr">
        <is>
          <t xml:space="preserve"> </t>
        </is>
      </c>
      <c r="G47" s="4" t="inlineStr">
        <is>
          <t xml:space="preserve"> </t>
        </is>
      </c>
    </row>
    <row r="48">
      <c r="A48" s="4" t="inlineStr">
        <is>
          <t>Remaining shares authorized for issuance (shares)</t>
        </is>
      </c>
      <c r="B48" s="4" t="inlineStr">
        <is>
          <t xml:space="preserve"> </t>
        </is>
      </c>
      <c r="C48" s="4" t="inlineStr">
        <is>
          <t xml:space="preserve"> </t>
        </is>
      </c>
      <c r="D48" s="4" t="inlineStr">
        <is>
          <t xml:space="preserve"> </t>
        </is>
      </c>
      <c r="E48" s="6" t="n">
        <v>2245224</v>
      </c>
      <c r="F48" s="6" t="n">
        <v>2312747</v>
      </c>
      <c r="G48" s="4" t="inlineStr">
        <is>
          <t xml:space="preserve"> </t>
        </is>
      </c>
    </row>
    <row r="49">
      <c r="A49" s="4" t="inlineStr">
        <is>
          <t>Share-based payment award, stock issued (shares)</t>
        </is>
      </c>
      <c r="B49" s="4" t="inlineStr">
        <is>
          <t xml:space="preserve"> </t>
        </is>
      </c>
      <c r="C49" s="4" t="inlineStr">
        <is>
          <t xml:space="preserve"> </t>
        </is>
      </c>
      <c r="D49" s="4" t="inlineStr">
        <is>
          <t xml:space="preserve"> </t>
        </is>
      </c>
      <c r="E49" s="6" t="n">
        <v>91012</v>
      </c>
      <c r="F49" s="6" t="n">
        <v>80446</v>
      </c>
      <c r="G49" s="6" t="n">
        <v>18259</v>
      </c>
    </row>
    <row r="50">
      <c r="A50" s="4" t="inlineStr">
        <is>
          <t>Minimum | Restricted stock unit expense | Share-Based Payment Arrangement,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 xml:space="preserve"> </t>
        </is>
      </c>
      <c r="D52" s="4" t="inlineStr">
        <is>
          <t xml:space="preserve"> </t>
        </is>
      </c>
      <c r="E52" s="4" t="inlineStr">
        <is>
          <t>2 years</t>
        </is>
      </c>
      <c r="F52" s="4" t="inlineStr">
        <is>
          <t>2 years</t>
        </is>
      </c>
      <c r="G52" s="4" t="inlineStr">
        <is>
          <t xml:space="preserve"> </t>
        </is>
      </c>
    </row>
    <row r="53">
      <c r="A53" s="4" t="inlineStr">
        <is>
          <t>Maximum | Restricted stock unit expense | Share-Based Payment Arrangement,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 xml:space="preserve"> </t>
        </is>
      </c>
      <c r="D55" s="4" t="inlineStr">
        <is>
          <t xml:space="preserve"> </t>
        </is>
      </c>
      <c r="E55" s="4" t="inlineStr">
        <is>
          <t>4 years</t>
        </is>
      </c>
      <c r="F55" s="4" t="inlineStr">
        <is>
          <t>4 years</t>
        </is>
      </c>
      <c r="G55" s="4" t="inlineStr">
        <is>
          <t xml:space="preserve"> </t>
        </is>
      </c>
    </row>
    <row r="56">
      <c r="A56" s="4" t="inlineStr">
        <is>
          <t>2021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uthorized (shares)</t>
        </is>
      </c>
      <c r="B58" s="4" t="inlineStr">
        <is>
          <t xml:space="preserve"> </t>
        </is>
      </c>
      <c r="C58" s="6" t="n">
        <v>10033262</v>
      </c>
      <c r="D58" s="4" t="inlineStr">
        <is>
          <t xml:space="preserve"> </t>
        </is>
      </c>
      <c r="E58" s="6" t="n">
        <v>7326820</v>
      </c>
      <c r="F58" s="6" t="n">
        <v>6680253</v>
      </c>
      <c r="G58" s="4" t="inlineStr">
        <is>
          <t xml:space="preserve"> </t>
        </is>
      </c>
    </row>
    <row r="59">
      <c r="A59" s="4" t="inlineStr">
        <is>
          <t>Number of additional shares authorized (shares)</t>
        </is>
      </c>
      <c r="B59" s="4" t="inlineStr">
        <is>
          <t xml:space="preserve"> </t>
        </is>
      </c>
      <c r="C59" s="6" t="n">
        <v>3321334</v>
      </c>
      <c r="D59" s="4" t="inlineStr">
        <is>
          <t xml:space="preserve"> </t>
        </is>
      </c>
      <c r="E59" s="4" t="inlineStr">
        <is>
          <t xml:space="preserve"> </t>
        </is>
      </c>
      <c r="F59" s="4" t="inlineStr">
        <is>
          <t xml:space="preserve"> </t>
        </is>
      </c>
      <c r="G59" s="4" t="inlineStr">
        <is>
          <t xml:space="preserve"> </t>
        </is>
      </c>
    </row>
    <row r="60">
      <c r="A60" s="4" t="inlineStr">
        <is>
          <t>Increase in authorized number of shares,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04</v>
      </c>
    </row>
    <row r="61">
      <c r="A61" s="4" t="inlineStr">
        <is>
          <t>2021 Pla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authorized (shares)</t>
        </is>
      </c>
      <c r="B63" s="6" t="n">
        <v>1134533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additional shares authorized (shares)</t>
        </is>
      </c>
      <c r="B64" s="6" t="n">
        <v>4018514</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RSU, PSU and Earnouts Activity (Details) - $ / shares</t>
        </is>
      </c>
      <c r="B1" s="2" t="inlineStr">
        <is>
          <t>12 Months Ended</t>
        </is>
      </c>
    </row>
    <row r="2">
      <c r="B2" s="2" t="inlineStr">
        <is>
          <t>Dec. 31, 2024</t>
        </is>
      </c>
      <c r="C2" s="2" t="inlineStr">
        <is>
          <t>Dec. 31, 2023</t>
        </is>
      </c>
    </row>
    <row r="3">
      <c r="A3" s="4" t="inlineStr">
        <is>
          <t>Restricted stock unit expense</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of period (shares)</t>
        </is>
      </c>
      <c r="B5" s="6" t="n">
        <v>5651895</v>
      </c>
      <c r="C5" s="4" t="inlineStr">
        <is>
          <t xml:space="preserve"> </t>
        </is>
      </c>
    </row>
    <row r="6">
      <c r="A6" s="4" t="inlineStr">
        <is>
          <t>Granted (shares)</t>
        </is>
      </c>
      <c r="B6" s="6" t="n">
        <v>2831900</v>
      </c>
      <c r="C6" s="4" t="inlineStr">
        <is>
          <t xml:space="preserve"> </t>
        </is>
      </c>
    </row>
    <row r="7">
      <c r="A7" s="4" t="inlineStr">
        <is>
          <t>Vested (shares)</t>
        </is>
      </c>
      <c r="B7" s="6" t="n">
        <v>-2215284</v>
      </c>
      <c r="C7" s="4" t="inlineStr">
        <is>
          <t xml:space="preserve"> </t>
        </is>
      </c>
    </row>
    <row r="8">
      <c r="A8" s="4" t="inlineStr">
        <is>
          <t>Forfeited (shares)</t>
        </is>
      </c>
      <c r="B8" s="6" t="n">
        <v>-51850</v>
      </c>
      <c r="C8" s="4" t="inlineStr">
        <is>
          <t xml:space="preserve"> </t>
        </is>
      </c>
    </row>
    <row r="9">
      <c r="A9" s="4" t="inlineStr">
        <is>
          <t>Outstanding, end of period (shares)</t>
        </is>
      </c>
      <c r="B9" s="6" t="n">
        <v>6216661</v>
      </c>
      <c r="C9" s="6" t="n">
        <v>5651895</v>
      </c>
    </row>
    <row r="10">
      <c r="A10" s="3" t="inlineStr">
        <is>
          <t>Weighted Average Grant Date Fair Value Per Share</t>
        </is>
      </c>
      <c r="B10" s="4" t="inlineStr">
        <is>
          <t xml:space="preserve"> </t>
        </is>
      </c>
      <c r="C10" s="4" t="inlineStr">
        <is>
          <t xml:space="preserve"> </t>
        </is>
      </c>
    </row>
    <row r="11">
      <c r="A11" s="4" t="inlineStr">
        <is>
          <t>Nonvested Weighted average grant date fair value at January 1, 2024 (usd per share)</t>
        </is>
      </c>
      <c r="B11" s="8" t="n">
        <v>6.93</v>
      </c>
      <c r="C11" s="4" t="inlineStr">
        <is>
          <t xml:space="preserve"> </t>
        </is>
      </c>
    </row>
    <row r="12">
      <c r="A12" s="4" t="inlineStr">
        <is>
          <t>Granted, Weighted average grant date fair value (usd per share)</t>
        </is>
      </c>
      <c r="B12" s="12" t="n">
        <v>7.85</v>
      </c>
      <c r="C12" s="4" t="inlineStr">
        <is>
          <t xml:space="preserve"> </t>
        </is>
      </c>
    </row>
    <row r="13">
      <c r="A13" s="4" t="inlineStr">
        <is>
          <t>Vested, Weighted average grant date fair value (usd per share)</t>
        </is>
      </c>
      <c r="B13" s="12" t="n">
        <v>6.24</v>
      </c>
      <c r="C13" s="4" t="inlineStr">
        <is>
          <t xml:space="preserve"> </t>
        </is>
      </c>
    </row>
    <row r="14">
      <c r="A14" s="4" t="inlineStr">
        <is>
          <t>Forfeited, Weighted average grant date fair value (usd per share)</t>
        </is>
      </c>
      <c r="B14" s="12" t="n">
        <v>5.48</v>
      </c>
      <c r="C14" s="4" t="inlineStr">
        <is>
          <t xml:space="preserve"> </t>
        </is>
      </c>
    </row>
    <row r="15">
      <c r="A15" s="4" t="inlineStr">
        <is>
          <t>Nonvested Weighted average grant date fair value at December 31, 2024 (usd per share)</t>
        </is>
      </c>
      <c r="B15" s="8" t="n">
        <v>7.67</v>
      </c>
      <c r="C15" s="8" t="n">
        <v>6.93</v>
      </c>
    </row>
    <row r="16">
      <c r="A16" s="4" t="inlineStr">
        <is>
          <t>Performance stock unit expense</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of period (shares)</t>
        </is>
      </c>
      <c r="B18" s="6" t="n">
        <v>1107536</v>
      </c>
      <c r="C18" s="4" t="inlineStr">
        <is>
          <t xml:space="preserve"> </t>
        </is>
      </c>
    </row>
    <row r="19">
      <c r="A19" s="4" t="inlineStr">
        <is>
          <t>Granted (shares)</t>
        </is>
      </c>
      <c r="B19" s="6" t="n">
        <v>872685</v>
      </c>
      <c r="C19" s="6" t="n">
        <v>658156</v>
      </c>
    </row>
    <row r="20">
      <c r="A20" s="4" t="inlineStr">
        <is>
          <t>Vested (shares)</t>
        </is>
      </c>
      <c r="B20" s="6" t="n">
        <v>-224690</v>
      </c>
      <c r="C20" s="4" t="inlineStr">
        <is>
          <t xml:space="preserve"> </t>
        </is>
      </c>
    </row>
    <row r="21">
      <c r="A21" s="4" t="inlineStr">
        <is>
          <t>Forfeited (shares)</t>
        </is>
      </c>
      <c r="B21" s="6" t="n">
        <v>0</v>
      </c>
      <c r="C21" s="4" t="inlineStr">
        <is>
          <t xml:space="preserve"> </t>
        </is>
      </c>
    </row>
    <row r="22">
      <c r="A22" s="4" t="inlineStr">
        <is>
          <t>Outstanding, end of period (shares)</t>
        </is>
      </c>
      <c r="B22" s="6" t="n">
        <v>1755531</v>
      </c>
      <c r="C22" s="6" t="n">
        <v>1107536</v>
      </c>
    </row>
    <row r="23">
      <c r="A23" s="3" t="inlineStr">
        <is>
          <t>Weighted Average Grant Date Fair Value Per Share</t>
        </is>
      </c>
      <c r="B23" s="4" t="inlineStr">
        <is>
          <t xml:space="preserve"> </t>
        </is>
      </c>
      <c r="C23" s="4" t="inlineStr">
        <is>
          <t xml:space="preserve"> </t>
        </is>
      </c>
    </row>
    <row r="24">
      <c r="A24" s="4" t="inlineStr">
        <is>
          <t>Nonvested Weighted average grant date fair value at January 1, 2024 (usd per share)</t>
        </is>
      </c>
      <c r="B24" s="8" t="n">
        <v>7.14</v>
      </c>
      <c r="C24" s="4" t="inlineStr">
        <is>
          <t xml:space="preserve"> </t>
        </is>
      </c>
    </row>
    <row r="25">
      <c r="A25" s="4" t="inlineStr">
        <is>
          <t>Granted, Weighted average grant date fair value (usd per share)</t>
        </is>
      </c>
      <c r="B25" s="12" t="n">
        <v>5.72</v>
      </c>
      <c r="C25" s="4" t="inlineStr">
        <is>
          <t xml:space="preserve"> </t>
        </is>
      </c>
    </row>
    <row r="26">
      <c r="A26" s="4" t="inlineStr">
        <is>
          <t>Vested, Weighted average grant date fair value (usd per share)</t>
        </is>
      </c>
      <c r="B26" s="12" t="n">
        <v>7.89</v>
      </c>
      <c r="C26" s="4" t="inlineStr">
        <is>
          <t xml:space="preserve"> </t>
        </is>
      </c>
    </row>
    <row r="27">
      <c r="A27" s="4" t="inlineStr">
        <is>
          <t>Forfeited, Weighted average grant date fair value (usd per share)</t>
        </is>
      </c>
      <c r="B27" s="6" t="n">
        <v>0</v>
      </c>
      <c r="C27" s="4" t="inlineStr">
        <is>
          <t xml:space="preserve"> </t>
        </is>
      </c>
    </row>
    <row r="28">
      <c r="A28" s="4" t="inlineStr">
        <is>
          <t>Nonvested Weighted average grant date fair value at December 31, 2024 (usd per share)</t>
        </is>
      </c>
      <c r="B28" s="8" t="n">
        <v>6.48</v>
      </c>
      <c r="C28" s="8" t="n">
        <v>7.14</v>
      </c>
    </row>
    <row r="29">
      <c r="A29" s="4" t="inlineStr">
        <is>
          <t>Earnout Consideration</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Outstanding, beginning of period (shares)</t>
        </is>
      </c>
      <c r="B31" s="6" t="n">
        <v>657160</v>
      </c>
      <c r="C31" s="4" t="inlineStr">
        <is>
          <t xml:space="preserve"> </t>
        </is>
      </c>
    </row>
    <row r="32">
      <c r="A32" s="4" t="inlineStr">
        <is>
          <t>Granted (shares)</t>
        </is>
      </c>
      <c r="B32" s="6" t="n">
        <v>0</v>
      </c>
      <c r="C32" s="4" t="inlineStr">
        <is>
          <t xml:space="preserve"> </t>
        </is>
      </c>
    </row>
    <row r="33">
      <c r="A33" s="4" t="inlineStr">
        <is>
          <t>Vested (shares)</t>
        </is>
      </c>
      <c r="B33" s="6" t="n">
        <v>-328580</v>
      </c>
      <c r="C33" s="4" t="inlineStr">
        <is>
          <t xml:space="preserve"> </t>
        </is>
      </c>
    </row>
    <row r="34">
      <c r="A34" s="4" t="inlineStr">
        <is>
          <t>Outstanding, end of period (shares)</t>
        </is>
      </c>
      <c r="B34" s="6" t="n">
        <v>328580</v>
      </c>
      <c r="C34" s="6" t="n">
        <v>657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83162</v>
      </c>
      <c r="C4" s="5" t="n">
        <v>112520</v>
      </c>
      <c r="D4" s="5" t="n">
        <v>131815</v>
      </c>
    </row>
    <row r="5">
      <c r="A5" s="3" t="inlineStr">
        <is>
          <t>Other comprehensive (loss) income, net:</t>
        </is>
      </c>
      <c r="B5" s="4" t="inlineStr">
        <is>
          <t xml:space="preserve"> </t>
        </is>
      </c>
      <c r="C5" s="4" t="inlineStr">
        <is>
          <t xml:space="preserve"> </t>
        </is>
      </c>
      <c r="D5" s="4" t="inlineStr">
        <is>
          <t xml:space="preserve"> </t>
        </is>
      </c>
    </row>
    <row r="6">
      <c r="A6" s="4" t="inlineStr">
        <is>
          <t>Unrealized (loss) gain on derivative - interest rate swap (net of tax)</t>
        </is>
      </c>
      <c r="B6" s="6" t="n">
        <v>-2448</v>
      </c>
      <c r="C6" s="6" t="n">
        <v>-3292</v>
      </c>
      <c r="D6" s="6" t="n">
        <v>8283</v>
      </c>
    </row>
    <row r="7">
      <c r="A7" s="4" t="inlineStr">
        <is>
          <t>Total other comprehensive (loss) income, net</t>
        </is>
      </c>
      <c r="B7" s="6" t="n">
        <v>-2448</v>
      </c>
      <c r="C7" s="6" t="n">
        <v>-3292</v>
      </c>
      <c r="D7" s="6" t="n">
        <v>8283</v>
      </c>
    </row>
    <row r="8">
      <c r="A8" s="4" t="inlineStr">
        <is>
          <t>Comprehensive (loss) income</t>
        </is>
      </c>
      <c r="B8" s="5" t="n">
        <v>-85610</v>
      </c>
      <c r="C8" s="5" t="n">
        <v>109228</v>
      </c>
      <c r="D8" s="5" t="n">
        <v>1400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7" customWidth="1" min="2" max="2"/>
  </cols>
  <sheetData>
    <row r="1">
      <c r="A1" s="1" t="inlineStr">
        <is>
          <t>EQUITY COMPENSATION - Assumptions for Options Granted (Details)</t>
        </is>
      </c>
      <c r="B1" s="2" t="inlineStr">
        <is>
          <t>12 Months Ended</t>
        </is>
      </c>
    </row>
    <row r="2">
      <c r="B2" s="2" t="inlineStr">
        <is>
          <t>Dec. 31, 2024</t>
        </is>
      </c>
    </row>
    <row r="3">
      <c r="A3" s="3" t="inlineStr">
        <is>
          <t>Share-Based Payment Arrangement [Abstract]</t>
        </is>
      </c>
      <c r="B3" s="4" t="inlineStr">
        <is>
          <t xml:space="preserve"> </t>
        </is>
      </c>
    </row>
    <row r="4">
      <c r="A4" s="4" t="inlineStr">
        <is>
          <t>Expected term</t>
        </is>
      </c>
      <c r="B4" s="4" t="inlineStr">
        <is>
          <t>6 years 3 months</t>
        </is>
      </c>
    </row>
    <row r="5">
      <c r="A5" s="4" t="inlineStr">
        <is>
          <t>Volatility</t>
        </is>
      </c>
      <c r="B5" s="10" t="n">
        <v>0.4781</v>
      </c>
    </row>
    <row r="6">
      <c r="A6" s="4" t="inlineStr">
        <is>
          <t>Risk-free rate</t>
        </is>
      </c>
      <c r="B6" s="10" t="n">
        <v>0.0354</v>
      </c>
    </row>
    <row r="7">
      <c r="A7" s="4" t="inlineStr">
        <is>
          <t>Expected dividends</t>
        </is>
      </c>
      <c r="B7" s="9" t="n">
        <v>0</v>
      </c>
    </row>
    <row r="8">
      <c r="A8" s="4" t="inlineStr">
        <is>
          <t>Expected forfeiture rate</t>
        </is>
      </c>
      <c r="B8"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s>
  <sheetData>
    <row r="1">
      <c r="A1" s="1" t="inlineStr">
        <is>
          <t>EQUITY COMPENSATION -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shares)</t>
        </is>
      </c>
      <c r="B4" s="6" t="n">
        <v>3278463</v>
      </c>
      <c r="C4" s="4" t="inlineStr">
        <is>
          <t xml:space="preserve"> </t>
        </is>
      </c>
      <c r="D4" s="4" t="inlineStr">
        <is>
          <t xml:space="preserve"> </t>
        </is>
      </c>
    </row>
    <row r="5">
      <c r="A5" s="4" t="inlineStr">
        <is>
          <t>Granted (shares)</t>
        </is>
      </c>
      <c r="B5" s="6" t="n">
        <v>1915532</v>
      </c>
      <c r="C5" s="4" t="inlineStr">
        <is>
          <t xml:space="preserve"> </t>
        </is>
      </c>
      <c r="D5" s="4" t="inlineStr">
        <is>
          <t xml:space="preserve"> </t>
        </is>
      </c>
    </row>
    <row r="6">
      <c r="A6" s="4" t="inlineStr">
        <is>
          <t>Exercised (shares)</t>
        </is>
      </c>
      <c r="B6" s="6" t="n">
        <v>-2918324</v>
      </c>
      <c r="C6" s="4" t="inlineStr">
        <is>
          <t xml:space="preserve"> </t>
        </is>
      </c>
      <c r="D6" s="4" t="inlineStr">
        <is>
          <t xml:space="preserve"> </t>
        </is>
      </c>
    </row>
    <row r="7">
      <c r="A7" s="4" t="inlineStr">
        <is>
          <t>Outstanding (shares)</t>
        </is>
      </c>
      <c r="B7" s="6" t="n">
        <v>2275671</v>
      </c>
      <c r="C7" s="6" t="n">
        <v>3278463</v>
      </c>
      <c r="D7" s="4" t="inlineStr">
        <is>
          <t xml:space="preserve"> </t>
        </is>
      </c>
    </row>
    <row r="8">
      <c r="A8" s="4" t="inlineStr">
        <is>
          <t>Vested and expected to vest (shares)</t>
        </is>
      </c>
      <c r="B8" s="6" t="n">
        <v>2275671</v>
      </c>
      <c r="C8" s="4" t="inlineStr">
        <is>
          <t xml:space="preserve"> </t>
        </is>
      </c>
      <c r="D8" s="4" t="inlineStr">
        <is>
          <t xml:space="preserve"> </t>
        </is>
      </c>
    </row>
    <row r="9">
      <c r="A9" s="4" t="inlineStr">
        <is>
          <t>Exercisable (shares)</t>
        </is>
      </c>
      <c r="B9" s="6" t="n">
        <v>360133</v>
      </c>
      <c r="C9" s="6" t="n">
        <v>3274954</v>
      </c>
      <c r="D9" s="6" t="n">
        <v>4616197</v>
      </c>
    </row>
    <row r="10">
      <c r="A10" s="3" t="inlineStr">
        <is>
          <t>Weighted Average Exercise Price Per Shares</t>
        </is>
      </c>
      <c r="B10" s="4" t="inlineStr">
        <is>
          <t xml:space="preserve"> </t>
        </is>
      </c>
      <c r="C10" s="4" t="inlineStr">
        <is>
          <t xml:space="preserve"> </t>
        </is>
      </c>
      <c r="D10" s="4" t="inlineStr">
        <is>
          <t xml:space="preserve"> </t>
        </is>
      </c>
    </row>
    <row r="11">
      <c r="A11" s="4" t="inlineStr">
        <is>
          <t>Outstanding (usd per share)</t>
        </is>
      </c>
      <c r="B11" s="8" t="n">
        <v>1.88</v>
      </c>
      <c r="C11" s="4" t="inlineStr">
        <is>
          <t xml:space="preserve"> </t>
        </is>
      </c>
      <c r="D11" s="4" t="inlineStr">
        <is>
          <t xml:space="preserve"> </t>
        </is>
      </c>
    </row>
    <row r="12">
      <c r="A12" s="4" t="inlineStr">
        <is>
          <t>Granted (usd per share)</t>
        </is>
      </c>
      <c r="B12" s="12" t="n">
        <v>13.85</v>
      </c>
      <c r="C12" s="4" t="inlineStr">
        <is>
          <t xml:space="preserve"> </t>
        </is>
      </c>
      <c r="D12" s="4" t="inlineStr">
        <is>
          <t xml:space="preserve"> </t>
        </is>
      </c>
    </row>
    <row r="13">
      <c r="A13" s="4" t="inlineStr">
        <is>
          <t>Exercised (usd per share)</t>
        </is>
      </c>
      <c r="B13" s="12" t="n">
        <v>1.55</v>
      </c>
      <c r="C13" s="8" t="n">
        <v>0.41</v>
      </c>
      <c r="D13" s="8" t="n">
        <v>0.01</v>
      </c>
    </row>
    <row r="14">
      <c r="A14" s="4" t="inlineStr">
        <is>
          <t>Outstanding (usd per share)</t>
        </is>
      </c>
      <c r="B14" s="12" t="n">
        <v>12.39</v>
      </c>
      <c r="C14" s="8" t="n">
        <v>1.88</v>
      </c>
      <c r="D14" s="4" t="inlineStr">
        <is>
          <t xml:space="preserve"> </t>
        </is>
      </c>
    </row>
    <row r="15">
      <c r="A15" s="4" t="inlineStr">
        <is>
          <t>Vested and expected to vest (usd per share)</t>
        </is>
      </c>
      <c r="B15" s="12" t="n">
        <v>12.39</v>
      </c>
      <c r="C15" s="4" t="inlineStr">
        <is>
          <t xml:space="preserve"> </t>
        </is>
      </c>
      <c r="D15" s="4" t="inlineStr">
        <is>
          <t xml:space="preserve"> </t>
        </is>
      </c>
    </row>
    <row r="16">
      <c r="A16" s="4" t="inlineStr">
        <is>
          <t>Exercisable (usd per share)</t>
        </is>
      </c>
      <c r="B16" s="8" t="n">
        <v>4.62</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8 years 10 months 24 days</t>
        </is>
      </c>
      <c r="C18" s="4" t="inlineStr">
        <is>
          <t>2 years 10 months 24 days</t>
        </is>
      </c>
      <c r="D18" s="4" t="inlineStr">
        <is>
          <t xml:space="preserve"> </t>
        </is>
      </c>
    </row>
    <row r="19">
      <c r="A19" s="4" t="inlineStr">
        <is>
          <t>Exercised, weighted average remaining contractual term</t>
        </is>
      </c>
      <c r="B19" s="4" t="inlineStr">
        <is>
          <t>2 years</t>
        </is>
      </c>
      <c r="C19" s="4" t="inlineStr">
        <is>
          <t xml:space="preserve"> </t>
        </is>
      </c>
      <c r="D19" s="4" t="inlineStr">
        <is>
          <t xml:space="preserve"> </t>
        </is>
      </c>
    </row>
    <row r="20">
      <c r="A20" s="4" t="inlineStr">
        <is>
          <t>Granted, weighted average remaining contractual term</t>
        </is>
      </c>
      <c r="B20" s="4" t="inlineStr">
        <is>
          <t>9 years 9 months 18 days</t>
        </is>
      </c>
      <c r="C20" s="4" t="inlineStr">
        <is>
          <t xml:space="preserve"> </t>
        </is>
      </c>
      <c r="D20" s="4" t="inlineStr">
        <is>
          <t xml:space="preserve"> </t>
        </is>
      </c>
    </row>
    <row r="21">
      <c r="A21" s="4" t="inlineStr">
        <is>
          <t>Vested and expected to vest, weighted average remaining contractual term</t>
        </is>
      </c>
      <c r="B21" s="4" t="inlineStr">
        <is>
          <t>8 years 10 months 24 days</t>
        </is>
      </c>
      <c r="C21" s="4" t="inlineStr">
        <is>
          <t xml:space="preserve"> </t>
        </is>
      </c>
      <c r="D21" s="4" t="inlineStr">
        <is>
          <t xml:space="preserve"> </t>
        </is>
      </c>
    </row>
    <row r="22">
      <c r="A22" s="4" t="inlineStr">
        <is>
          <t>Exercisable, weighted average remaining contractual term</t>
        </is>
      </c>
      <c r="B22" s="4" t="inlineStr">
        <is>
          <t>4 years 4 months 24 days</t>
        </is>
      </c>
      <c r="C22" s="4" t="inlineStr">
        <is>
          <t>2 years 10 months 24 days</t>
        </is>
      </c>
      <c r="D22" s="4" t="inlineStr">
        <is>
          <t>3 years 1 month 6 days</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aggregate intrinsic value</t>
        </is>
      </c>
      <c r="B24" s="5" t="n">
        <v>6698</v>
      </c>
      <c r="C24" s="5" t="n">
        <v>11780</v>
      </c>
      <c r="D24" s="4" t="inlineStr">
        <is>
          <t xml:space="preserve"> </t>
        </is>
      </c>
    </row>
    <row r="25">
      <c r="A25" s="4" t="inlineStr">
        <is>
          <t>Granted (in shares)</t>
        </is>
      </c>
      <c r="B25" s="6" t="n">
        <v>2840</v>
      </c>
      <c r="C25" s="4" t="inlineStr">
        <is>
          <t xml:space="preserve"> </t>
        </is>
      </c>
      <c r="D25" s="4" t="inlineStr">
        <is>
          <t xml:space="preserve"> </t>
        </is>
      </c>
    </row>
    <row r="26">
      <c r="A26" s="4" t="inlineStr">
        <is>
          <t>Exercised, aggregate intrinsic value</t>
        </is>
      </c>
      <c r="B26" s="6" t="n">
        <v>24669</v>
      </c>
      <c r="C26" s="5" t="n">
        <v>9465</v>
      </c>
      <c r="D26" s="5" t="n">
        <v>3180</v>
      </c>
    </row>
    <row r="27">
      <c r="A27" s="4" t="inlineStr">
        <is>
          <t>Granted, aggregate intrinsic value</t>
        </is>
      </c>
      <c r="B27" s="6" t="n">
        <v>6698</v>
      </c>
      <c r="C27" s="4" t="inlineStr">
        <is>
          <t xml:space="preserve"> </t>
        </is>
      </c>
      <c r="D27" s="4" t="inlineStr">
        <is>
          <t xml:space="preserve"> </t>
        </is>
      </c>
    </row>
    <row r="28">
      <c r="A28" s="4" t="inlineStr">
        <is>
          <t>Exercisable, aggregate intrinsic value</t>
        </is>
      </c>
      <c r="B28" s="5" t="n">
        <v>385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TIREMENT PLAN - Defined Contribution Plan (Details) - USD ($) $ in Thousands</t>
        </is>
      </c>
      <c r="C1" s="2" t="inlineStr">
        <is>
          <t>12 Months Ended</t>
        </is>
      </c>
    </row>
    <row r="2">
      <c r="B2" s="2" t="inlineStr">
        <is>
          <t>Jan. 01, 2025</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quired period of service to participate in plan</t>
        </is>
      </c>
      <c r="B4" s="4" t="inlineStr">
        <is>
          <t xml:space="preserve"> </t>
        </is>
      </c>
      <c r="C4" s="4" t="inlineStr">
        <is>
          <t>90 days</t>
        </is>
      </c>
      <c r="D4" s="4" t="inlineStr">
        <is>
          <t xml:space="preserve"> </t>
        </is>
      </c>
      <c r="E4" s="4" t="inlineStr">
        <is>
          <t xml:space="preserve"> </t>
        </is>
      </c>
    </row>
    <row r="5">
      <c r="A5" s="4" t="inlineStr">
        <is>
          <t>Retirement plan expense</t>
        </is>
      </c>
      <c r="B5" s="4" t="inlineStr">
        <is>
          <t xml:space="preserve"> </t>
        </is>
      </c>
      <c r="C5" s="5" t="n">
        <v>1962</v>
      </c>
      <c r="D5" s="5" t="n">
        <v>1813</v>
      </c>
      <c r="E5" s="5" t="n">
        <v>1614</v>
      </c>
    </row>
    <row r="6">
      <c r="A6" s="4" t="inlineStr">
        <is>
          <t>Matching scenario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t>
        </is>
      </c>
      <c r="B8" s="4" t="inlineStr">
        <is>
          <t xml:space="preserve"> </t>
        </is>
      </c>
      <c r="C8" s="9" t="n">
        <v>1</v>
      </c>
      <c r="D8" s="4" t="inlineStr">
        <is>
          <t xml:space="preserve"> </t>
        </is>
      </c>
      <c r="E8" s="4" t="inlineStr">
        <is>
          <t xml:space="preserve"> </t>
        </is>
      </c>
    </row>
    <row r="9">
      <c r="A9" s="4" t="inlineStr">
        <is>
          <t>Employee contributions</t>
        </is>
      </c>
      <c r="B9" s="4" t="inlineStr">
        <is>
          <t xml:space="preserve"> </t>
        </is>
      </c>
      <c r="C9" s="9" t="n">
        <v>0.01</v>
      </c>
      <c r="D9" s="4" t="inlineStr">
        <is>
          <t xml:space="preserve"> </t>
        </is>
      </c>
      <c r="E9" s="4" t="inlineStr">
        <is>
          <t xml:space="preserve"> </t>
        </is>
      </c>
    </row>
    <row r="10">
      <c r="A10" s="4" t="inlineStr">
        <is>
          <t>Matching scenario one | Subsequent Event</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e contributions</t>
        </is>
      </c>
      <c r="B12" s="9" t="n">
        <v>0.03</v>
      </c>
      <c r="C12" s="4" t="inlineStr">
        <is>
          <t xml:space="preserve"> </t>
        </is>
      </c>
      <c r="D12" s="4" t="inlineStr">
        <is>
          <t xml:space="preserve"> </t>
        </is>
      </c>
      <c r="E12" s="4" t="inlineStr">
        <is>
          <t xml:space="preserve"> </t>
        </is>
      </c>
    </row>
    <row r="13">
      <c r="A13" s="4" t="inlineStr">
        <is>
          <t>Matching scenario two</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Employer match</t>
        </is>
      </c>
      <c r="B15" s="4" t="inlineStr">
        <is>
          <t xml:space="preserve"> </t>
        </is>
      </c>
      <c r="C15" s="9" t="n">
        <v>0.5</v>
      </c>
      <c r="D15" s="4" t="inlineStr">
        <is>
          <t xml:space="preserve"> </t>
        </is>
      </c>
      <c r="E15" s="4" t="inlineStr">
        <is>
          <t xml:space="preserve"> </t>
        </is>
      </c>
    </row>
    <row r="16">
      <c r="A16" s="4" t="inlineStr">
        <is>
          <t>Employee contributions</t>
        </is>
      </c>
      <c r="B16" s="4" t="inlineStr">
        <is>
          <t xml:space="preserve"> </t>
        </is>
      </c>
      <c r="C16" s="9" t="n">
        <v>0.05</v>
      </c>
      <c r="D16" s="4" t="inlineStr">
        <is>
          <t xml:space="preserve"> </t>
        </is>
      </c>
      <c r="E16" s="4" t="inlineStr">
        <is>
          <t xml:space="preserve"> </t>
        </is>
      </c>
    </row>
    <row r="17">
      <c r="A17" s="4" t="inlineStr">
        <is>
          <t>Matching scenario two | Subsequent Event</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Employee contributions</t>
        </is>
      </c>
      <c r="B19" s="9" t="n">
        <v>0.0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Measured at Fair Value on a Recurring Basis (Details) - USD ($)</t>
        </is>
      </c>
      <c r="B1" s="2" t="inlineStr">
        <is>
          <t>Dec. 31, 2024</t>
        </is>
      </c>
      <c r="C1" s="2" t="inlineStr">
        <is>
          <t>Dec. 31, 2023</t>
        </is>
      </c>
      <c r="D1" s="2" t="inlineStr">
        <is>
          <t>Dec. 31, 2022</t>
        </is>
      </c>
      <c r="E1" s="2" t="inlineStr">
        <is>
          <t>Jan. 1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asset - interest rate swap</t>
        </is>
      </c>
      <c r="B3" s="5" t="n">
        <v>2749000</v>
      </c>
      <c r="C3" s="5" t="n">
        <v>5258000</v>
      </c>
      <c r="D3" s="4" t="inlineStr">
        <is>
          <t xml:space="preserve"> </t>
        </is>
      </c>
      <c r="E3" s="5" t="n">
        <v>0</v>
      </c>
    </row>
    <row r="4">
      <c r="A4" s="4" t="inlineStr">
        <is>
          <t>Warrant liability</t>
        </is>
      </c>
      <c r="B4" s="6" t="n">
        <v>104231000</v>
      </c>
      <c r="C4" s="6" t="n">
        <v>8294000</v>
      </c>
      <c r="D4" s="5" t="n">
        <v>16341000</v>
      </c>
      <c r="E4" s="4" t="inlineStr">
        <is>
          <t xml:space="preserve"> </t>
        </is>
      </c>
    </row>
    <row r="5">
      <c r="A5" s="4" t="inlineStr">
        <is>
          <t>Earnout consideration</t>
        </is>
      </c>
      <c r="B5" s="6" t="n">
        <v>20533000</v>
      </c>
      <c r="C5" s="6" t="n">
        <v>853000</v>
      </c>
      <c r="D5" s="5" t="n">
        <v>15090000</v>
      </c>
      <c r="E5" s="4" t="inlineStr">
        <is>
          <t xml:space="preserve"> </t>
        </is>
      </c>
    </row>
    <row r="6">
      <c r="A6" s="4" t="inlineStr">
        <is>
          <t>Derivative liability - redemption with make-whole provision</t>
        </is>
      </c>
      <c r="B6" s="6" t="n">
        <v>0</v>
      </c>
      <c r="C6" s="6" t="n">
        <v>425000</v>
      </c>
      <c r="D6" s="4" t="inlineStr">
        <is>
          <t xml:space="preserve"> </t>
        </is>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 liability</t>
        </is>
      </c>
      <c r="B9" s="6" t="n">
        <v>104231000</v>
      </c>
      <c r="C9" s="6" t="n">
        <v>8294000</v>
      </c>
      <c r="D9" s="4" t="inlineStr">
        <is>
          <t xml:space="preserve"> </t>
        </is>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asset - interest rate swap</t>
        </is>
      </c>
      <c r="B12" s="6" t="n">
        <v>0</v>
      </c>
      <c r="C12" s="6" t="n">
        <v>0</v>
      </c>
      <c r="D12" s="4" t="inlineStr">
        <is>
          <t xml:space="preserve"> </t>
        </is>
      </c>
      <c r="E12" s="4" t="inlineStr">
        <is>
          <t xml:space="preserve"> </t>
        </is>
      </c>
    </row>
    <row r="13">
      <c r="A13" s="4" t="inlineStr">
        <is>
          <t>Earnout consideration</t>
        </is>
      </c>
      <c r="B13" s="6" t="n">
        <v>0</v>
      </c>
      <c r="C13" s="6" t="n">
        <v>0</v>
      </c>
      <c r="D13" s="4" t="inlineStr">
        <is>
          <t xml:space="preserve"> </t>
        </is>
      </c>
      <c r="E13" s="4" t="inlineStr">
        <is>
          <t xml:space="preserve"> </t>
        </is>
      </c>
    </row>
    <row r="14">
      <c r="A14" s="4" t="inlineStr">
        <is>
          <t>Derivative liability - redemption with make-whole provision</t>
        </is>
      </c>
      <c r="B14" s="6" t="n">
        <v>0</v>
      </c>
      <c r="C14" s="6" t="n">
        <v>0</v>
      </c>
      <c r="D14" s="4" t="inlineStr">
        <is>
          <t xml:space="preserve"> </t>
        </is>
      </c>
      <c r="E14" s="4" t="inlineStr">
        <is>
          <t xml:space="preserve"> </t>
        </is>
      </c>
    </row>
    <row r="15">
      <c r="A15" s="4" t="inlineStr">
        <is>
          <t>Level 1 | Warra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Warrant liability</t>
        </is>
      </c>
      <c r="B17" s="6" t="n">
        <v>104231000</v>
      </c>
      <c r="C17" s="6" t="n">
        <v>8294000</v>
      </c>
      <c r="D17" s="4" t="inlineStr">
        <is>
          <t xml:space="preserve"> </t>
        </is>
      </c>
      <c r="E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rivative asset - interest rate swap</t>
        </is>
      </c>
      <c r="B20" s="6" t="n">
        <v>2749000</v>
      </c>
      <c r="C20" s="6" t="n">
        <v>5258000</v>
      </c>
      <c r="D20" s="4" t="inlineStr">
        <is>
          <t xml:space="preserve"> </t>
        </is>
      </c>
      <c r="E20" s="4" t="inlineStr">
        <is>
          <t xml:space="preserve"> </t>
        </is>
      </c>
    </row>
    <row r="21">
      <c r="A21" s="4" t="inlineStr">
        <is>
          <t>Earnout consideration</t>
        </is>
      </c>
      <c r="B21" s="6" t="n">
        <v>0</v>
      </c>
      <c r="C21" s="6" t="n">
        <v>0</v>
      </c>
      <c r="D21" s="4" t="inlineStr">
        <is>
          <t xml:space="preserve"> </t>
        </is>
      </c>
      <c r="E21" s="4" t="inlineStr">
        <is>
          <t xml:space="preserve"> </t>
        </is>
      </c>
    </row>
    <row r="22">
      <c r="A22" s="4" t="inlineStr">
        <is>
          <t>Derivative liability - redemption with make-whole provision</t>
        </is>
      </c>
      <c r="B22" s="6" t="n">
        <v>0</v>
      </c>
      <c r="C22" s="6" t="n">
        <v>0</v>
      </c>
      <c r="D22" s="4" t="inlineStr">
        <is>
          <t xml:space="preserve"> </t>
        </is>
      </c>
      <c r="E22" s="4" t="inlineStr">
        <is>
          <t xml:space="preserve"> </t>
        </is>
      </c>
    </row>
    <row r="23">
      <c r="A23" s="4" t="inlineStr">
        <is>
          <t>Level 2 | Warra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 liability</t>
        </is>
      </c>
      <c r="B25" s="6" t="n">
        <v>0</v>
      </c>
      <c r="C25" s="6" t="n">
        <v>0</v>
      </c>
      <c r="D25" s="4" t="inlineStr">
        <is>
          <t xml:space="preserve"> </t>
        </is>
      </c>
      <c r="E25" s="4" t="inlineStr">
        <is>
          <t xml:space="preserve"> </t>
        </is>
      </c>
    </row>
    <row r="26">
      <c r="A26" s="4" t="inlineStr">
        <is>
          <t>Level 3</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 - interest rate swap</t>
        </is>
      </c>
      <c r="B28" s="6" t="n">
        <v>0</v>
      </c>
      <c r="C28" s="6" t="n">
        <v>0</v>
      </c>
      <c r="D28" s="4" t="inlineStr">
        <is>
          <t xml:space="preserve"> </t>
        </is>
      </c>
      <c r="E28" s="4" t="inlineStr">
        <is>
          <t xml:space="preserve"> </t>
        </is>
      </c>
    </row>
    <row r="29">
      <c r="A29" s="4" t="inlineStr">
        <is>
          <t>Earnout consideration</t>
        </is>
      </c>
      <c r="B29" s="6" t="n">
        <v>20533000</v>
      </c>
      <c r="C29" s="6" t="n">
        <v>853000</v>
      </c>
      <c r="D29" s="4" t="inlineStr">
        <is>
          <t xml:space="preserve"> </t>
        </is>
      </c>
      <c r="E29" s="4" t="inlineStr">
        <is>
          <t xml:space="preserve"> </t>
        </is>
      </c>
    </row>
    <row r="30">
      <c r="A30" s="4" t="inlineStr">
        <is>
          <t>Derivative liability - redemption with make-whole provision</t>
        </is>
      </c>
      <c r="B30" s="6" t="n">
        <v>0</v>
      </c>
      <c r="C30" s="6" t="n">
        <v>425000</v>
      </c>
      <c r="D30" s="4" t="inlineStr">
        <is>
          <t xml:space="preserve"> </t>
        </is>
      </c>
      <c r="E30" s="4" t="inlineStr">
        <is>
          <t xml:space="preserve"> </t>
        </is>
      </c>
    </row>
    <row r="31">
      <c r="A31" s="4" t="inlineStr">
        <is>
          <t>Level 3 | Warra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Warrant liability</t>
        </is>
      </c>
      <c r="B33" s="5" t="n">
        <v>0</v>
      </c>
      <c r="C33" s="5" t="n">
        <v>0</v>
      </c>
      <c r="D33" s="4" t="inlineStr">
        <is>
          <t xml:space="preserve"> </t>
        </is>
      </c>
      <c r="E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Warrant Liability (Details) - USD ($) $ in Thousands</t>
        </is>
      </c>
      <c r="B1" s="2" t="inlineStr">
        <is>
          <t>12 Months Ended</t>
        </is>
      </c>
    </row>
    <row r="2">
      <c r="B2" s="2" t="inlineStr">
        <is>
          <t>Dec. 31, 2024</t>
        </is>
      </c>
      <c r="C2" s="2" t="inlineStr">
        <is>
          <t>Dec. 31, 2023</t>
        </is>
      </c>
      <c r="D2" s="2" t="inlineStr">
        <is>
          <t>Dec. 31, 2022</t>
        </is>
      </c>
    </row>
    <row r="3">
      <c r="A3" s="3" t="inlineStr">
        <is>
          <t>Class of Warrant or Right [Roll Forward]</t>
        </is>
      </c>
      <c r="B3" s="4" t="inlineStr">
        <is>
          <t xml:space="preserve"> </t>
        </is>
      </c>
      <c r="C3" s="4" t="inlineStr">
        <is>
          <t xml:space="preserve"> </t>
        </is>
      </c>
      <c r="D3" s="4" t="inlineStr">
        <is>
          <t xml:space="preserve"> </t>
        </is>
      </c>
    </row>
    <row r="4">
      <c r="A4" s="4" t="inlineStr">
        <is>
          <t>Estimated fair value, beginning</t>
        </is>
      </c>
      <c r="B4" s="5" t="n">
        <v>8294</v>
      </c>
      <c r="C4" s="5" t="n">
        <v>16341</v>
      </c>
      <c r="D4" s="4" t="inlineStr">
        <is>
          <t xml:space="preserve"> </t>
        </is>
      </c>
    </row>
    <row r="5">
      <c r="A5" s="4" t="inlineStr">
        <is>
          <t>Change in estimated fair value</t>
        </is>
      </c>
      <c r="B5" s="6" t="n">
        <v>95937</v>
      </c>
      <c r="C5" s="6" t="n">
        <v>-8047</v>
      </c>
      <c r="D5" s="5" t="n">
        <v>-18930</v>
      </c>
    </row>
    <row r="6">
      <c r="A6" s="4" t="inlineStr">
        <is>
          <t>Estimated fair value, ending</t>
        </is>
      </c>
      <c r="B6" s="5" t="n">
        <v>104231</v>
      </c>
      <c r="C6" s="5" t="n">
        <v>8294</v>
      </c>
      <c r="D6" s="5" t="n">
        <v>163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1" customWidth="1" min="2" max="2"/>
    <col width="20" customWidth="1" min="3" max="3"/>
  </cols>
  <sheetData>
    <row r="1">
      <c r="A1" s="1" t="inlineStr">
        <is>
          <t>FAIR VALUE MEASUREMENTS - Narrative (Details)</t>
        </is>
      </c>
      <c r="C1" s="2" t="inlineStr">
        <is>
          <t>12 Months Ended</t>
        </is>
      </c>
    </row>
    <row r="2">
      <c r="B2" s="2" t="inlineStr">
        <is>
          <t>Dec. 27, 2021 shares</t>
        </is>
      </c>
      <c r="C2" s="2" t="inlineStr">
        <is>
          <t>Dec. 31, 2024 phase</t>
        </is>
      </c>
    </row>
    <row r="3">
      <c r="A3" s="3" t="inlineStr">
        <is>
          <t>Fair Value Disclosures [Abstract]</t>
        </is>
      </c>
      <c r="B3" s="4" t="inlineStr">
        <is>
          <t xml:space="preserve"> </t>
        </is>
      </c>
      <c r="C3" s="4" t="inlineStr">
        <is>
          <t xml:space="preserve"> </t>
        </is>
      </c>
    </row>
    <row r="4">
      <c r="A4" s="4" t="inlineStr">
        <is>
          <t>Earnout shares (shares) | shares</t>
        </is>
      </c>
      <c r="B4" s="6" t="n">
        <v>7500000</v>
      </c>
      <c r="C4" s="4" t="inlineStr">
        <is>
          <t xml:space="preserve"> </t>
        </is>
      </c>
    </row>
    <row r="5">
      <c r="A5" s="4" t="inlineStr">
        <is>
          <t>Earnout consideration, number of phases | phase</t>
        </is>
      </c>
      <c r="B5" s="4" t="inlineStr">
        <is>
          <t xml:space="preserve"> </t>
        </is>
      </c>
      <c r="C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arnout Consideration (Details) - USD ($) $ in Thousands</t>
        </is>
      </c>
      <c r="B1" s="2" t="inlineStr">
        <is>
          <t>12 Months Ended</t>
        </is>
      </c>
    </row>
    <row r="2">
      <c r="B2" s="2" t="inlineStr">
        <is>
          <t>Dec. 31, 2024</t>
        </is>
      </c>
      <c r="C2" s="2" t="inlineStr">
        <is>
          <t>Dec. 31, 2023</t>
        </is>
      </c>
      <c r="D2" s="2" t="inlineStr">
        <is>
          <t>Dec. 31, 2022</t>
        </is>
      </c>
    </row>
    <row r="3">
      <c r="A3" s="3" t="inlineStr">
        <is>
          <t>Derivative Instrument, Contingent Consideration, Liability [Roll Forward]</t>
        </is>
      </c>
      <c r="B3" s="4" t="inlineStr">
        <is>
          <t xml:space="preserve"> </t>
        </is>
      </c>
      <c r="C3" s="4" t="inlineStr">
        <is>
          <t xml:space="preserve"> </t>
        </is>
      </c>
      <c r="D3" s="4" t="inlineStr">
        <is>
          <t xml:space="preserve"> </t>
        </is>
      </c>
    </row>
    <row r="4">
      <c r="A4" s="4" t="inlineStr">
        <is>
          <t>Beginning balance</t>
        </is>
      </c>
      <c r="B4" s="5" t="n">
        <v>853</v>
      </c>
      <c r="C4" s="5" t="n">
        <v>15090</v>
      </c>
      <c r="D4" s="4" t="inlineStr">
        <is>
          <t xml:space="preserve"> </t>
        </is>
      </c>
    </row>
    <row r="5">
      <c r="A5" s="4" t="inlineStr">
        <is>
          <t>Revaluation of earnout consideration liability</t>
        </is>
      </c>
      <c r="B5" s="6" t="n">
        <v>76305</v>
      </c>
      <c r="C5" s="6" t="n">
        <v>-14237</v>
      </c>
      <c r="D5" s="5" t="n">
        <v>-23337</v>
      </c>
    </row>
    <row r="6">
      <c r="A6" s="4" t="inlineStr">
        <is>
          <t>Change in fair value of Phase 1 on achievement date</t>
        </is>
      </c>
      <c r="B6" s="6" t="n">
        <v>56564</v>
      </c>
      <c r="C6" s="4" t="inlineStr">
        <is>
          <t xml:space="preserve"> </t>
        </is>
      </c>
      <c r="D6" s="4" t="inlineStr">
        <is>
          <t xml:space="preserve"> </t>
        </is>
      </c>
    </row>
    <row r="7">
      <c r="A7" s="4" t="inlineStr">
        <is>
          <t>Settlement of Phase 1 on December 13, 2024</t>
        </is>
      </c>
      <c r="B7" s="6" t="n">
        <v>-56625</v>
      </c>
      <c r="C7" s="4" t="inlineStr">
        <is>
          <t xml:space="preserve"> </t>
        </is>
      </c>
      <c r="D7" s="4" t="inlineStr">
        <is>
          <t xml:space="preserve"> </t>
        </is>
      </c>
    </row>
    <row r="8">
      <c r="A8" s="4" t="inlineStr">
        <is>
          <t>Change in estimated fair value of Phase 2</t>
        </is>
      </c>
      <c r="B8" s="6" t="n">
        <v>19741</v>
      </c>
      <c r="C8" s="4" t="inlineStr">
        <is>
          <t xml:space="preserve"> </t>
        </is>
      </c>
      <c r="D8" s="4" t="inlineStr">
        <is>
          <t xml:space="preserve"> </t>
        </is>
      </c>
    </row>
    <row r="9">
      <c r="A9" s="4" t="inlineStr">
        <is>
          <t>Ending balance</t>
        </is>
      </c>
      <c r="B9" s="5" t="n">
        <v>20533</v>
      </c>
      <c r="C9" s="5" t="n">
        <v>853</v>
      </c>
      <c r="D9" s="5" t="n">
        <v>150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FAIR VALUE MEASUREMENTS - Fair Value Assumptions (Details)</t>
        </is>
      </c>
      <c r="B1" s="2" t="inlineStr">
        <is>
          <t>Dec.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Share price (usd per share)</t>
        </is>
      </c>
      <c r="B3" s="8" t="n">
        <v>15.33</v>
      </c>
      <c r="C3" s="8" t="n">
        <v>5.4</v>
      </c>
    </row>
    <row r="4">
      <c r="A4" s="4" t="inlineStr">
        <is>
          <t>Risk-free interes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verse recapitalization, contingent consideration, measurement input</t>
        </is>
      </c>
      <c r="B6" s="13" t="n">
        <v>0.0416</v>
      </c>
      <c r="C6" s="4" t="inlineStr">
        <is>
          <t xml:space="preserve"> </t>
        </is>
      </c>
    </row>
    <row r="7">
      <c r="A7" s="4" t="inlineStr">
        <is>
          <t>Risk-free interest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verse recapitalization, contingent consideration, measurement input</t>
        </is>
      </c>
      <c r="B9" s="4" t="inlineStr">
        <is>
          <t xml:space="preserve"> </t>
        </is>
      </c>
      <c r="C9" s="13" t="n">
        <v>0.0423</v>
      </c>
    </row>
    <row r="10">
      <c r="A10" s="4" t="inlineStr">
        <is>
          <t>Risk-free interest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everse recapitalization, contingent consideration, measurement input</t>
        </is>
      </c>
      <c r="B12" s="4" t="inlineStr">
        <is>
          <t xml:space="preserve"> </t>
        </is>
      </c>
      <c r="C12" s="13" t="n">
        <v>0.0479</v>
      </c>
    </row>
    <row r="13">
      <c r="A13" s="4" t="inlineStr">
        <is>
          <t>Expected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verse recapitalization, contingent consideration, measurement input</t>
        </is>
      </c>
      <c r="B15" s="14" t="n">
        <v>0.35</v>
      </c>
      <c r="C15" s="4" t="inlineStr">
        <is>
          <t xml:space="preserve"> </t>
        </is>
      </c>
    </row>
    <row r="16">
      <c r="A16" s="4" t="inlineStr">
        <is>
          <t>Expected volatility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verse recapitalization, contingent consideration, measurement input</t>
        </is>
      </c>
      <c r="B18" s="4" t="inlineStr">
        <is>
          <t xml:space="preserve"> </t>
        </is>
      </c>
      <c r="C18" s="12" t="n">
        <v>0.35</v>
      </c>
    </row>
    <row r="19">
      <c r="A19" s="4" t="inlineStr">
        <is>
          <t>Expected volatility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verse recapitalization, contingent consideration, measurement input</t>
        </is>
      </c>
      <c r="B21" s="4" t="inlineStr">
        <is>
          <t xml:space="preserve"> </t>
        </is>
      </c>
      <c r="C21" s="14" t="n">
        <v>0.425</v>
      </c>
    </row>
    <row r="22">
      <c r="A22" s="4" t="inlineStr">
        <is>
          <t>Expected dividend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verse recapitalization, contingent consideration, measurement input</t>
        </is>
      </c>
      <c r="B24" s="6" t="n">
        <v>0</v>
      </c>
      <c r="C24" s="6" t="n">
        <v>0</v>
      </c>
    </row>
    <row r="25">
      <c r="A25" s="4" t="inlineStr">
        <is>
          <t>Expected term (yea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verse recapitalization, contingent consideration, measurement input</t>
        </is>
      </c>
      <c r="B27" s="6" t="n">
        <v>1</v>
      </c>
      <c r="C27" s="4" t="inlineStr">
        <is>
          <t xml:space="preserve"> </t>
        </is>
      </c>
    </row>
    <row r="28">
      <c r="A28" s="4" t="inlineStr">
        <is>
          <t>Expected term (year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verse recapitalization, contingent consideration, measurement input</t>
        </is>
      </c>
      <c r="B30" s="4" t="inlineStr">
        <is>
          <t xml:space="preserve"> </t>
        </is>
      </c>
      <c r="C30" s="6" t="n">
        <v>1</v>
      </c>
    </row>
    <row r="31">
      <c r="A31" s="4" t="inlineStr">
        <is>
          <t>Expected term (year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everse recapitalization, contingent consideration, measurement input</t>
        </is>
      </c>
      <c r="B33" s="4" t="inlineStr">
        <is>
          <t xml:space="preserve"> </t>
        </is>
      </c>
      <c r="C33"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Geographical Revenue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420571</v>
      </c>
      <c r="C4" s="5" t="n">
        <v>390629</v>
      </c>
      <c r="D4" s="5" t="n">
        <v>378476</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343465</v>
      </c>
      <c r="C7" s="6" t="n">
        <v>321470</v>
      </c>
      <c r="D7" s="6" t="n">
        <v>29542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77106</v>
      </c>
      <c r="C10" s="5" t="n">
        <v>69159</v>
      </c>
      <c r="D10" s="5" t="n">
        <v>830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EOGRAPHIC INFORMATION AND CONCENTRATIONS - Narrative (Details)</t>
        </is>
      </c>
      <c r="B1" s="2" t="inlineStr">
        <is>
          <t>12 Months Ended</t>
        </is>
      </c>
    </row>
    <row r="2">
      <c r="B2" s="2" t="inlineStr">
        <is>
          <t>Dec. 31, 2024</t>
        </is>
      </c>
      <c r="C2" s="2" t="inlineStr">
        <is>
          <t>Dec. 31, 2023</t>
        </is>
      </c>
      <c r="D2" s="2" t="inlineStr">
        <is>
          <t>Dec. 31, 2022</t>
        </is>
      </c>
    </row>
    <row r="3">
      <c r="A3" s="4" t="inlineStr">
        <is>
          <t>Revenues | Customer concentration risk | Two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32</v>
      </c>
      <c r="C5" s="10" t="n">
        <v>0.705</v>
      </c>
      <c r="D5" s="10" t="n">
        <v>0.673</v>
      </c>
    </row>
    <row r="6">
      <c r="A6" s="4" t="inlineStr">
        <is>
          <t>Accounts receivable | Customer concentration risk | Two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7</v>
      </c>
      <c r="C8" s="9" t="n">
        <v>0.73</v>
      </c>
      <c r="D8" s="4" t="inlineStr">
        <is>
          <t xml:space="preserve"> </t>
        </is>
      </c>
    </row>
    <row r="9">
      <c r="A9" s="4" t="inlineStr">
        <is>
          <t>Purchases | Vendor concentration risk | Two vend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9" t="n">
        <v>0.1</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21" customWidth="1" min="6" max="6"/>
    <col width="34" customWidth="1" min="7" max="7"/>
    <col width="34" customWidth="1" min="8" max="8"/>
  </cols>
  <sheetData>
    <row r="1">
      <c r="A1" s="1" t="inlineStr">
        <is>
          <t>Consolidated statements of stockholders' deficit - USD ($) $ in Thousands</t>
        </is>
      </c>
      <c r="B1" s="2" t="inlineStr">
        <is>
          <t>Total</t>
        </is>
      </c>
      <c r="C1" s="2" t="inlineStr">
        <is>
          <t>Additional Paid-in Capital</t>
        </is>
      </c>
      <c r="D1" s="2" t="inlineStr">
        <is>
          <t>Accumulated Other Comprehensive Income</t>
        </is>
      </c>
      <c r="E1" s="2" t="inlineStr">
        <is>
          <t>Accumulated Deficit</t>
        </is>
      </c>
      <c r="F1" s="2" t="inlineStr">
        <is>
          <t>Class A Common Stock</t>
        </is>
      </c>
      <c r="G1" s="2" t="inlineStr">
        <is>
          <t>Class A Common Stock Common Stock</t>
        </is>
      </c>
      <c r="H1" s="2" t="inlineStr">
        <is>
          <t>Class B Common Stock Common Stock</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4929982</v>
      </c>
      <c r="H2" s="6" t="n">
        <v>61136800</v>
      </c>
    </row>
    <row r="3">
      <c r="A3" s="4" t="inlineStr">
        <is>
          <t>Beginning balance at Dec. 31, 2021</t>
        </is>
      </c>
      <c r="B3" s="5" t="n">
        <v>-1015961</v>
      </c>
      <c r="C3" s="5" t="n">
        <v>12261</v>
      </c>
      <c r="D3" s="5" t="n">
        <v>0</v>
      </c>
      <c r="E3" s="5" t="n">
        <v>-1028229</v>
      </c>
      <c r="F3" s="4" t="inlineStr">
        <is>
          <t xml:space="preserve"> </t>
        </is>
      </c>
      <c r="G3" s="5" t="n">
        <v>1</v>
      </c>
      <c r="H3" s="5"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to non-controlling interests</t>
        </is>
      </c>
      <c r="B5" s="6" t="n">
        <v>-36293</v>
      </c>
      <c r="C5" s="4" t="inlineStr">
        <is>
          <t xml:space="preserve"> </t>
        </is>
      </c>
      <c r="D5" s="4" t="inlineStr">
        <is>
          <t xml:space="preserve"> </t>
        </is>
      </c>
      <c r="E5" s="6" t="n">
        <v>-36293</v>
      </c>
      <c r="F5" s="4" t="inlineStr">
        <is>
          <t xml:space="preserve"> </t>
        </is>
      </c>
      <c r="G5" s="4" t="inlineStr">
        <is>
          <t xml:space="preserve"> </t>
        </is>
      </c>
      <c r="H5" s="4" t="inlineStr">
        <is>
          <t xml:space="preserve"> </t>
        </is>
      </c>
    </row>
    <row r="6">
      <c r="A6" s="4" t="inlineStr">
        <is>
          <t>Stock-based compensation</t>
        </is>
      </c>
      <c r="B6" s="6" t="n">
        <v>11465</v>
      </c>
      <c r="C6" s="6" t="n">
        <v>114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costs related to business combination</t>
        </is>
      </c>
      <c r="B7" s="6" t="n">
        <v>-726</v>
      </c>
      <c r="C7" s="6" t="n">
        <v>-7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income</t>
        </is>
      </c>
      <c r="B8" s="6" t="n">
        <v>18657</v>
      </c>
      <c r="C8" s="4" t="inlineStr">
        <is>
          <t xml:space="preserve"> </t>
        </is>
      </c>
      <c r="D8" s="4" t="inlineStr">
        <is>
          <t xml:space="preserve"> </t>
        </is>
      </c>
      <c r="E8" s="6" t="n">
        <v>18657</v>
      </c>
      <c r="F8" s="4" t="inlineStr">
        <is>
          <t xml:space="preserve"> </t>
        </is>
      </c>
      <c r="G8" s="4" t="inlineStr">
        <is>
          <t xml:space="preserve"> </t>
        </is>
      </c>
      <c r="H8" s="4" t="inlineStr">
        <is>
          <t xml:space="preserve"> </t>
        </is>
      </c>
    </row>
    <row r="9">
      <c r="A9" s="4" t="inlineStr">
        <is>
          <t>Class A common stock issued pursuant to equity-based plans, net of shares withheld for taxes, warrants and ESPP transactions (shares)</t>
        </is>
      </c>
      <c r="B9" s="4" t="inlineStr">
        <is>
          <t xml:space="preserve"> </t>
        </is>
      </c>
      <c r="C9" s="4" t="inlineStr">
        <is>
          <t xml:space="preserve"> </t>
        </is>
      </c>
      <c r="D9" s="4" t="inlineStr">
        <is>
          <t xml:space="preserve"> </t>
        </is>
      </c>
      <c r="E9" s="4" t="inlineStr">
        <is>
          <t xml:space="preserve"> </t>
        </is>
      </c>
      <c r="F9" s="4" t="inlineStr">
        <is>
          <t xml:space="preserve"> </t>
        </is>
      </c>
      <c r="G9" s="6" t="n">
        <v>705023</v>
      </c>
      <c r="H9" s="4" t="inlineStr">
        <is>
          <t xml:space="preserve"> </t>
        </is>
      </c>
    </row>
    <row r="10">
      <c r="A10" s="4" t="inlineStr">
        <is>
          <t>Proceeds from employee stock purchase plan and exercise of options</t>
        </is>
      </c>
      <c r="B10" s="6" t="n">
        <v>82</v>
      </c>
      <c r="C10" s="6" t="n">
        <v>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tock issued pursuant to Class B common stock exchang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811743</v>
      </c>
      <c r="H11" s="6" t="n">
        <v>-811743</v>
      </c>
    </row>
    <row r="12">
      <c r="A12" s="4" t="inlineStr">
        <is>
          <t>Class A common stock issued pursuant to Class B common stock exchanges</t>
        </is>
      </c>
      <c r="B12" s="6" t="n">
        <v>1</v>
      </c>
      <c r="C12" s="4" t="inlineStr">
        <is>
          <t xml:space="preserve"> </t>
        </is>
      </c>
      <c r="D12" s="4" t="inlineStr">
        <is>
          <t xml:space="preserve"> </t>
        </is>
      </c>
      <c r="E12" s="4" t="inlineStr">
        <is>
          <t xml:space="preserve"> </t>
        </is>
      </c>
      <c r="F12" s="4" t="inlineStr">
        <is>
          <t xml:space="preserve"> </t>
        </is>
      </c>
      <c r="G12" s="5" t="n">
        <v>1</v>
      </c>
      <c r="H12" s="4" t="inlineStr">
        <is>
          <t xml:space="preserve"> </t>
        </is>
      </c>
    </row>
    <row r="13">
      <c r="A13" s="4" t="inlineStr">
        <is>
          <t>Unrealized gain (loss) on derivative - interest rate swap</t>
        </is>
      </c>
      <c r="B13" s="6" t="n">
        <v>8283</v>
      </c>
      <c r="C13" s="4" t="inlineStr">
        <is>
          <t xml:space="preserve"> </t>
        </is>
      </c>
      <c r="D13" s="6" t="n">
        <v>8283</v>
      </c>
      <c r="E13" s="4" t="inlineStr">
        <is>
          <t xml:space="preserve"> </t>
        </is>
      </c>
      <c r="F13" s="4" t="inlineStr">
        <is>
          <t xml:space="preserve"> </t>
        </is>
      </c>
      <c r="G13" s="4" t="inlineStr">
        <is>
          <t xml:space="preserve"> </t>
        </is>
      </c>
      <c r="H13" s="4" t="inlineStr">
        <is>
          <t xml:space="preserve"> </t>
        </is>
      </c>
    </row>
    <row r="14">
      <c r="A14" s="4" t="inlineStr">
        <is>
          <t>Tax receivable agreement liability</t>
        </is>
      </c>
      <c r="B14" s="6" t="n">
        <v>1025</v>
      </c>
      <c r="C14" s="6" t="n">
        <v>1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of redeemable non-controlling interests to redemption value</t>
        </is>
      </c>
      <c r="B15" s="6" t="n">
        <v>121235</v>
      </c>
      <c r="C15" s="4" t="inlineStr">
        <is>
          <t xml:space="preserve"> </t>
        </is>
      </c>
      <c r="D15" s="4" t="inlineStr">
        <is>
          <t xml:space="preserve"> </t>
        </is>
      </c>
      <c r="E15" s="6" t="n">
        <v>121235</v>
      </c>
      <c r="F15" s="4" t="inlineStr">
        <is>
          <t xml:space="preserve"> </t>
        </is>
      </c>
      <c r="G15" s="4" t="inlineStr">
        <is>
          <t xml:space="preserve"> </t>
        </is>
      </c>
      <c r="H15" s="4" t="inlineStr">
        <is>
          <t xml:space="preserve"> </t>
        </is>
      </c>
    </row>
    <row r="16">
      <c r="A16" s="4" t="inlineStr">
        <is>
          <t>Proceeds from employee stock purchase plan and exercise of options</t>
        </is>
      </c>
      <c r="B16" s="6" t="n">
        <v>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6446748</v>
      </c>
      <c r="H17" s="6" t="n">
        <v>60325057</v>
      </c>
    </row>
    <row r="18">
      <c r="A18" s="4" t="inlineStr">
        <is>
          <t>Ending balance at Dec. 31, 2022</t>
        </is>
      </c>
      <c r="B18" s="6" t="n">
        <v>-892232</v>
      </c>
      <c r="C18" s="6" t="n">
        <v>24107</v>
      </c>
      <c r="D18" s="6" t="n">
        <v>8283</v>
      </c>
      <c r="E18" s="6" t="n">
        <v>-924630</v>
      </c>
      <c r="F18" s="4" t="inlineStr">
        <is>
          <t xml:space="preserve"> </t>
        </is>
      </c>
      <c r="G18" s="5" t="n">
        <v>2</v>
      </c>
      <c r="H18" s="5" t="n">
        <v>6</v>
      </c>
    </row>
    <row r="19">
      <c r="A19" s="4" t="inlineStr">
        <is>
          <t>Beginning balance at Dec. 31, 2021</t>
        </is>
      </c>
      <c r="B19" s="6" t="n">
        <v>608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Redeemable Non-Controlling Interes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131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of redeemable non-controlling interests to redemption value</t>
        </is>
      </c>
      <c r="B22" s="6" t="n">
        <v>-121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2</t>
        </is>
      </c>
      <c r="B23" s="6" t="n">
        <v>6002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to non-controlling interests</t>
        </is>
      </c>
      <c r="B25" s="6" t="n">
        <v>-38362</v>
      </c>
      <c r="C25" s="4" t="inlineStr">
        <is>
          <t xml:space="preserve"> </t>
        </is>
      </c>
      <c r="D25" s="4" t="inlineStr">
        <is>
          <t xml:space="preserve"> </t>
        </is>
      </c>
      <c r="E25" s="6" t="n">
        <v>-38362</v>
      </c>
      <c r="F25" s="4" t="inlineStr">
        <is>
          <t xml:space="preserve"> </t>
        </is>
      </c>
      <c r="G25" s="4" t="inlineStr">
        <is>
          <t xml:space="preserve"> </t>
        </is>
      </c>
      <c r="H25" s="4" t="inlineStr">
        <is>
          <t xml:space="preserve"> </t>
        </is>
      </c>
    </row>
    <row r="26">
      <c r="A26" s="4" t="inlineStr">
        <is>
          <t>Stock-based compensation</t>
        </is>
      </c>
      <c r="B26" s="6" t="n">
        <v>17562</v>
      </c>
      <c r="C26" s="6" t="n">
        <v>1756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6" t="n">
        <v>19239</v>
      </c>
      <c r="C27" s="4" t="inlineStr">
        <is>
          <t xml:space="preserve"> </t>
        </is>
      </c>
      <c r="D27" s="4" t="inlineStr">
        <is>
          <t xml:space="preserve"> </t>
        </is>
      </c>
      <c r="E27" s="6" t="n">
        <v>19239</v>
      </c>
      <c r="F27" s="4" t="inlineStr">
        <is>
          <t xml:space="preserve"> </t>
        </is>
      </c>
      <c r="G27" s="4" t="inlineStr">
        <is>
          <t xml:space="preserve"> </t>
        </is>
      </c>
      <c r="H27" s="4" t="inlineStr">
        <is>
          <t xml:space="preserve"> </t>
        </is>
      </c>
    </row>
    <row r="28">
      <c r="A28" s="4" t="inlineStr">
        <is>
          <t>Class A common stock issued pursuant to equity-based plans, net of shares withheld for taxes, warrants and ESPP transactions (shares)</t>
        </is>
      </c>
      <c r="B28" s="4" t="inlineStr">
        <is>
          <t xml:space="preserve"> </t>
        </is>
      </c>
      <c r="C28" s="4" t="inlineStr">
        <is>
          <t xml:space="preserve"> </t>
        </is>
      </c>
      <c r="D28" s="4" t="inlineStr">
        <is>
          <t xml:space="preserve"> </t>
        </is>
      </c>
      <c r="E28" s="4" t="inlineStr">
        <is>
          <t xml:space="preserve"> </t>
        </is>
      </c>
      <c r="F28" s="4" t="inlineStr">
        <is>
          <t xml:space="preserve"> </t>
        </is>
      </c>
      <c r="G28" s="6" t="n">
        <v>2601740</v>
      </c>
      <c r="H28" s="4" t="inlineStr">
        <is>
          <t xml:space="preserve"> </t>
        </is>
      </c>
    </row>
    <row r="29">
      <c r="A29" s="4" t="inlineStr">
        <is>
          <t>Class A common stock withheld related to net share settlement of equity awards</t>
        </is>
      </c>
      <c r="B29" s="6" t="n">
        <v>-3126</v>
      </c>
      <c r="C29" s="6" t="n">
        <v>-31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issued pursuant to Class B common stock exchanges (shares)</t>
        </is>
      </c>
      <c r="B30" s="4" t="inlineStr">
        <is>
          <t xml:space="preserve"> </t>
        </is>
      </c>
      <c r="C30" s="4" t="inlineStr">
        <is>
          <t xml:space="preserve"> </t>
        </is>
      </c>
      <c r="D30" s="4" t="inlineStr">
        <is>
          <t xml:space="preserve"> </t>
        </is>
      </c>
      <c r="E30" s="4" t="inlineStr">
        <is>
          <t xml:space="preserve"> </t>
        </is>
      </c>
      <c r="F30" s="4" t="inlineStr">
        <is>
          <t xml:space="preserve"> </t>
        </is>
      </c>
      <c r="G30" s="6" t="n">
        <v>366635</v>
      </c>
      <c r="H30" s="6" t="n">
        <v>-366635</v>
      </c>
    </row>
    <row r="31">
      <c r="A31" s="4" t="inlineStr">
        <is>
          <t>Unrealized gain (loss) on derivative - interest rate swap</t>
        </is>
      </c>
      <c r="B31" s="6" t="n">
        <v>-3292</v>
      </c>
      <c r="C31" s="4" t="inlineStr">
        <is>
          <t xml:space="preserve"> </t>
        </is>
      </c>
      <c r="D31" s="6" t="n">
        <v>-3292</v>
      </c>
      <c r="E31" s="4" t="inlineStr">
        <is>
          <t xml:space="preserve"> </t>
        </is>
      </c>
      <c r="F31" s="4" t="inlineStr">
        <is>
          <t xml:space="preserve"> </t>
        </is>
      </c>
      <c r="G31" s="4" t="inlineStr">
        <is>
          <t xml:space="preserve"> </t>
        </is>
      </c>
      <c r="H31" s="4" t="inlineStr">
        <is>
          <t xml:space="preserve"> </t>
        </is>
      </c>
    </row>
    <row r="32">
      <c r="A32" s="4" t="inlineStr">
        <is>
          <t>Tax receivable agreement liability</t>
        </is>
      </c>
      <c r="B32" s="6" t="n">
        <v>-273</v>
      </c>
      <c r="C32" s="6" t="n">
        <v>-27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of redeemable non-controlling interests to redemption value</t>
        </is>
      </c>
      <c r="B33" s="6" t="n">
        <v>96928</v>
      </c>
      <c r="C33" s="4" t="inlineStr">
        <is>
          <t xml:space="preserve"> </t>
        </is>
      </c>
      <c r="D33" s="4" t="inlineStr">
        <is>
          <t xml:space="preserve"> </t>
        </is>
      </c>
      <c r="E33" s="6" t="n">
        <v>96928</v>
      </c>
      <c r="F33" s="4" t="inlineStr">
        <is>
          <t xml:space="preserve"> </t>
        </is>
      </c>
      <c r="G33" s="4" t="inlineStr">
        <is>
          <t xml:space="preserve"> </t>
        </is>
      </c>
      <c r="H33" s="4" t="inlineStr">
        <is>
          <t xml:space="preserve"> </t>
        </is>
      </c>
    </row>
    <row r="34">
      <c r="A34" s="4" t="inlineStr">
        <is>
          <t>Proceeds from employee stock purchase plan and exercise of options</t>
        </is>
      </c>
      <c r="B34" s="6" t="n">
        <v>1196</v>
      </c>
      <c r="C34" s="6" t="n">
        <v>11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6" t="n">
        <v>19415123</v>
      </c>
      <c r="H35" s="6" t="n">
        <v>59958422</v>
      </c>
    </row>
    <row r="36">
      <c r="A36" s="4" t="inlineStr">
        <is>
          <t>Ending balance at Dec. 31, 2023</t>
        </is>
      </c>
      <c r="B36" s="6" t="n">
        <v>-802360</v>
      </c>
      <c r="C36" s="6" t="n">
        <v>39466</v>
      </c>
      <c r="D36" s="6" t="n">
        <v>4991</v>
      </c>
      <c r="E36" s="6" t="n">
        <v>-846825</v>
      </c>
      <c r="F36" s="4" t="inlineStr">
        <is>
          <t xml:space="preserve"> </t>
        </is>
      </c>
      <c r="G36" s="5" t="n">
        <v>2</v>
      </c>
      <c r="H36" s="5" t="n">
        <v>6</v>
      </c>
    </row>
    <row r="37">
      <c r="A37" s="3" t="inlineStr">
        <is>
          <t>Increase (Decrease) in Redeemable Non-Controlling Interes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932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of redeemable non-controlling interests to redemption value</t>
        </is>
      </c>
      <c r="B39" s="6" t="n">
        <v>-969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3</t>
        </is>
      </c>
      <c r="B40" s="6" t="n">
        <v>5965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s to non-controlling interests</t>
        </is>
      </c>
      <c r="B42" s="6" t="n">
        <v>-34863</v>
      </c>
      <c r="C42" s="4" t="inlineStr">
        <is>
          <t xml:space="preserve"> </t>
        </is>
      </c>
      <c r="D42" s="4" t="inlineStr">
        <is>
          <t xml:space="preserve"> </t>
        </is>
      </c>
      <c r="E42" s="6" t="n">
        <v>-34863</v>
      </c>
      <c r="F42" s="4" t="inlineStr">
        <is>
          <t xml:space="preserve"> </t>
        </is>
      </c>
      <c r="G42" s="4" t="inlineStr">
        <is>
          <t xml:space="preserve"> </t>
        </is>
      </c>
      <c r="H42" s="4" t="inlineStr">
        <is>
          <t xml:space="preserve"> </t>
        </is>
      </c>
    </row>
    <row r="43">
      <c r="A43" s="4" t="inlineStr">
        <is>
          <t>Stock-based compensation</t>
        </is>
      </c>
      <c r="B43" s="6" t="n">
        <v>21235</v>
      </c>
      <c r="C43" s="6" t="n">
        <v>212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upon the exchange of convertible debt(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3587565</v>
      </c>
      <c r="H44" s="4" t="inlineStr">
        <is>
          <t xml:space="preserve"> </t>
        </is>
      </c>
    </row>
    <row r="45">
      <c r="A45" s="4" t="inlineStr">
        <is>
          <t>Shares issued upon the exchange of convertible debt</t>
        </is>
      </c>
      <c r="B45" s="6" t="n">
        <v>128266</v>
      </c>
      <c r="C45" s="6" t="n">
        <v>128264</v>
      </c>
      <c r="D45" s="4" t="inlineStr">
        <is>
          <t xml:space="preserve"> </t>
        </is>
      </c>
      <c r="E45" s="4" t="inlineStr">
        <is>
          <t xml:space="preserve"> </t>
        </is>
      </c>
      <c r="F45" s="4" t="inlineStr">
        <is>
          <t xml:space="preserve"> </t>
        </is>
      </c>
      <c r="G45" s="5" t="n">
        <v>2</v>
      </c>
      <c r="H45" s="4" t="inlineStr">
        <is>
          <t xml:space="preserve"> </t>
        </is>
      </c>
    </row>
    <row r="46">
      <c r="A46" s="4" t="inlineStr">
        <is>
          <t>Earnout Phase 1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635924</v>
      </c>
      <c r="H46" s="4" t="inlineStr">
        <is>
          <t xml:space="preserve"> </t>
        </is>
      </c>
    </row>
    <row r="47">
      <c r="A47" s="4" t="inlineStr">
        <is>
          <t>Earnout Phase 1</t>
        </is>
      </c>
      <c r="B47" s="6" t="n">
        <v>52835</v>
      </c>
      <c r="C47" s="6" t="n">
        <v>5283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B48" s="6" t="n">
        <v>-53719</v>
      </c>
      <c r="C48" s="4" t="inlineStr">
        <is>
          <t xml:space="preserve"> </t>
        </is>
      </c>
      <c r="D48" s="4" t="inlineStr">
        <is>
          <t xml:space="preserve"> </t>
        </is>
      </c>
      <c r="E48" s="6" t="n">
        <v>-53719</v>
      </c>
      <c r="F48" s="4" t="inlineStr">
        <is>
          <t xml:space="preserve"> </t>
        </is>
      </c>
      <c r="G48" s="4" t="inlineStr">
        <is>
          <t xml:space="preserve"> </t>
        </is>
      </c>
      <c r="H48" s="4" t="inlineStr">
        <is>
          <t xml:space="preserve"> </t>
        </is>
      </c>
    </row>
    <row r="49">
      <c r="A49" s="4" t="inlineStr">
        <is>
          <t>Class A common stock issued pursuant to equity-based plans, net of shares withheld for taxes, warrants and ESPP transactions (shares)</t>
        </is>
      </c>
      <c r="B49" s="4" t="inlineStr">
        <is>
          <t xml:space="preserve"> </t>
        </is>
      </c>
      <c r="C49" s="4" t="inlineStr">
        <is>
          <t xml:space="preserve"> </t>
        </is>
      </c>
      <c r="D49" s="4" t="inlineStr">
        <is>
          <t xml:space="preserve"> </t>
        </is>
      </c>
      <c r="E49" s="4" t="inlineStr">
        <is>
          <t xml:space="preserve"> </t>
        </is>
      </c>
      <c r="F49" s="6" t="n">
        <v>3865582</v>
      </c>
      <c r="G49" s="6" t="n">
        <v>3865810</v>
      </c>
      <c r="H49" s="4" t="inlineStr">
        <is>
          <t xml:space="preserve"> </t>
        </is>
      </c>
    </row>
    <row r="50">
      <c r="A50" s="4" t="inlineStr">
        <is>
          <t>Class A common stock withheld related to net share settlement of equity awards</t>
        </is>
      </c>
      <c r="B50" s="6" t="n">
        <v>-8994</v>
      </c>
      <c r="C50" s="6" t="n">
        <v>-899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A common stock issued pursuant to Class B common stock exchanges (shares)</t>
        </is>
      </c>
      <c r="B51" s="4" t="inlineStr">
        <is>
          <t xml:space="preserve"> </t>
        </is>
      </c>
      <c r="C51" s="4" t="inlineStr">
        <is>
          <t xml:space="preserve"> </t>
        </is>
      </c>
      <c r="D51" s="4" t="inlineStr">
        <is>
          <t xml:space="preserve"> </t>
        </is>
      </c>
      <c r="E51" s="4" t="inlineStr">
        <is>
          <t xml:space="preserve"> </t>
        </is>
      </c>
      <c r="F51" s="4" t="inlineStr">
        <is>
          <t xml:space="preserve"> </t>
        </is>
      </c>
      <c r="G51" s="6" t="n">
        <v>59958422</v>
      </c>
      <c r="H51" s="6" t="n">
        <v>-59958422</v>
      </c>
    </row>
    <row r="52">
      <c r="A52" s="4" t="inlineStr">
        <is>
          <t>Class A common stock issued pursuant to Class B common stock exchanges</t>
        </is>
      </c>
      <c r="B52" s="4" t="inlineStr">
        <is>
          <t xml:space="preserve"> </t>
        </is>
      </c>
      <c r="C52" s="4" t="inlineStr">
        <is>
          <t xml:space="preserve"> </t>
        </is>
      </c>
      <c r="D52" s="4" t="inlineStr">
        <is>
          <t xml:space="preserve"> </t>
        </is>
      </c>
      <c r="E52" s="4" t="inlineStr">
        <is>
          <t xml:space="preserve"> </t>
        </is>
      </c>
      <c r="F52" s="4" t="inlineStr">
        <is>
          <t xml:space="preserve"> </t>
        </is>
      </c>
      <c r="G52" s="5" t="n">
        <v>6</v>
      </c>
      <c r="H52" s="5" t="n">
        <v>-6</v>
      </c>
    </row>
    <row r="53">
      <c r="A53" s="4" t="inlineStr">
        <is>
          <t>Unrealized gain (loss) on derivative - interest rate swap</t>
        </is>
      </c>
      <c r="B53" s="6" t="n">
        <v>-2448</v>
      </c>
      <c r="C53" s="4" t="inlineStr">
        <is>
          <t xml:space="preserve"> </t>
        </is>
      </c>
      <c r="D53" s="6" t="n">
        <v>-2448</v>
      </c>
      <c r="E53" s="4" t="inlineStr">
        <is>
          <t xml:space="preserve"> </t>
        </is>
      </c>
      <c r="F53" s="4" t="inlineStr">
        <is>
          <t xml:space="preserve"> </t>
        </is>
      </c>
      <c r="G53" s="4" t="inlineStr">
        <is>
          <t xml:space="preserve"> </t>
        </is>
      </c>
      <c r="H53" s="4" t="inlineStr">
        <is>
          <t xml:space="preserve"> </t>
        </is>
      </c>
    </row>
    <row r="54">
      <c r="A54" s="4" t="inlineStr">
        <is>
          <t>Tax receivable agreement liability</t>
        </is>
      </c>
      <c r="B54" s="6" t="n">
        <v>8955</v>
      </c>
      <c r="C54" s="6" t="n">
        <v>895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of redeemable non-controlling interests to redemption value</t>
        </is>
      </c>
      <c r="B55" s="6" t="n">
        <v>567144</v>
      </c>
      <c r="C55" s="6" t="n">
        <v>123542</v>
      </c>
      <c r="D55" s="4" t="inlineStr">
        <is>
          <t xml:space="preserve"> </t>
        </is>
      </c>
      <c r="E55" s="6" t="n">
        <v>443602</v>
      </c>
      <c r="F55" s="4" t="inlineStr">
        <is>
          <t xml:space="preserve"> </t>
        </is>
      </c>
      <c r="G55" s="4" t="inlineStr">
        <is>
          <t xml:space="preserve"> </t>
        </is>
      </c>
      <c r="H55" s="4" t="inlineStr">
        <is>
          <t xml:space="preserve"> </t>
        </is>
      </c>
    </row>
    <row r="56">
      <c r="A56" s="4" t="inlineStr">
        <is>
          <t>Proceeds from employee stock purchase plan and exercise of options</t>
        </is>
      </c>
      <c r="B56" s="6" t="n">
        <v>4998</v>
      </c>
      <c r="C56" s="6" t="n">
        <v>499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 to Class A shareholders</t>
        </is>
      </c>
      <c r="B57" s="6" t="n">
        <v>-8922</v>
      </c>
      <c r="C57" s="6" t="n">
        <v>-892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ecial distribution to non-controlling interests</t>
        </is>
      </c>
      <c r="B58" s="6" t="n">
        <v>-15573</v>
      </c>
      <c r="C58" s="4" t="inlineStr">
        <is>
          <t xml:space="preserve"> </t>
        </is>
      </c>
      <c r="D58" s="4" t="inlineStr">
        <is>
          <t xml:space="preserve"> </t>
        </is>
      </c>
      <c r="E58" s="6" t="n">
        <v>-15573</v>
      </c>
      <c r="F58" s="4" t="inlineStr">
        <is>
          <t xml:space="preserve"> </t>
        </is>
      </c>
      <c r="G58" s="4" t="inlineStr">
        <is>
          <t xml:space="preserve"> </t>
        </is>
      </c>
      <c r="H58" s="4" t="inlineStr">
        <is>
          <t xml:space="preserve"> </t>
        </is>
      </c>
    </row>
    <row r="59">
      <c r="A59" s="4" t="inlineStr">
        <is>
          <t>Ending balance (shares)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6" t="n">
        <v>100462844</v>
      </c>
      <c r="H59" s="6" t="n">
        <v>0</v>
      </c>
    </row>
    <row r="60">
      <c r="A60" s="4" t="inlineStr">
        <is>
          <t>Ending balance at Dec. 31, 2024</t>
        </is>
      </c>
      <c r="B60" s="6" t="n">
        <v>-143446</v>
      </c>
      <c r="C60" s="5" t="n">
        <v>361379</v>
      </c>
      <c r="D60" s="5" t="n">
        <v>2543</v>
      </c>
      <c r="E60" s="5" t="n">
        <v>-507378</v>
      </c>
      <c r="F60" s="4" t="inlineStr">
        <is>
          <t xml:space="preserve"> </t>
        </is>
      </c>
      <c r="G60" s="5" t="n">
        <v>10</v>
      </c>
      <c r="H60" s="5" t="n">
        <v>0</v>
      </c>
    </row>
    <row r="61">
      <c r="A61" s="3" t="inlineStr">
        <is>
          <t>Increase (Decrease) in Redeemable Non-Controlling Interest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6" t="n">
        <v>-294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of redeemable non-controlling interests to redemption value</t>
        </is>
      </c>
      <c r="B63" s="6" t="n">
        <v>-56714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Dec. 31, 2024</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come tax from provision (benefit)</t>
        </is>
      </c>
      <c r="B4" s="5" t="n">
        <v>2187000</v>
      </c>
      <c r="C4" s="5" t="n">
        <v>4556000</v>
      </c>
      <c r="D4" s="5" t="n">
        <v>4360000</v>
      </c>
    </row>
    <row r="5">
      <c r="A5" s="4" t="inlineStr">
        <is>
          <t>Valuation allowance</t>
        </is>
      </c>
      <c r="B5" s="6" t="n">
        <v>0</v>
      </c>
      <c r="C5" s="6" t="n">
        <v>11193000</v>
      </c>
      <c r="D5" s="4" t="inlineStr">
        <is>
          <t xml:space="preserve"> </t>
        </is>
      </c>
    </row>
    <row r="6">
      <c r="A6" s="4" t="inlineStr">
        <is>
          <t>Valuation allowance, deferred tax asset, increase (decrease), amount</t>
        </is>
      </c>
      <c r="B6" s="4" t="inlineStr">
        <is>
          <t xml:space="preserve"> </t>
        </is>
      </c>
      <c r="C6" s="6" t="n">
        <v>11193000</v>
      </c>
      <c r="D6" s="4" t="inlineStr">
        <is>
          <t xml:space="preserve"> </t>
        </is>
      </c>
    </row>
    <row r="7">
      <c r="A7" s="4" t="inlineStr">
        <is>
          <t>Unrecognized tax benefits</t>
        </is>
      </c>
      <c r="B7" s="6" t="n">
        <v>0</v>
      </c>
      <c r="C7" s="6" t="n">
        <v>0</v>
      </c>
      <c r="D7" s="6" t="n">
        <v>0</v>
      </c>
    </row>
    <row r="8">
      <c r="A8" s="4" t="inlineStr">
        <is>
          <t>Unrecognized tax benefits, interest and penalties outstanding</t>
        </is>
      </c>
      <c r="B8" s="5" t="n">
        <v>0</v>
      </c>
      <c r="C8" s="5" t="n">
        <v>0</v>
      </c>
      <c r="D8" s="6" t="n">
        <v>0</v>
      </c>
    </row>
    <row r="9">
      <c r="A9" s="4" t="inlineStr">
        <is>
          <t>Employee retention credit</t>
        </is>
      </c>
      <c r="B9" s="4" t="inlineStr">
        <is>
          <t xml:space="preserve"> </t>
        </is>
      </c>
      <c r="C9" s="4" t="inlineStr">
        <is>
          <t xml:space="preserve"> </t>
        </is>
      </c>
      <c r="D9" s="5" t="n">
        <v>1291000</v>
      </c>
    </row>
    <row r="10">
      <c r="A10" s="4" t="inlineStr">
        <is>
          <t>CompoSecure Holdings, L.L.C.</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80975</v>
      </c>
      <c r="C4" s="5" t="n">
        <v>117076</v>
      </c>
      <c r="D4" s="5" t="n">
        <v>1361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454</v>
      </c>
      <c r="C4" s="5" t="n">
        <v>1810</v>
      </c>
      <c r="D4" s="5" t="n">
        <v>1140</v>
      </c>
    </row>
    <row r="5">
      <c r="A5" s="4" t="inlineStr">
        <is>
          <t>State</t>
        </is>
      </c>
      <c r="B5" s="6" t="n">
        <v>202</v>
      </c>
      <c r="C5" s="6" t="n">
        <v>79</v>
      </c>
      <c r="D5" s="6" t="n">
        <v>27</v>
      </c>
    </row>
    <row r="6">
      <c r="A6" s="4" t="inlineStr">
        <is>
          <t>Current</t>
        </is>
      </c>
      <c r="B6" s="6" t="n">
        <v>4656</v>
      </c>
      <c r="C6" s="6" t="n">
        <v>1889</v>
      </c>
      <c r="D6" s="6" t="n">
        <v>1167</v>
      </c>
    </row>
    <row r="7">
      <c r="A7" s="3" t="inlineStr">
        <is>
          <t>Deferred:</t>
        </is>
      </c>
      <c r="B7" s="4" t="inlineStr">
        <is>
          <t xml:space="preserve"> </t>
        </is>
      </c>
      <c r="C7" s="4" t="inlineStr">
        <is>
          <t xml:space="preserve"> </t>
        </is>
      </c>
      <c r="D7" s="4" t="inlineStr">
        <is>
          <t xml:space="preserve"> </t>
        </is>
      </c>
    </row>
    <row r="8">
      <c r="A8" s="4" t="inlineStr">
        <is>
          <t>Federal</t>
        </is>
      </c>
      <c r="B8" s="6" t="n">
        <v>-2387</v>
      </c>
      <c r="C8" s="6" t="n">
        <v>3091</v>
      </c>
      <c r="D8" s="6" t="n">
        <v>3477</v>
      </c>
    </row>
    <row r="9">
      <c r="A9" s="4" t="inlineStr">
        <is>
          <t>State</t>
        </is>
      </c>
      <c r="B9" s="6" t="n">
        <v>-82</v>
      </c>
      <c r="C9" s="6" t="n">
        <v>-424</v>
      </c>
      <c r="D9" s="6" t="n">
        <v>-284</v>
      </c>
    </row>
    <row r="10">
      <c r="A10" s="4" t="inlineStr">
        <is>
          <t>Deferred</t>
        </is>
      </c>
      <c r="B10" s="6" t="n">
        <v>-2469</v>
      </c>
      <c r="C10" s="6" t="n">
        <v>2667</v>
      </c>
      <c r="D10" s="6" t="n">
        <v>3193</v>
      </c>
    </row>
    <row r="11">
      <c r="A11" s="4" t="inlineStr">
        <is>
          <t>Total provision for income taxes</t>
        </is>
      </c>
      <c r="B11" s="5" t="n">
        <v>2187</v>
      </c>
      <c r="C11" s="5" t="n">
        <v>4556</v>
      </c>
      <c r="D11" s="5" t="n">
        <v>43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Taxes at the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taxes</t>
        </is>
      </c>
      <c r="B5" s="10" t="n">
        <v>0.0072</v>
      </c>
      <c r="C5" s="10" t="n">
        <v>0.0072</v>
      </c>
      <c r="D5" s="10" t="n">
        <v>0.0028</v>
      </c>
    </row>
    <row r="6">
      <c r="A6" s="4" t="inlineStr">
        <is>
          <t>Valuation allowances</t>
        </is>
      </c>
      <c r="B6" s="10" t="n">
        <v>0.1382</v>
      </c>
      <c r="C6" s="10" t="n">
        <v>0.0326</v>
      </c>
      <c r="D6" s="10" t="n">
        <v>0.0111</v>
      </c>
    </row>
    <row r="7">
      <c r="A7" s="4" t="inlineStr">
        <is>
          <t>NCI adjustment</t>
        </is>
      </c>
      <c r="B7" s="4" t="inlineStr">
        <is>
          <t>(15.29%)</t>
        </is>
      </c>
      <c r="C7" s="4" t="inlineStr">
        <is>
          <t>(17.37%)</t>
        </is>
      </c>
      <c r="D7" s="4" t="inlineStr">
        <is>
          <t>(17.52%)</t>
        </is>
      </c>
    </row>
    <row r="8">
      <c r="A8" s="4" t="inlineStr">
        <is>
          <t>Permanent differences</t>
        </is>
      </c>
      <c r="B8" s="10" t="n">
        <v>0.038</v>
      </c>
      <c r="C8" s="4" t="inlineStr">
        <is>
          <t>(3.82%)</t>
        </is>
      </c>
      <c r="D8" s="4" t="inlineStr">
        <is>
          <t>(0.64%)</t>
        </is>
      </c>
    </row>
    <row r="9">
      <c r="A9" s="4" t="inlineStr">
        <is>
          <t>Fair Value Adjustments: Warrants &amp; Liabilities</t>
        </is>
      </c>
      <c r="B9" s="4" t="inlineStr">
        <is>
          <t>(26.84%)</t>
        </is>
      </c>
      <c r="C9" s="9" t="n">
        <v>0</v>
      </c>
      <c r="D9" s="9" t="n">
        <v>0</v>
      </c>
    </row>
    <row r="10">
      <c r="A10" s="4" t="inlineStr">
        <is>
          <t>OCI Adjustment</t>
        </is>
      </c>
      <c r="B10" s="4" t="inlineStr">
        <is>
          <t>(0.08%)</t>
        </is>
      </c>
      <c r="C10" s="10" t="n">
        <v>0.0009</v>
      </c>
      <c r="D10" s="4" t="inlineStr">
        <is>
          <t>(0.27%)</t>
        </is>
      </c>
    </row>
    <row r="11">
      <c r="A11" s="4" t="inlineStr">
        <is>
          <t>Other temporary differences</t>
        </is>
      </c>
      <c r="B11" s="10" t="n">
        <v>0.0017</v>
      </c>
      <c r="C11" s="10" t="n">
        <v>0.0001</v>
      </c>
      <c r="D11" s="4" t="inlineStr">
        <is>
          <t>(0.76%)</t>
        </is>
      </c>
    </row>
    <row r="12">
      <c r="A12" s="4" t="inlineStr">
        <is>
          <t>Effective income tax rate</t>
        </is>
      </c>
      <c r="B12" s="4" t="inlineStr">
        <is>
          <t>(2.70%)</t>
        </is>
      </c>
      <c r="C12" s="10" t="n">
        <v>0.0389</v>
      </c>
      <c r="D12" s="10" t="n">
        <v>0.0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Holdings</t>
        </is>
      </c>
      <c r="B3" s="5" t="n">
        <v>0</v>
      </c>
      <c r="C3" s="5" t="n">
        <v>34162</v>
      </c>
    </row>
    <row r="4">
      <c r="A4" s="4" t="inlineStr">
        <is>
          <t>Imputed Interest</t>
        </is>
      </c>
      <c r="B4" s="6" t="n">
        <v>0</v>
      </c>
      <c r="C4" s="6" t="n">
        <v>727</v>
      </c>
    </row>
    <row r="5">
      <c r="A5" s="4" t="inlineStr">
        <is>
          <t>IRC 755 - Fixed Assets</t>
        </is>
      </c>
      <c r="B5" s="6" t="n">
        <v>838</v>
      </c>
      <c r="C5" s="6" t="n">
        <v>0</v>
      </c>
    </row>
    <row r="6">
      <c r="A6" s="4" t="inlineStr">
        <is>
          <t>IRC 755 -Intangible Assets</t>
        </is>
      </c>
      <c r="B6" s="6" t="n">
        <v>257867</v>
      </c>
      <c r="C6" s="6" t="n">
        <v>0</v>
      </c>
    </row>
    <row r="7">
      <c r="A7" s="4" t="inlineStr">
        <is>
          <t>Inventory - 263A</t>
        </is>
      </c>
      <c r="B7" s="6" t="n">
        <v>74</v>
      </c>
      <c r="C7" s="6" t="n">
        <v>0</v>
      </c>
    </row>
    <row r="8">
      <c r="A8" s="4" t="inlineStr">
        <is>
          <t>Inventory Reserve</t>
        </is>
      </c>
      <c r="B8" s="6" t="n">
        <v>609</v>
      </c>
      <c r="C8" s="6" t="n">
        <v>0</v>
      </c>
    </row>
    <row r="9">
      <c r="A9" s="4" t="inlineStr">
        <is>
          <t>R&amp;D Capitalized Costs</t>
        </is>
      </c>
      <c r="B9" s="6" t="n">
        <v>5328</v>
      </c>
      <c r="C9" s="6" t="n">
        <v>0</v>
      </c>
    </row>
    <row r="10">
      <c r="A10" s="4" t="inlineStr">
        <is>
          <t>Accrued Expenses</t>
        </is>
      </c>
      <c r="B10" s="6" t="n">
        <v>2453</v>
      </c>
      <c r="C10" s="6" t="n">
        <v>0</v>
      </c>
    </row>
    <row r="11">
      <c r="A11" s="4" t="inlineStr">
        <is>
          <t>Equity Compensation</t>
        </is>
      </c>
      <c r="B11" s="6" t="n">
        <v>1962</v>
      </c>
      <c r="C11" s="6" t="n">
        <v>0</v>
      </c>
    </row>
    <row r="12">
      <c r="A12" s="4" t="inlineStr">
        <is>
          <t>Stock Options/ RSU's</t>
        </is>
      </c>
      <c r="B12" s="6" t="n">
        <v>0</v>
      </c>
      <c r="C12" s="6" t="n">
        <v>1</v>
      </c>
    </row>
    <row r="13">
      <c r="A13" s="4" t="inlineStr">
        <is>
          <t>Total deferred tax assets</t>
        </is>
      </c>
      <c r="B13" s="6" t="n">
        <v>269131</v>
      </c>
      <c r="C13" s="6" t="n">
        <v>34890</v>
      </c>
    </row>
    <row r="14">
      <c r="A14" s="4" t="inlineStr">
        <is>
          <t>Valuation Allowance</t>
        </is>
      </c>
      <c r="B14" s="6" t="n">
        <v>0</v>
      </c>
      <c r="C14" s="6" t="n">
        <v>-11193</v>
      </c>
    </row>
    <row r="15">
      <c r="A15" s="4" t="inlineStr">
        <is>
          <t>Prepaid Insurance</t>
        </is>
      </c>
      <c r="B15" s="6" t="n">
        <v>-564</v>
      </c>
      <c r="C15" s="6" t="n">
        <v>0</v>
      </c>
    </row>
    <row r="16">
      <c r="A16" s="4" t="inlineStr">
        <is>
          <t>Fixed Assets</t>
        </is>
      </c>
      <c r="B16" s="6" t="n">
        <v>-3607</v>
      </c>
      <c r="C16" s="6" t="n">
        <v>0</v>
      </c>
    </row>
    <row r="17">
      <c r="A17" s="4" t="inlineStr">
        <is>
          <t>Right of Use Assets, net of lease liability</t>
        </is>
      </c>
      <c r="B17" s="6" t="n">
        <v>-145</v>
      </c>
      <c r="C17" s="6" t="n">
        <v>0</v>
      </c>
    </row>
    <row r="18">
      <c r="A18" s="4" t="inlineStr">
        <is>
          <t>Total deferred tax assets, net of valuation allowance and deferred liability</t>
        </is>
      </c>
      <c r="B18" s="5" t="n">
        <v>264815</v>
      </c>
      <c r="C18" s="5" t="n">
        <v>23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Calculation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83162</v>
      </c>
      <c r="C4" s="5" t="n">
        <v>112520</v>
      </c>
      <c r="D4" s="5" t="n">
        <v>131815</v>
      </c>
    </row>
    <row r="5">
      <c r="A5" s="4" t="inlineStr">
        <is>
          <t>Less: Net (loss) income attributable to non-controlling interest</t>
        </is>
      </c>
      <c r="B5" s="6" t="n">
        <v>-29443</v>
      </c>
      <c r="C5" s="6" t="n">
        <v>93281</v>
      </c>
      <c r="D5" s="6" t="n">
        <v>113158</v>
      </c>
    </row>
    <row r="6">
      <c r="A6" s="4" t="inlineStr">
        <is>
          <t>Net (loss) income attributable to Class A Common shareholders</t>
        </is>
      </c>
      <c r="B6" s="6" t="n">
        <v>-53719</v>
      </c>
      <c r="C6" s="6" t="n">
        <v>19239</v>
      </c>
      <c r="D6" s="6" t="n">
        <v>18657</v>
      </c>
    </row>
    <row r="7">
      <c r="A7" s="4" t="inlineStr">
        <is>
          <t>Plus: adjustment due to net effect of equity awards, Exchangeable Notes and class B units to net income</t>
        </is>
      </c>
      <c r="B7" s="6" t="n">
        <v>0</v>
      </c>
      <c r="C7" s="6" t="n">
        <v>14825</v>
      </c>
      <c r="D7" s="6" t="n">
        <v>18017</v>
      </c>
    </row>
    <row r="8">
      <c r="A8" s="4" t="inlineStr">
        <is>
          <t>Net (loss) income attributable to Class A Common shareholders after adjustment</t>
        </is>
      </c>
      <c r="B8" s="5" t="n">
        <v>-53719</v>
      </c>
      <c r="C8" s="5" t="n">
        <v>34064</v>
      </c>
      <c r="D8" s="5" t="n">
        <v>36674</v>
      </c>
    </row>
    <row r="9">
      <c r="A9" s="4" t="inlineStr">
        <is>
          <t>Weighted average common shares outstanding used in computing net (loss) income per share - basic (shares)</t>
        </is>
      </c>
      <c r="B9" s="6" t="n">
        <v>44011527</v>
      </c>
      <c r="C9" s="6" t="n">
        <v>18660872</v>
      </c>
      <c r="D9" s="6" t="n">
        <v>15372422</v>
      </c>
    </row>
    <row r="10">
      <c r="A10" s="4" t="inlineStr">
        <is>
          <t>Plus: net effect of dilutive equity awards, Exchangeable Notes, and Class B units (shares)</t>
        </is>
      </c>
      <c r="B10" s="6" t="n">
        <v>0</v>
      </c>
      <c r="C10" s="6" t="n">
        <v>16651239</v>
      </c>
      <c r="D10" s="6" t="n">
        <v>17182895</v>
      </c>
    </row>
    <row r="11">
      <c r="A11" s="4" t="inlineStr">
        <is>
          <t>Weighted average common shares outstanding used in computing net income per share - diluted (shares)</t>
        </is>
      </c>
      <c r="B11" s="6" t="n">
        <v>44011527</v>
      </c>
      <c r="C11" s="6" t="n">
        <v>35312111</v>
      </c>
      <c r="D11" s="6" t="n">
        <v>32555317</v>
      </c>
    </row>
    <row r="12">
      <c r="A12" s="4" t="inlineStr">
        <is>
          <t>Net (loss) income per share - basic (usd per share)</t>
        </is>
      </c>
      <c r="B12" s="8" t="n">
        <v>-1.22</v>
      </c>
      <c r="C12" s="8" t="n">
        <v>1.03</v>
      </c>
      <c r="D12" s="8" t="n">
        <v>1.21</v>
      </c>
    </row>
    <row r="13">
      <c r="A13" s="4" t="inlineStr">
        <is>
          <t>Net (loss) income per share - diluted (usd per share)</t>
        </is>
      </c>
      <c r="B13" s="8" t="n">
        <v>-1.22</v>
      </c>
      <c r="C13" s="8" t="n">
        <v>0.96</v>
      </c>
      <c r="D13" s="8" t="n">
        <v>1.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4</t>
        </is>
      </c>
      <c r="C2" s="2" t="inlineStr">
        <is>
          <t>Dec. 31, 2023</t>
        </is>
      </c>
      <c r="D2" s="2" t="inlineStr">
        <is>
          <t>Dec. 31, 2022</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shares)</t>
        </is>
      </c>
      <c r="B5" s="6" t="n">
        <v>22415179</v>
      </c>
      <c r="C5" s="6" t="n">
        <v>22415400</v>
      </c>
      <c r="D5" s="6" t="n">
        <v>22415400</v>
      </c>
    </row>
    <row r="6">
      <c r="A6" s="4" t="inlineStr">
        <is>
          <t>Class B common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shares)</t>
        </is>
      </c>
      <c r="B8" s="6" t="n">
        <v>0</v>
      </c>
      <c r="C8" s="6" t="n">
        <v>59958422</v>
      </c>
      <c r="D8" s="6" t="n">
        <v>60325057</v>
      </c>
    </row>
    <row r="9">
      <c r="A9" s="4" t="inlineStr">
        <is>
          <t>Earnout consideration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shares)</t>
        </is>
      </c>
      <c r="B11" s="6" t="n">
        <v>3500000</v>
      </c>
      <c r="C11" s="6" t="n">
        <v>7500000</v>
      </c>
      <c r="D11" s="6" t="n">
        <v>7500000</v>
      </c>
    </row>
    <row r="12">
      <c r="A12" s="4" t="inlineStr">
        <is>
          <t>Equity award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shares)</t>
        </is>
      </c>
      <c r="B14" s="6" t="n">
        <v>2523639</v>
      </c>
      <c r="C14" s="6" t="n">
        <v>2679833</v>
      </c>
      <c r="D14" s="6" t="n">
        <v>34615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ax Receivable Agreement Matur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5171</v>
      </c>
      <c r="C3" s="4" t="inlineStr">
        <is>
          <t xml:space="preserve"> </t>
        </is>
      </c>
    </row>
    <row r="4">
      <c r="A4" s="4" t="inlineStr">
        <is>
          <t>2026</t>
        </is>
      </c>
      <c r="B4" s="6" t="n">
        <v>14122</v>
      </c>
      <c r="C4" s="4" t="inlineStr">
        <is>
          <t xml:space="preserve"> </t>
        </is>
      </c>
    </row>
    <row r="5">
      <c r="A5" s="4" t="inlineStr">
        <is>
          <t>2027</t>
        </is>
      </c>
      <c r="B5" s="6" t="n">
        <v>14283</v>
      </c>
      <c r="C5" s="4" t="inlineStr">
        <is>
          <t xml:space="preserve"> </t>
        </is>
      </c>
    </row>
    <row r="6">
      <c r="A6" s="4" t="inlineStr">
        <is>
          <t>2028</t>
        </is>
      </c>
      <c r="B6" s="6" t="n">
        <v>14516</v>
      </c>
      <c r="C6" s="4" t="inlineStr">
        <is>
          <t xml:space="preserve"> </t>
        </is>
      </c>
    </row>
    <row r="7">
      <c r="A7" s="4" t="inlineStr">
        <is>
          <t>2029</t>
        </is>
      </c>
      <c r="B7" s="6" t="n">
        <v>14762</v>
      </c>
      <c r="C7" s="4" t="inlineStr">
        <is>
          <t xml:space="preserve"> </t>
        </is>
      </c>
    </row>
    <row r="8">
      <c r="A8" s="4" t="inlineStr">
        <is>
          <t>Later years</t>
        </is>
      </c>
      <c r="B8" s="6" t="n">
        <v>190851</v>
      </c>
      <c r="C8" s="4" t="inlineStr">
        <is>
          <t xml:space="preserve"> </t>
        </is>
      </c>
    </row>
    <row r="9">
      <c r="A9" s="4" t="inlineStr">
        <is>
          <t>Total Payments</t>
        </is>
      </c>
      <c r="B9" s="5" t="n">
        <v>253705</v>
      </c>
      <c r="C9" s="5" t="n">
        <v>25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Related party, potential commissions due - USD ($) $ in Thousands</t>
        </is>
      </c>
      <c r="B1" s="2" t="inlineStr">
        <is>
          <t>12 Months Ended</t>
        </is>
      </c>
    </row>
    <row r="2">
      <c r="B2" s="2" t="inlineStr">
        <is>
          <t>Dec. 31, 2022</t>
        </is>
      </c>
      <c r="C2" s="2" t="inlineStr">
        <is>
          <t>Feb. 28, 2021</t>
        </is>
      </c>
    </row>
    <row r="3">
      <c r="A3" s="3" t="inlineStr">
        <is>
          <t>Loss Contingencies [Line Items]</t>
        </is>
      </c>
      <c r="B3" s="4" t="inlineStr">
        <is>
          <t xml:space="preserve"> </t>
        </is>
      </c>
      <c r="C3" s="4" t="inlineStr">
        <is>
          <t xml:space="preserve"> </t>
        </is>
      </c>
    </row>
    <row r="4">
      <c r="A4" s="4" t="inlineStr">
        <is>
          <t>Payments for legal settlements</t>
        </is>
      </c>
      <c r="B4" s="5" t="n">
        <v>10259</v>
      </c>
      <c r="C4" s="4" t="inlineStr">
        <is>
          <t xml:space="preserve"> </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commission payments due</t>
        </is>
      </c>
      <c r="B7" s="4" t="inlineStr">
        <is>
          <t xml:space="preserve"> </t>
        </is>
      </c>
      <c r="C7" s="5" t="n">
        <v>4000</v>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commission payments due</t>
        </is>
      </c>
      <c r="B10" s="4" t="inlineStr">
        <is>
          <t xml:space="preserve"> </t>
        </is>
      </c>
      <c r="C10" s="5" t="n">
        <v>1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83162</v>
      </c>
      <c r="C4" s="5" t="n">
        <v>112520</v>
      </c>
      <c r="D4" s="5" t="n">
        <v>13181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74</v>
      </c>
      <c r="C6" s="6" t="n">
        <v>8387</v>
      </c>
      <c r="D6" s="6" t="n">
        <v>8575</v>
      </c>
    </row>
    <row r="7">
      <c r="A7" s="4" t="inlineStr">
        <is>
          <t>Stock-based compensation expense</t>
        </is>
      </c>
      <c r="B7" s="6" t="n">
        <v>21235</v>
      </c>
      <c r="C7" s="6" t="n">
        <v>17562</v>
      </c>
      <c r="D7" s="6" t="n">
        <v>11465</v>
      </c>
    </row>
    <row r="8">
      <c r="A8" s="4" t="inlineStr">
        <is>
          <t>Inventory reserve</t>
        </is>
      </c>
      <c r="B8" s="6" t="n">
        <v>-294</v>
      </c>
      <c r="C8" s="6" t="n">
        <v>-1182</v>
      </c>
      <c r="D8" s="6" t="n">
        <v>1668</v>
      </c>
    </row>
    <row r="9">
      <c r="A9" s="4" t="inlineStr">
        <is>
          <t>Amortization of deferred financing costs</t>
        </is>
      </c>
      <c r="B9" s="6" t="n">
        <v>1155</v>
      </c>
      <c r="C9" s="6" t="n">
        <v>1546</v>
      </c>
      <c r="D9" s="6" t="n">
        <v>2345</v>
      </c>
    </row>
    <row r="10">
      <c r="A10" s="4" t="inlineStr">
        <is>
          <t>Loss on extinguishment of debt</t>
        </is>
      </c>
      <c r="B10" s="6" t="n">
        <v>148</v>
      </c>
      <c r="C10" s="6" t="n">
        <v>0</v>
      </c>
      <c r="D10" s="6" t="n">
        <v>0</v>
      </c>
    </row>
    <row r="11">
      <c r="A11" s="4" t="inlineStr">
        <is>
          <t>Revaluation of earnout consideration liability</t>
        </is>
      </c>
      <c r="B11" s="6" t="n">
        <v>76305</v>
      </c>
      <c r="C11" s="6" t="n">
        <v>-14237</v>
      </c>
      <c r="D11" s="6" t="n">
        <v>-23337</v>
      </c>
    </row>
    <row r="12">
      <c r="A12" s="4" t="inlineStr">
        <is>
          <t>Revaluation of warrant liability</t>
        </is>
      </c>
      <c r="B12" s="6" t="n">
        <v>95937</v>
      </c>
      <c r="C12" s="6" t="n">
        <v>-8047</v>
      </c>
      <c r="D12" s="6" t="n">
        <v>-18930</v>
      </c>
    </row>
    <row r="13">
      <c r="A13" s="4" t="inlineStr">
        <is>
          <t>Change in fair value of derivative liability</t>
        </is>
      </c>
      <c r="B13" s="6" t="n">
        <v>-425</v>
      </c>
      <c r="C13" s="6" t="n">
        <v>139</v>
      </c>
      <c r="D13" s="6" t="n">
        <v>-266</v>
      </c>
    </row>
    <row r="14">
      <c r="A14" s="4" t="inlineStr">
        <is>
          <t>Deferred tax expense</t>
        </is>
      </c>
      <c r="B14" s="6" t="n">
        <v>-2469</v>
      </c>
      <c r="C14" s="6" t="n">
        <v>2667</v>
      </c>
      <c r="D14" s="6" t="n">
        <v>3193</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6961</v>
      </c>
      <c r="C16" s="6" t="n">
        <v>-3216</v>
      </c>
      <c r="D16" s="6" t="n">
        <v>-9347</v>
      </c>
    </row>
    <row r="17">
      <c r="A17" s="4" t="inlineStr">
        <is>
          <t>Inventories</t>
        </is>
      </c>
      <c r="B17" s="6" t="n">
        <v>8001</v>
      </c>
      <c r="C17" s="6" t="n">
        <v>-8984</v>
      </c>
      <c r="D17" s="6" t="n">
        <v>-18237</v>
      </c>
    </row>
    <row r="18">
      <c r="A18" s="4" t="inlineStr">
        <is>
          <t>Prepaid expenses and other assets</t>
        </is>
      </c>
      <c r="B18" s="6" t="n">
        <v>974</v>
      </c>
      <c r="C18" s="6" t="n">
        <v>-1309</v>
      </c>
      <c r="D18" s="6" t="n">
        <v>-1228</v>
      </c>
    </row>
    <row r="19">
      <c r="A19" s="4" t="inlineStr">
        <is>
          <t>Accounts payable</t>
        </is>
      </c>
      <c r="B19" s="6" t="n">
        <v>6351</v>
      </c>
      <c r="C19" s="6" t="n">
        <v>-1934</v>
      </c>
      <c r="D19" s="6" t="n">
        <v>68</v>
      </c>
    </row>
    <row r="20">
      <c r="A20" s="4" t="inlineStr">
        <is>
          <t>Accrued expenses</t>
        </is>
      </c>
      <c r="B20" s="6" t="n">
        <v>2696</v>
      </c>
      <c r="C20" s="6" t="n">
        <v>1833</v>
      </c>
      <c r="D20" s="6" t="n">
        <v>23</v>
      </c>
    </row>
    <row r="21">
      <c r="A21" s="4" t="inlineStr">
        <is>
          <t>Deposits and other assets</t>
        </is>
      </c>
      <c r="B21" s="6" t="n">
        <v>0</v>
      </c>
      <c r="C21" s="6" t="n">
        <v>0</v>
      </c>
      <c r="D21" s="6" t="n">
        <v>-14</v>
      </c>
    </row>
    <row r="22">
      <c r="A22" s="4" t="inlineStr">
        <is>
          <t>Other liabilities</t>
        </is>
      </c>
      <c r="B22" s="6" t="n">
        <v>888</v>
      </c>
      <c r="C22" s="6" t="n">
        <v>-1433</v>
      </c>
      <c r="D22" s="6" t="n">
        <v>4990</v>
      </c>
    </row>
    <row r="23">
      <c r="A23" s="4" t="inlineStr">
        <is>
          <t>Net cash provided by operating activities</t>
        </is>
      </c>
      <c r="B23" s="6" t="n">
        <v>129553</v>
      </c>
      <c r="C23" s="6" t="n">
        <v>104312</v>
      </c>
      <c r="D23" s="6" t="n">
        <v>9278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7410</v>
      </c>
      <c r="C25" s="6" t="n">
        <v>-10944</v>
      </c>
      <c r="D25" s="6" t="n">
        <v>-9053</v>
      </c>
    </row>
    <row r="26">
      <c r="A26" s="4" t="inlineStr">
        <is>
          <t>Investment in SAFE</t>
        </is>
      </c>
      <c r="B26" s="6" t="n">
        <v>-1500</v>
      </c>
      <c r="C26" s="6" t="n">
        <v>0</v>
      </c>
      <c r="D26" s="6" t="n">
        <v>0</v>
      </c>
    </row>
    <row r="27">
      <c r="A27" s="4" t="inlineStr">
        <is>
          <t>Capitalized software expenditures</t>
        </is>
      </c>
      <c r="B27" s="6" t="n">
        <v>-1035</v>
      </c>
      <c r="C27" s="6" t="n">
        <v>0</v>
      </c>
      <c r="D27" s="6" t="n">
        <v>0</v>
      </c>
    </row>
    <row r="28">
      <c r="A28" s="4" t="inlineStr">
        <is>
          <t>Net cash used in investing activities</t>
        </is>
      </c>
      <c r="B28" s="6" t="n">
        <v>-9945</v>
      </c>
      <c r="C28" s="6" t="n">
        <v>-10944</v>
      </c>
      <c r="D28" s="6" t="n">
        <v>-905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mployee stock purchase plan and exercise of options</t>
        </is>
      </c>
      <c r="B30" s="6" t="n">
        <v>4998</v>
      </c>
      <c r="C30" s="6" t="n">
        <v>1196</v>
      </c>
      <c r="D30" s="6" t="n">
        <v>82</v>
      </c>
    </row>
    <row r="31">
      <c r="A31" s="4" t="inlineStr">
        <is>
          <t>Payments for taxes related to net share settlement of equity awards</t>
        </is>
      </c>
      <c r="B31" s="6" t="n">
        <v>-8994</v>
      </c>
      <c r="C31" s="6" t="n">
        <v>-3126</v>
      </c>
      <c r="D31" s="6" t="n">
        <v>0</v>
      </c>
    </row>
    <row r="32">
      <c r="A32" s="4" t="inlineStr">
        <is>
          <t>Payments for taxes related to net share settlement of Earnouts</t>
        </is>
      </c>
      <c r="B32" s="6" t="n">
        <v>-3789</v>
      </c>
      <c r="C32" s="6" t="n">
        <v>0</v>
      </c>
      <c r="D32" s="6" t="n">
        <v>0</v>
      </c>
    </row>
    <row r="33">
      <c r="A33" s="4" t="inlineStr">
        <is>
          <t>Payment of line of credit</t>
        </is>
      </c>
      <c r="B33" s="6" t="n">
        <v>0</v>
      </c>
      <c r="C33" s="6" t="n">
        <v>0</v>
      </c>
      <c r="D33" s="6" t="n">
        <v>-15000</v>
      </c>
    </row>
    <row r="34">
      <c r="A34" s="4" t="inlineStr">
        <is>
          <t>Payment of term loan</t>
        </is>
      </c>
      <c r="B34" s="6" t="n">
        <v>-12813</v>
      </c>
      <c r="C34" s="6" t="n">
        <v>-22810</v>
      </c>
      <c r="D34" s="6" t="n">
        <v>-16878</v>
      </c>
    </row>
    <row r="35">
      <c r="A35" s="4" t="inlineStr">
        <is>
          <t>Payment of tax receivable agreement liability</t>
        </is>
      </c>
      <c r="B35" s="6" t="n">
        <v>-1303</v>
      </c>
      <c r="C35" s="6" t="n">
        <v>-2436</v>
      </c>
      <c r="D35" s="6" t="n">
        <v>-110</v>
      </c>
    </row>
    <row r="36">
      <c r="A36" s="4" t="inlineStr">
        <is>
          <t>Deferred finance costs related to debt modification</t>
        </is>
      </c>
      <c r="B36" s="6" t="n">
        <v>-2104</v>
      </c>
      <c r="C36" s="6" t="n">
        <v>-256</v>
      </c>
      <c r="D36" s="6" t="n">
        <v>0</v>
      </c>
    </row>
    <row r="37">
      <c r="A37" s="4" t="inlineStr">
        <is>
          <t>Tax distributions to non-controlling members</t>
        </is>
      </c>
      <c r="B37" s="6" t="n">
        <v>-34863</v>
      </c>
      <c r="C37" s="6" t="n">
        <v>-38362</v>
      </c>
      <c r="D37" s="6" t="n">
        <v>-36293</v>
      </c>
    </row>
    <row r="38">
      <c r="A38" s="4" t="inlineStr">
        <is>
          <t>Special Distribution to non-controlling members</t>
        </is>
      </c>
      <c r="B38" s="6" t="n">
        <v>-15573</v>
      </c>
      <c r="C38" s="6" t="n">
        <v>0</v>
      </c>
      <c r="D38" s="6" t="n">
        <v>0</v>
      </c>
    </row>
    <row r="39">
      <c r="A39" s="4" t="inlineStr">
        <is>
          <t>Dividend to Class A shareholders</t>
        </is>
      </c>
      <c r="B39" s="6" t="n">
        <v>-8922</v>
      </c>
      <c r="C39" s="6" t="n">
        <v>0</v>
      </c>
      <c r="D39" s="6" t="n">
        <v>0</v>
      </c>
    </row>
    <row r="40">
      <c r="A40" s="4" t="inlineStr">
        <is>
          <t>Issuance cost related to Business Combination</t>
        </is>
      </c>
      <c r="B40" s="6" t="n">
        <v>0</v>
      </c>
      <c r="C40" s="6" t="n">
        <v>0</v>
      </c>
      <c r="D40" s="6" t="n">
        <v>-23833</v>
      </c>
    </row>
    <row r="41">
      <c r="A41" s="4" t="inlineStr">
        <is>
          <t>Net cash used in financing activities</t>
        </is>
      </c>
      <c r="B41" s="6" t="n">
        <v>-83363</v>
      </c>
      <c r="C41" s="6" t="n">
        <v>-65794</v>
      </c>
      <c r="D41" s="6" t="n">
        <v>-92032</v>
      </c>
    </row>
    <row r="42">
      <c r="A42" s="4" t="inlineStr">
        <is>
          <t>Net increase (decrease) in cash and cash equivalents</t>
        </is>
      </c>
      <c r="B42" s="6" t="n">
        <v>36245</v>
      </c>
      <c r="C42" s="6" t="n">
        <v>27574</v>
      </c>
      <c r="D42" s="6" t="n">
        <v>-8302</v>
      </c>
    </row>
    <row r="43">
      <c r="A43" s="4" t="inlineStr">
        <is>
          <t>Cash and cash equivalents , beginning of year</t>
        </is>
      </c>
      <c r="B43" s="6" t="n">
        <v>41216</v>
      </c>
      <c r="C43" s="6" t="n">
        <v>13642</v>
      </c>
      <c r="D43" s="6" t="n">
        <v>21944</v>
      </c>
    </row>
    <row r="44">
      <c r="A44" s="4" t="inlineStr">
        <is>
          <t>Cash and cash equivalents, end of year</t>
        </is>
      </c>
      <c r="B44" s="6" t="n">
        <v>77461</v>
      </c>
      <c r="C44" s="6" t="n">
        <v>41216</v>
      </c>
      <c r="D44" s="6" t="n">
        <v>13642</v>
      </c>
    </row>
    <row r="45">
      <c r="A45" s="3" t="inlineStr">
        <is>
          <t>Supplementary disclosure of cash flow information:</t>
        </is>
      </c>
      <c r="B45" s="4" t="inlineStr">
        <is>
          <t xml:space="preserve"> </t>
        </is>
      </c>
      <c r="C45" s="4" t="inlineStr">
        <is>
          <t xml:space="preserve"> </t>
        </is>
      </c>
      <c r="D45" s="4" t="inlineStr">
        <is>
          <t xml:space="preserve"> </t>
        </is>
      </c>
    </row>
    <row r="46">
      <c r="A46" s="4" t="inlineStr">
        <is>
          <t>Cash paid for interest expense</t>
        </is>
      </c>
      <c r="B46" s="6" t="n">
        <v>20608</v>
      </c>
      <c r="C46" s="6" t="n">
        <v>27247</v>
      </c>
      <c r="D46" s="6" t="n">
        <v>21379</v>
      </c>
    </row>
    <row r="47">
      <c r="A47" s="4" t="inlineStr">
        <is>
          <t>Cash paid for income taxes</t>
        </is>
      </c>
      <c r="B47" s="6" t="n">
        <v>4820</v>
      </c>
      <c r="C47" s="6" t="n">
        <v>2760</v>
      </c>
      <c r="D47" s="6" t="n">
        <v>858</v>
      </c>
    </row>
    <row r="48">
      <c r="A48" s="3" t="inlineStr">
        <is>
          <t>Supplemental disclosure of non-cash financing activities:</t>
        </is>
      </c>
      <c r="B48" s="4" t="inlineStr">
        <is>
          <t xml:space="preserve"> </t>
        </is>
      </c>
      <c r="C48" s="4" t="inlineStr">
        <is>
          <t xml:space="preserve"> </t>
        </is>
      </c>
      <c r="D48" s="4" t="inlineStr">
        <is>
          <t xml:space="preserve"> </t>
        </is>
      </c>
    </row>
    <row r="49">
      <c r="A49" s="4" t="inlineStr">
        <is>
          <t>Revaluation of derivative asset - interest rate swap</t>
        </is>
      </c>
      <c r="B49" s="5" t="n">
        <v>-2448</v>
      </c>
      <c r="C49" s="5" t="n">
        <v>-3292</v>
      </c>
      <c r="D49" s="5" t="n">
        <v>82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Sales, Gross Profit (Loss), Net Income (Loss), Identifiable Asset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20571</v>
      </c>
      <c r="C4" s="5" t="n">
        <v>390629</v>
      </c>
      <c r="D4" s="5" t="n">
        <v>378476</v>
      </c>
    </row>
    <row r="5">
      <c r="A5" s="4" t="inlineStr">
        <is>
          <t>Gross profit</t>
        </is>
      </c>
      <c r="B5" s="6" t="n">
        <v>219227</v>
      </c>
      <c r="C5" s="6" t="n">
        <v>209082</v>
      </c>
      <c r="D5" s="6" t="n">
        <v>219644</v>
      </c>
    </row>
    <row r="6">
      <c r="A6" s="4" t="inlineStr">
        <is>
          <t>Net (loss) income</t>
        </is>
      </c>
      <c r="B6" s="6" t="n">
        <v>-83162</v>
      </c>
      <c r="C6" s="6" t="n">
        <v>112520</v>
      </c>
      <c r="D6" s="6" t="n">
        <v>131815</v>
      </c>
    </row>
    <row r="7">
      <c r="A7" s="4" t="inlineStr">
        <is>
          <t>Identifiable assets</t>
        </is>
      </c>
      <c r="B7" s="6" t="n">
        <v>473918</v>
      </c>
      <c r="C7" s="6" t="n">
        <v>201041</v>
      </c>
      <c r="D7" s="4" t="inlineStr">
        <is>
          <t xml:space="preserve"> </t>
        </is>
      </c>
    </row>
    <row r="8">
      <c r="A8" s="4" t="inlineStr">
        <is>
          <t>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dentifiable assets</t>
        </is>
      </c>
      <c r="B10" s="6" t="n">
        <v>-36485</v>
      </c>
      <c r="C10" s="6" t="n">
        <v>-12858</v>
      </c>
      <c r="D10" s="4" t="inlineStr">
        <is>
          <t xml:space="preserve"> </t>
        </is>
      </c>
    </row>
    <row r="11">
      <c r="A11" s="4" t="inlineStr">
        <is>
          <t>Payment car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410061</v>
      </c>
      <c r="C13" s="6" t="n">
        <v>388903</v>
      </c>
      <c r="D13" s="6" t="n">
        <v>377081</v>
      </c>
    </row>
    <row r="14">
      <c r="A14" s="4" t="inlineStr">
        <is>
          <t>Gross profit</t>
        </is>
      </c>
      <c r="B14" s="6" t="n">
        <v>210960</v>
      </c>
      <c r="C14" s="6" t="n">
        <v>208286</v>
      </c>
      <c r="D14" s="6" t="n">
        <v>219265</v>
      </c>
    </row>
    <row r="15">
      <c r="A15" s="4" t="inlineStr">
        <is>
          <t>Net (loss) income</t>
        </is>
      </c>
      <c r="B15" s="6" t="n">
        <v>120375</v>
      </c>
      <c r="C15" s="6" t="n">
        <v>126300</v>
      </c>
      <c r="D15" s="6" t="n">
        <v>133034</v>
      </c>
    </row>
    <row r="16">
      <c r="A16" s="4" t="inlineStr">
        <is>
          <t>Payment card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dentifiable assets</t>
        </is>
      </c>
      <c r="B18" s="6" t="n">
        <v>232611</v>
      </c>
      <c r="C18" s="6" t="n">
        <v>181993</v>
      </c>
      <c r="D18" s="4" t="inlineStr">
        <is>
          <t xml:space="preserve"> </t>
        </is>
      </c>
    </row>
    <row r="19">
      <c r="A19" s="4" t="inlineStr">
        <is>
          <t>Arcul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0510</v>
      </c>
      <c r="C21" s="6" t="n">
        <v>1726</v>
      </c>
      <c r="D21" s="6" t="n">
        <v>1395</v>
      </c>
    </row>
    <row r="22">
      <c r="A22" s="4" t="inlineStr">
        <is>
          <t>Gross profit</t>
        </is>
      </c>
      <c r="B22" s="6" t="n">
        <v>8267</v>
      </c>
      <c r="C22" s="6" t="n">
        <v>796</v>
      </c>
      <c r="D22" s="6" t="n">
        <v>379</v>
      </c>
    </row>
    <row r="23">
      <c r="A23" s="4" t="inlineStr">
        <is>
          <t>Net (loss) income</t>
        </is>
      </c>
      <c r="B23" s="6" t="n">
        <v>-4583</v>
      </c>
      <c r="C23" s="6" t="n">
        <v>-15374</v>
      </c>
      <c r="D23" s="6" t="n">
        <v>-22023</v>
      </c>
    </row>
    <row r="24">
      <c r="A24" s="4" t="inlineStr">
        <is>
          <t>Arculu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dentifiable assets</t>
        </is>
      </c>
      <c r="B26" s="6" t="n">
        <v>5642</v>
      </c>
      <c r="C26" s="6" t="n">
        <v>3475</v>
      </c>
      <c r="D26" s="4" t="inlineStr">
        <is>
          <t xml:space="preserve"> </t>
        </is>
      </c>
    </row>
    <row r="27">
      <c r="A27" s="4" t="inlineStr">
        <is>
          <t>All oth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0</v>
      </c>
      <c r="C29" s="6" t="n">
        <v>0</v>
      </c>
      <c r="D29" s="6" t="n">
        <v>0</v>
      </c>
    </row>
    <row r="30">
      <c r="A30" s="4" t="inlineStr">
        <is>
          <t>Gross profit</t>
        </is>
      </c>
      <c r="B30" s="6" t="n">
        <v>0</v>
      </c>
      <c r="C30" s="6" t="n">
        <v>0</v>
      </c>
      <c r="D30" s="6" t="n">
        <v>0</v>
      </c>
    </row>
    <row r="31">
      <c r="A31" s="4" t="inlineStr">
        <is>
          <t>Net (loss) income</t>
        </is>
      </c>
      <c r="B31" s="6" t="n">
        <v>-198954</v>
      </c>
      <c r="C31" s="6" t="n">
        <v>1594</v>
      </c>
      <c r="D31" s="5" t="n">
        <v>20804</v>
      </c>
    </row>
    <row r="32">
      <c r="A32" s="4" t="inlineStr">
        <is>
          <t>All other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dentifiable assets</t>
        </is>
      </c>
      <c r="B34" s="5" t="n">
        <v>272150</v>
      </c>
      <c r="C34" s="5" t="n">
        <v>28431</v>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Expens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20571</v>
      </c>
      <c r="C4" s="5" t="n">
        <v>390629</v>
      </c>
      <c r="D4" s="5" t="n">
        <v>378476</v>
      </c>
    </row>
    <row r="5">
      <c r="A5" s="4" t="inlineStr">
        <is>
          <t>Professional fees</t>
        </is>
      </c>
      <c r="B5" s="6" t="n">
        <v>24916</v>
      </c>
      <c r="C5" s="6" t="n">
        <v>13664</v>
      </c>
      <c r="D5" s="6" t="n">
        <v>14024</v>
      </c>
    </row>
    <row r="6">
      <c r="A6" s="4" t="inlineStr">
        <is>
          <t>Stock-based compensation</t>
        </is>
      </c>
      <c r="B6" s="6" t="n">
        <v>21235</v>
      </c>
      <c r="C6" s="6" t="n">
        <v>17562</v>
      </c>
      <c r="D6" s="6" t="n">
        <v>11465</v>
      </c>
    </row>
    <row r="7">
      <c r="A7" s="4" t="inlineStr">
        <is>
          <t>Segment net income</t>
        </is>
      </c>
      <c r="B7" s="6" t="n">
        <v>-83162</v>
      </c>
      <c r="C7" s="6" t="n">
        <v>112520</v>
      </c>
      <c r="D7" s="6" t="n">
        <v>131815</v>
      </c>
    </row>
    <row r="8">
      <c r="A8" s="4" t="inlineStr">
        <is>
          <t>Payment car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10061</v>
      </c>
      <c r="C10" s="6" t="n">
        <v>388903</v>
      </c>
      <c r="D10" s="6" t="n">
        <v>377081</v>
      </c>
    </row>
    <row r="11">
      <c r="A11" s="4" t="inlineStr">
        <is>
          <t>Cost of sales</t>
        </is>
      </c>
      <c r="B11" s="6" t="n">
        <v>190879</v>
      </c>
      <c r="C11" s="6" t="n">
        <v>173269</v>
      </c>
      <c r="D11" s="6" t="n">
        <v>150494</v>
      </c>
    </row>
    <row r="12">
      <c r="A12" s="4" t="inlineStr">
        <is>
          <t>Personnel costs including variable compensation</t>
        </is>
      </c>
      <c r="B12" s="6" t="n">
        <v>37562</v>
      </c>
      <c r="C12" s="6" t="n">
        <v>32092</v>
      </c>
      <c r="D12" s="6" t="n">
        <v>40021</v>
      </c>
    </row>
    <row r="13">
      <c r="A13" s="4" t="inlineStr">
        <is>
          <t>Marketing costs</t>
        </is>
      </c>
      <c r="B13" s="6" t="n">
        <v>1511</v>
      </c>
      <c r="C13" s="6" t="n">
        <v>1606</v>
      </c>
      <c r="D13" s="6" t="n">
        <v>2020</v>
      </c>
    </row>
    <row r="14">
      <c r="A14" s="4" t="inlineStr">
        <is>
          <t>Professional fees</t>
        </is>
      </c>
      <c r="B14" s="6" t="n">
        <v>7212</v>
      </c>
      <c r="C14" s="6" t="n">
        <v>6108</v>
      </c>
      <c r="D14" s="6" t="n">
        <v>8133</v>
      </c>
    </row>
    <row r="15">
      <c r="A15" s="4" t="inlineStr">
        <is>
          <t>Interest expense</t>
        </is>
      </c>
      <c r="B15" s="6" t="n">
        <v>12281</v>
      </c>
      <c r="C15" s="6" t="n">
        <v>14610</v>
      </c>
      <c r="D15" s="6" t="n">
        <v>13008</v>
      </c>
    </row>
    <row r="16">
      <c r="A16" s="4" t="inlineStr">
        <is>
          <t>Depreciation</t>
        </is>
      </c>
      <c r="B16" s="6" t="n">
        <v>8550</v>
      </c>
      <c r="C16" s="6" t="n">
        <v>7674</v>
      </c>
      <c r="D16" s="6" t="n">
        <v>7885</v>
      </c>
    </row>
    <row r="17">
      <c r="A17" s="4" t="inlineStr">
        <is>
          <t>Stock-based compensation</t>
        </is>
      </c>
      <c r="B17" s="6" t="n">
        <v>19404</v>
      </c>
      <c r="C17" s="6" t="n">
        <v>16639</v>
      </c>
      <c r="D17" s="6" t="n">
        <v>11166</v>
      </c>
    </row>
    <row r="18">
      <c r="A18" s="4" t="inlineStr">
        <is>
          <t>Other segment costs</t>
        </is>
      </c>
      <c r="B18" s="6" t="n">
        <v>12287</v>
      </c>
      <c r="C18" s="6" t="n">
        <v>10605</v>
      </c>
      <c r="D18" s="6" t="n">
        <v>11320</v>
      </c>
    </row>
    <row r="19">
      <c r="A19" s="4" t="inlineStr">
        <is>
          <t>Segment net income</t>
        </is>
      </c>
      <c r="B19" s="6" t="n">
        <v>120375</v>
      </c>
      <c r="C19" s="6" t="n">
        <v>126300</v>
      </c>
      <c r="D19" s="6" t="n">
        <v>133034</v>
      </c>
    </row>
    <row r="20">
      <c r="A20" s="4" t="inlineStr">
        <is>
          <t>Depreciation cost</t>
        </is>
      </c>
      <c r="B20" s="6" t="n">
        <v>8600</v>
      </c>
      <c r="C20" s="6" t="n">
        <v>7600</v>
      </c>
      <c r="D20" s="6" t="n">
        <v>7300</v>
      </c>
    </row>
    <row r="21">
      <c r="A21" s="4" t="inlineStr">
        <is>
          <t>Arculu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0510</v>
      </c>
      <c r="C23" s="6" t="n">
        <v>1726</v>
      </c>
      <c r="D23" s="6" t="n">
        <v>1395</v>
      </c>
    </row>
    <row r="24">
      <c r="A24" s="4" t="inlineStr">
        <is>
          <t>Cost of sales</t>
        </is>
      </c>
      <c r="B24" s="6" t="n">
        <v>2019</v>
      </c>
      <c r="C24" s="6" t="n">
        <v>697</v>
      </c>
      <c r="D24" s="6" t="n">
        <v>804</v>
      </c>
    </row>
    <row r="25">
      <c r="A25" s="4" t="inlineStr">
        <is>
          <t>Personnel costs including variable compensation</t>
        </is>
      </c>
      <c r="B25" s="6" t="n">
        <v>5097</v>
      </c>
      <c r="C25" s="6" t="n">
        <v>6508</v>
      </c>
      <c r="D25" s="6" t="n">
        <v>5647</v>
      </c>
    </row>
    <row r="26">
      <c r="A26" s="4" t="inlineStr">
        <is>
          <t>Marketing costs</t>
        </is>
      </c>
      <c r="B26" s="6" t="n">
        <v>3271</v>
      </c>
      <c r="C26" s="6" t="n">
        <v>3414</v>
      </c>
      <c r="D26" s="6" t="n">
        <v>9788</v>
      </c>
    </row>
    <row r="27">
      <c r="A27" s="4" t="inlineStr">
        <is>
          <t>Professional fees</t>
        </is>
      </c>
      <c r="B27" s="6" t="n">
        <v>2603</v>
      </c>
      <c r="C27" s="6" t="n">
        <v>4296</v>
      </c>
      <c r="D27" s="6" t="n">
        <v>4175</v>
      </c>
    </row>
    <row r="28">
      <c r="A28" s="4" t="inlineStr">
        <is>
          <t>Depreciation</t>
        </is>
      </c>
      <c r="B28" s="6" t="n">
        <v>624</v>
      </c>
      <c r="C28" s="6" t="n">
        <v>713</v>
      </c>
      <c r="D28" s="6" t="n">
        <v>690</v>
      </c>
    </row>
    <row r="29">
      <c r="A29" s="4" t="inlineStr">
        <is>
          <t>Stock-based compensation</t>
        </is>
      </c>
      <c r="B29" s="6" t="n">
        <v>491</v>
      </c>
      <c r="C29" s="6" t="n">
        <v>436</v>
      </c>
      <c r="D29" s="6" t="n">
        <v>299</v>
      </c>
    </row>
    <row r="30">
      <c r="A30" s="4" t="inlineStr">
        <is>
          <t>Other segment costs</t>
        </is>
      </c>
      <c r="B30" s="6" t="n">
        <v>988</v>
      </c>
      <c r="C30" s="6" t="n">
        <v>1036</v>
      </c>
      <c r="D30" s="6" t="n">
        <v>2015</v>
      </c>
    </row>
    <row r="31">
      <c r="A31" s="4" t="inlineStr">
        <is>
          <t>Segment net income</t>
        </is>
      </c>
      <c r="B31" s="6" t="n">
        <v>-4583</v>
      </c>
      <c r="C31" s="6" t="n">
        <v>-15374</v>
      </c>
      <c r="D31" s="6" t="n">
        <v>-22023</v>
      </c>
    </row>
    <row r="32">
      <c r="A32" s="4" t="inlineStr">
        <is>
          <t>Depreciation cost</t>
        </is>
      </c>
      <c r="B32" s="6" t="n">
        <v>200</v>
      </c>
      <c r="C32" s="6" t="n">
        <v>200</v>
      </c>
      <c r="D32" s="6" t="n">
        <v>200</v>
      </c>
    </row>
    <row r="33">
      <c r="A33" s="4" t="inlineStr">
        <is>
          <t>All other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0</v>
      </c>
      <c r="C35" s="6" t="n">
        <v>0</v>
      </c>
      <c r="D35" s="6" t="n">
        <v>0</v>
      </c>
    </row>
    <row r="36">
      <c r="A36" s="4" t="inlineStr">
        <is>
          <t>Personnel costs including variable compensation</t>
        </is>
      </c>
      <c r="B36" s="6" t="n">
        <v>1297</v>
      </c>
      <c r="C36" s="6" t="n">
        <v>0</v>
      </c>
      <c r="D36" s="6" t="n">
        <v>0</v>
      </c>
    </row>
    <row r="37">
      <c r="A37" s="4" t="inlineStr">
        <is>
          <t>Professional fees</t>
        </is>
      </c>
      <c r="B37" s="6" t="n">
        <v>15101</v>
      </c>
      <c r="C37" s="6" t="n">
        <v>3260</v>
      </c>
      <c r="D37" s="6" t="n">
        <v>1716</v>
      </c>
    </row>
    <row r="38">
      <c r="A38" s="4" t="inlineStr">
        <is>
          <t>Interest expense</t>
        </is>
      </c>
      <c r="B38" s="6" t="n">
        <v>4499</v>
      </c>
      <c r="C38" s="6" t="n">
        <v>9546</v>
      </c>
      <c r="D38" s="6" t="n">
        <v>9536</v>
      </c>
    </row>
    <row r="39">
      <c r="A39" s="4" t="inlineStr">
        <is>
          <t>Stock-based compensation</t>
        </is>
      </c>
      <c r="B39" s="6" t="n">
        <v>1340</v>
      </c>
      <c r="C39" s="6" t="n">
        <v>487</v>
      </c>
      <c r="D39" s="6" t="n">
        <v>0</v>
      </c>
    </row>
    <row r="40">
      <c r="A40" s="4" t="inlineStr">
        <is>
          <t>Fair value adjustments</t>
        </is>
      </c>
      <c r="B40" s="6" t="n">
        <v>172242</v>
      </c>
      <c r="C40" s="6" t="n">
        <v>-22284</v>
      </c>
      <c r="D40" s="6" t="n">
        <v>-42267</v>
      </c>
    </row>
    <row r="41">
      <c r="A41" s="4" t="inlineStr">
        <is>
          <t>Other segment costs</t>
        </is>
      </c>
      <c r="B41" s="6" t="n">
        <v>4475</v>
      </c>
      <c r="C41" s="6" t="n">
        <v>7397</v>
      </c>
      <c r="D41" s="6" t="n">
        <v>10211</v>
      </c>
    </row>
    <row r="42">
      <c r="A42" s="4" t="inlineStr">
        <is>
          <t>Segment net income</t>
        </is>
      </c>
      <c r="B42" s="5" t="n">
        <v>-198954</v>
      </c>
      <c r="C42" s="5" t="n">
        <v>1594</v>
      </c>
      <c r="D42" s="5" t="n">
        <v>208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un. 1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of tax receivable agreement liability</t>
        </is>
      </c>
      <c r="B4" s="4" t="inlineStr">
        <is>
          <t xml:space="preserve"> </t>
        </is>
      </c>
      <c r="C4" s="5" t="n">
        <v>1303</v>
      </c>
      <c r="D4" s="5" t="n">
        <v>2436</v>
      </c>
      <c r="E4" s="5" t="n">
        <v>110</v>
      </c>
    </row>
    <row r="5">
      <c r="A5" s="4" t="inlineStr">
        <is>
          <t>Tax distributions</t>
        </is>
      </c>
      <c r="B5" s="4" t="inlineStr">
        <is>
          <t xml:space="preserve"> </t>
        </is>
      </c>
      <c r="C5" s="6" t="n">
        <v>50082</v>
      </c>
      <c r="D5" s="6" t="n">
        <v>49955</v>
      </c>
      <c r="E5" s="6" t="n">
        <v>44434</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ividends to common stock</t>
        </is>
      </c>
      <c r="B8" s="5" t="n">
        <v>15573</v>
      </c>
      <c r="C8" s="4" t="inlineStr">
        <is>
          <t xml:space="preserve"> </t>
        </is>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ax distributions</t>
        </is>
      </c>
      <c r="B11" s="4" t="inlineStr">
        <is>
          <t xml:space="preserve"> </t>
        </is>
      </c>
      <c r="C11" s="6" t="n">
        <v>15219</v>
      </c>
      <c r="D11" s="6" t="n">
        <v>11593</v>
      </c>
      <c r="E11" s="6" t="n">
        <v>8141</v>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ax distributions</t>
        </is>
      </c>
      <c r="B14" s="4" t="inlineStr">
        <is>
          <t xml:space="preserve"> </t>
        </is>
      </c>
      <c r="C14" s="5" t="n">
        <v>34863</v>
      </c>
      <c r="D14" s="5" t="n">
        <v>38362</v>
      </c>
      <c r="E14" s="5" t="n">
        <v>3629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30" customWidth="1" min="2" max="2"/>
    <col width="14" customWidth="1" min="3" max="3"/>
    <col width="15" customWidth="1" min="4" max="4"/>
    <col width="25" customWidth="1" min="5" max="5"/>
    <col width="25" customWidth="1" min="6" max="6"/>
    <col width="25" customWidth="1" min="7" max="7"/>
    <col width="25" customWidth="1" min="8" max="8"/>
  </cols>
  <sheetData>
    <row r="1">
      <c r="A1" s="1" t="inlineStr">
        <is>
          <t>SUBSEQUENT EVENTS (Details) $ / shares in Units, $ in Millions</t>
        </is>
      </c>
      <c r="D1" s="2" t="inlineStr">
        <is>
          <t>2 Months Ended</t>
        </is>
      </c>
      <c r="E1" s="2" t="inlineStr">
        <is>
          <t>12 Months Ended</t>
        </is>
      </c>
    </row>
    <row r="2">
      <c r="B2" s="2" t="inlineStr">
        <is>
          <t>Jan. 22, 2025 USD ($) segment</t>
        </is>
      </c>
      <c r="C2" s="2" t="inlineStr">
        <is>
          <t>Sep. 17, 2024</t>
        </is>
      </c>
      <c r="D2" s="2" t="inlineStr">
        <is>
          <t>Mar. 05, 2025</t>
        </is>
      </c>
      <c r="E2" s="2" t="inlineStr">
        <is>
          <t>Dec. 31, 2024 $ / shares</t>
        </is>
      </c>
      <c r="F2" s="2" t="inlineStr">
        <is>
          <t>Feb. 28, 2025 $ / shares</t>
        </is>
      </c>
      <c r="G2" s="2" t="inlineStr">
        <is>
          <t>Dec. 31, 2023 $ / shares</t>
        </is>
      </c>
      <c r="H2" s="2" t="inlineStr">
        <is>
          <t>Dec. 27,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row>
    <row r="5">
      <c r="A5" s="4" t="inlineStr">
        <is>
          <t>Tungsten 2024, LLC | CompoSecure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wnership acquired</t>
        </is>
      </c>
      <c r="B7" s="4" t="inlineStr">
        <is>
          <t xml:space="preserve"> </t>
        </is>
      </c>
      <c r="C7" s="9" t="n">
        <v>0.6</v>
      </c>
      <c r="D7" s="4" t="inlineStr">
        <is>
          <t xml:space="preserve"> </t>
        </is>
      </c>
      <c r="E7" s="10" t="n">
        <v>0.499</v>
      </c>
      <c r="F7" s="4" t="inlineStr">
        <is>
          <t xml:space="preserve"> </t>
        </is>
      </c>
      <c r="G7" s="4" t="inlineStr">
        <is>
          <t xml:space="preserve"> </t>
        </is>
      </c>
      <c r="H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 price (usd per share)</t>
        </is>
      </c>
      <c r="B10" s="4" t="inlineStr">
        <is>
          <t xml:space="preserve"> </t>
        </is>
      </c>
      <c r="C10" s="4" t="inlineStr">
        <is>
          <t xml:space="preserve"> </t>
        </is>
      </c>
      <c r="D10" s="4" t="inlineStr">
        <is>
          <t xml:space="preserve"> </t>
        </is>
      </c>
      <c r="E10" s="8" t="n">
        <v>11.5</v>
      </c>
      <c r="F10" s="4" t="inlineStr">
        <is>
          <t xml:space="preserve"> </t>
        </is>
      </c>
      <c r="G10" s="4" t="inlineStr">
        <is>
          <t xml:space="preserve"> </t>
        </is>
      </c>
      <c r="H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usd per share)</t>
        </is>
      </c>
      <c r="B13" s="4" t="inlineStr">
        <is>
          <t xml:space="preserve"> </t>
        </is>
      </c>
      <c r="C13" s="4" t="inlineStr">
        <is>
          <t xml:space="preserve"> </t>
        </is>
      </c>
      <c r="D13" s="4" t="inlineStr">
        <is>
          <t xml:space="preserve"> </t>
        </is>
      </c>
      <c r="E13" s="13" t="n">
        <v>0.0001</v>
      </c>
      <c r="F13" s="4" t="inlineStr">
        <is>
          <t xml:space="preserve"> </t>
        </is>
      </c>
      <c r="G13" s="7" t="n">
        <v>0.0001</v>
      </c>
      <c r="H13" s="4" t="inlineStr">
        <is>
          <t xml:space="preserve"> </t>
        </is>
      </c>
    </row>
    <row r="14">
      <c r="A14" s="4" t="inlineStr">
        <is>
          <t>CompoSecure Common Stock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 price (usd per share)</t>
        </is>
      </c>
      <c r="B16" s="4" t="inlineStr">
        <is>
          <t xml:space="preserve"> </t>
        </is>
      </c>
      <c r="C16" s="4" t="inlineStr">
        <is>
          <t xml:space="preserve"> </t>
        </is>
      </c>
      <c r="D16" s="4" t="inlineStr">
        <is>
          <t xml:space="preserve"> </t>
        </is>
      </c>
      <c r="E16" s="12" t="n">
        <v>11.5</v>
      </c>
      <c r="F16" s="4" t="inlineStr">
        <is>
          <t xml:space="preserve"> </t>
        </is>
      </c>
      <c r="G16" s="4" t="inlineStr">
        <is>
          <t xml:space="preserve"> </t>
        </is>
      </c>
      <c r="H16" s="4" t="inlineStr">
        <is>
          <t xml:space="preserve"> </t>
        </is>
      </c>
    </row>
    <row r="17">
      <c r="A17" s="4" t="inlineStr">
        <is>
          <t>Redemption trigger price (usd per share)</t>
        </is>
      </c>
      <c r="B17" s="4" t="inlineStr">
        <is>
          <t xml:space="preserve"> </t>
        </is>
      </c>
      <c r="C17" s="4" t="inlineStr">
        <is>
          <t xml:space="preserve"> </t>
        </is>
      </c>
      <c r="D17" s="4" t="inlineStr">
        <is>
          <t xml:space="preserve"> </t>
        </is>
      </c>
      <c r="E17" s="5" t="n">
        <v>18</v>
      </c>
      <c r="F17" s="4" t="inlineStr">
        <is>
          <t xml:space="preserve"> </t>
        </is>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 percentage</t>
        </is>
      </c>
      <c r="B20" s="4" t="inlineStr">
        <is>
          <t xml:space="preserve"> </t>
        </is>
      </c>
      <c r="C20" s="4" t="inlineStr">
        <is>
          <t xml:space="preserve"> </t>
        </is>
      </c>
      <c r="D20" s="4" t="inlineStr">
        <is>
          <t xml:space="preserve"> </t>
        </is>
      </c>
      <c r="E20" s="4" t="inlineStr">
        <is>
          <t xml:space="preserve"> </t>
        </is>
      </c>
      <c r="F20" s="10" t="n">
        <v>0.025</v>
      </c>
      <c r="G20" s="4" t="inlineStr">
        <is>
          <t xml:space="preserve"> </t>
        </is>
      </c>
      <c r="H20" s="4" t="inlineStr">
        <is>
          <t xml:space="preserve"> </t>
        </is>
      </c>
    </row>
    <row r="21">
      <c r="A21" s="4" t="inlineStr">
        <is>
          <t>Number of production facilities renewed | segment</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ew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 payment | $</t>
        </is>
      </c>
      <c r="B23" s="15" t="n">
        <v>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Tungsten 2024, LLC | CompoSecure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 acquired</t>
        </is>
      </c>
      <c r="B26" s="4" t="inlineStr">
        <is>
          <t xml:space="preserve"> </t>
        </is>
      </c>
      <c r="C26" s="4" t="inlineStr">
        <is>
          <t xml:space="preserve"> </t>
        </is>
      </c>
      <c r="D26" s="9" t="n">
        <v>0.51</v>
      </c>
      <c r="E26" s="4" t="inlineStr">
        <is>
          <t xml:space="preserve"> </t>
        </is>
      </c>
      <c r="F26" s="4" t="inlineStr">
        <is>
          <t xml:space="preserve"> </t>
        </is>
      </c>
      <c r="G26" s="4" t="inlineStr">
        <is>
          <t xml:space="preserve"> </t>
        </is>
      </c>
      <c r="H26" s="4" t="inlineStr">
        <is>
          <t xml:space="preserve"> </t>
        </is>
      </c>
    </row>
    <row r="27">
      <c r="A27" s="4" t="inlineStr">
        <is>
          <t>Subsequent Event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exercise price (usd per share)</t>
        </is>
      </c>
      <c r="B29" s="4" t="inlineStr">
        <is>
          <t xml:space="preserve"> </t>
        </is>
      </c>
      <c r="C29" s="4" t="inlineStr">
        <is>
          <t xml:space="preserve"> </t>
        </is>
      </c>
      <c r="D29" s="4" t="inlineStr">
        <is>
          <t xml:space="preserve"> </t>
        </is>
      </c>
      <c r="E29" s="4" t="inlineStr">
        <is>
          <t xml:space="preserve"> </t>
        </is>
      </c>
      <c r="F29" s="8" t="n">
        <v>7.97</v>
      </c>
      <c r="G29" s="4" t="inlineStr">
        <is>
          <t xml:space="preserve"> </t>
        </is>
      </c>
      <c r="H29" s="4" t="inlineStr">
        <is>
          <t xml:space="preserve"> </t>
        </is>
      </c>
    </row>
    <row r="30">
      <c r="A30" s="4" t="inlineStr">
        <is>
          <t>Subsequent Event | Resolute Holdings Common S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usd per shar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row>
    <row r="33">
      <c r="A33" s="4" t="inlineStr">
        <is>
          <t>Common stock, conversion ratio</t>
        </is>
      </c>
      <c r="B33" s="4" t="inlineStr">
        <is>
          <t xml:space="preserve"> </t>
        </is>
      </c>
      <c r="C33" s="4" t="inlineStr">
        <is>
          <t xml:space="preserve"> </t>
        </is>
      </c>
      <c r="D33" s="4" t="inlineStr">
        <is>
          <t xml:space="preserve"> </t>
        </is>
      </c>
      <c r="E33" s="4" t="inlineStr">
        <is>
          <t xml:space="preserve"> </t>
        </is>
      </c>
      <c r="F33" s="16" t="n">
        <v>0.08333</v>
      </c>
      <c r="G33" s="4" t="inlineStr">
        <is>
          <t xml:space="preserve"> </t>
        </is>
      </c>
      <c r="H33" s="4" t="inlineStr">
        <is>
          <t xml:space="preserve"> </t>
        </is>
      </c>
    </row>
    <row r="34">
      <c r="A34" s="4" t="inlineStr">
        <is>
          <t>Subsequent Event | CompoSecure Common Stock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trigger price (usd per share)</t>
        </is>
      </c>
      <c r="B36" s="4" t="inlineStr">
        <is>
          <t xml:space="preserve"> </t>
        </is>
      </c>
      <c r="C36" s="4" t="inlineStr">
        <is>
          <t xml:space="preserve"> </t>
        </is>
      </c>
      <c r="D36" s="4" t="inlineStr">
        <is>
          <t xml:space="preserve"> </t>
        </is>
      </c>
      <c r="E36" s="4" t="inlineStr">
        <is>
          <t xml:space="preserve"> </t>
        </is>
      </c>
      <c r="F36" s="8" t="n">
        <v>14.47</v>
      </c>
      <c r="G36" s="4" t="inlineStr">
        <is>
          <t xml:space="preserve"> </t>
        </is>
      </c>
      <c r="H3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DESCRIPTION OF ORGANIZATION AND BUSINESS OPERATIONS CompoSecure, Inc. (“CompoSecure” or the “Company”) is a manufacturer and designer of complex metal, composite and proprietary financial transaction cards. The Company was founded and commenced operations in 2000. The Company provides products and services primarily to global financial institutions, plastic card manufacturers, system integrators, and security specialists. The Company is located in Somerset, New Jersey. Since its inception, the Company has established itself a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with additional direct and indirect customers in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with over 20 years of innovation and experience and is focused primarily on this attractive subsector of the financial technology market. The Company serves a diverse set of direct customers and indirect customers, including some of the largest issuers of credit cards in the U.S. On December 27, 2021 (the "Closing Date"), Roman DBDR Tech Acquisition Corp ("Roman DBDR") consummated the merger pursuant to the Merger Agreement, dated April 19, 2021 (the "Merger Agreement"), by and among Roman DBDR, Roman Parent Merger Sub, LLC, a wholly-owned subsidiary of Roman DBDR incorporated in the State of Delaware ("Merger Sub"), and CompoSecure Holdings, L.L.C., a Delaware limited liability company ("Holdings"). Pursuant to the terms of the Merger Agreement, a business combination between the Company and Holdings was affected through the merger of Merger Sub with and into Holdings, with Holdings as the surviving company and as a wholly-owned subsidiary of Roman DBDR (the "Business Combination"). Pursuant to the Business Combination, the merger was accounted for as a reverse recapitalization in accordance with accounting principles generally accepted in the U.S. ("U.S. GAAP"). On the Closing Date, and in connection with the closing of the Business Combination, Roman DBDR changed its name to CompoSecure, Inc. Holdings was deemed the accounting acquirer in the Business Combination based on an analysis of the criteria outlined in Accounting Standards Codification ("ASC") 805. This determination was primarily based on Holdings' members prior to the Business Combination having a majority of the voting interests in the combined company, Holdings' operations comprising the ongoing operations of the combined company, Holdings' members and officers comprising a majority of the board of directors of the combined company, and Holdings' senior management comprising the senior management of the combined company. Accordingly, for accounting purposes, the Business Combination was treated as the equivalent of Holdings issuing stock for the net assets of Roman DBDR, accompanied by a recapitalization. The net assets of Roman DBDR were stated at historical cost, with no goodwill or other intangible assets recorded. While Roman DBDR was the legal acquirer in the Business Combination, because Holdings was deemed the accounting acquirer, the historical financial statements of Holdings became the historical financial statements of the combined company, upon the consummation of the Business Combination. As a result, the financial statements included in this report reflect (i) the historical operating results of Holdings prior to the Business Combination; (ii) the combined results of the Company and Holdings following the closing of the Business Combination; (iii) the assets and liabilities of Holdings at their historical cost; and (iv) the Company’s equity structure for all periods presented. In accordance with guidance applicable to these circumstances, the equity structure was restated in all comparative periods up to the Closing Date, to reflect the number of shares of the Company's common stock, $0.0001 par value per share issued to Holdings' equity holders in connection with the recapitalization transaction. As such, the shares and corresponding capital amounts and earnings per share related to Holdings' common stock prior to the Business Combination have been retroactively restated as shares reflecting the exchange ratio established in the Business Combination Agreement. Prior to the Resolute Transaction, the Company had operated as an umbrella partnership C corporation (“Up-C”), meaning that the sole asset of CompoSecure, Inc. was its interest in Holdings and the related deferred tax asset. Holdings had been an entity taxed as a partnership for U.S. federal income tax purposes and, until the Resolute transaction (described below), was owned by both the historical owners and CompoSecure, Inc. By virtue of control of the board of managers of Holdings, CompoSecure, Inc. operates and controls the business and affairs of CompoSecure. As a result, the Company consolidates the financial results of Holdings and, through December 31, 2024, has reported a non-controlling interest related to the Holdings units not owned by CompoSecure, Inc through the time of the Resolute Transaction which resulted in the elimination of the non-controlling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04:11Z</dcterms:created>
  <dcterms:modified xmlns:dcterms="http://purl.org/dc/terms/" xmlns:xsi="http://www.w3.org/2001/XMLSchema-instance" xsi:type="dcterms:W3CDTF">2025-03-05T22:04:11Z</dcterms:modified>
</cp:coreProperties>
</file>